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Collaboration Agreements" sheetId="17" state="visible" r:id="rId17"/>
    <sheet xmlns:r="http://schemas.openxmlformats.org/officeDocument/2006/relationships" name="Common Stock and Preferred Stoc" sheetId="18" state="visible" r:id="rId18"/>
    <sheet xmlns:r="http://schemas.openxmlformats.org/officeDocument/2006/relationships" name="Stock-based Compensation" sheetId="19" state="visible" r:id="rId19"/>
    <sheet xmlns:r="http://schemas.openxmlformats.org/officeDocument/2006/relationships" name="Defined Contribution Retiremen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Information about Geographic Ar" sheetId="24" state="visible" r:id="rId24"/>
    <sheet xmlns:r="http://schemas.openxmlformats.org/officeDocument/2006/relationships" name="Condensed Quarterly Financial D" sheetId="25" state="visible" r:id="rId25"/>
    <sheet xmlns:r="http://schemas.openxmlformats.org/officeDocument/2006/relationships" name="Subsequent Events Subsequent Ev" sheetId="26" state="visible" r:id="rId26"/>
    <sheet xmlns:r="http://schemas.openxmlformats.org/officeDocument/2006/relationships" name="Significant Accounting Polici_2" sheetId="27" state="visible" r:id="rId27"/>
    <sheet xmlns:r="http://schemas.openxmlformats.org/officeDocument/2006/relationships" name="Revenue from Contracts with C_2"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Net Loss Per Share (Tables)" sheetId="37" state="visible" r:id="rId37"/>
    <sheet xmlns:r="http://schemas.openxmlformats.org/officeDocument/2006/relationships" name="Information about Geographic _2" sheetId="38" state="visible" r:id="rId38"/>
    <sheet xmlns:r="http://schemas.openxmlformats.org/officeDocument/2006/relationships" name="Condensed Quarterly Financial_2" sheetId="39" state="visible" r:id="rId39"/>
    <sheet xmlns:r="http://schemas.openxmlformats.org/officeDocument/2006/relationships" name="Significant Accounting Polici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Short-term Investments - Availa" sheetId="45" state="visible" r:id="rId45"/>
    <sheet xmlns:r="http://schemas.openxmlformats.org/officeDocument/2006/relationships" name="Short-term Investments - Fair V" sheetId="46" state="visible" r:id="rId46"/>
    <sheet xmlns:r="http://schemas.openxmlformats.org/officeDocument/2006/relationships" name="Short-term Investments - Additi" sheetId="47" state="visible" r:id="rId47"/>
    <sheet xmlns:r="http://schemas.openxmlformats.org/officeDocument/2006/relationships" name="Short-term Investments Short-te" sheetId="48" state="visible" r:id="rId48"/>
    <sheet xmlns:r="http://schemas.openxmlformats.org/officeDocument/2006/relationships" name="Fair Value Measurements - Compa" sheetId="49" state="visible" r:id="rId49"/>
    <sheet xmlns:r="http://schemas.openxmlformats.org/officeDocument/2006/relationships" name="Inventory - Schedule of Invento" sheetId="50" state="visible" r:id="rId50"/>
    <sheet xmlns:r="http://schemas.openxmlformats.org/officeDocument/2006/relationships" name="Inventory - Additional Informat" sheetId="51" state="visible" r:id="rId51"/>
    <sheet xmlns:r="http://schemas.openxmlformats.org/officeDocument/2006/relationships" name="Property and Equipment - (Detai" sheetId="52" state="visible" r:id="rId52"/>
    <sheet xmlns:r="http://schemas.openxmlformats.org/officeDocument/2006/relationships" name="Property and Equipment - Additi" sheetId="53" state="visible" r:id="rId53"/>
    <sheet xmlns:r="http://schemas.openxmlformats.org/officeDocument/2006/relationships" name="Long-Term Debt - Additional Inf" sheetId="54" state="visible" r:id="rId54"/>
    <sheet xmlns:r="http://schemas.openxmlformats.org/officeDocument/2006/relationships" name="Long-Term Debt - Long-term debt" sheetId="55" state="visible" r:id="rId55"/>
    <sheet xmlns:r="http://schemas.openxmlformats.org/officeDocument/2006/relationships" name="Long-Term Debt - Scheduled Futu" sheetId="56" state="visible" r:id="rId56"/>
    <sheet xmlns:r="http://schemas.openxmlformats.org/officeDocument/2006/relationships" name="Collaboration Agreements - Addi" sheetId="57" state="visible" r:id="rId57"/>
    <sheet xmlns:r="http://schemas.openxmlformats.org/officeDocument/2006/relationships" name="Common Stock and Preferred St_2"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Comp" sheetId="61" state="visible" r:id="rId61"/>
    <sheet xmlns:r="http://schemas.openxmlformats.org/officeDocument/2006/relationships" name="Stock-based Compensation - Rest" sheetId="62" state="visible" r:id="rId62"/>
    <sheet xmlns:r="http://schemas.openxmlformats.org/officeDocument/2006/relationships" name="Stock-based Compensation - St_2" sheetId="63" state="visible" r:id="rId63"/>
    <sheet xmlns:r="http://schemas.openxmlformats.org/officeDocument/2006/relationships" name="Stock-based Compensation - Fair" sheetId="64" state="visible" r:id="rId64"/>
    <sheet xmlns:r="http://schemas.openxmlformats.org/officeDocument/2006/relationships" name="Defined Contribution Retireme_2" sheetId="65" state="visible" r:id="rId65"/>
    <sheet xmlns:r="http://schemas.openxmlformats.org/officeDocument/2006/relationships" name="Income Taxes - Loss Before Inco"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Income Taxes - Income Tax Expen" sheetId="69" state="visible" r:id="rId69"/>
    <sheet xmlns:r="http://schemas.openxmlformats.org/officeDocument/2006/relationships" name="Income Taxes - Effect of Tempor" sheetId="70" state="visible" r:id="rId70"/>
    <sheet xmlns:r="http://schemas.openxmlformats.org/officeDocument/2006/relationships" name="Income Taxes - Summary of Chang" sheetId="71" state="visible" r:id="rId71"/>
    <sheet xmlns:r="http://schemas.openxmlformats.org/officeDocument/2006/relationships" name="Income Taxes - Total Balance of"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Net Loss Per Share - Summary of" sheetId="75" state="visible" r:id="rId75"/>
    <sheet xmlns:r="http://schemas.openxmlformats.org/officeDocument/2006/relationships" name="Information about Geographic _3" sheetId="76" state="visible" r:id="rId76"/>
    <sheet xmlns:r="http://schemas.openxmlformats.org/officeDocument/2006/relationships" name="Information about Geographic _4" sheetId="77" state="visible" r:id="rId77"/>
    <sheet xmlns:r="http://schemas.openxmlformats.org/officeDocument/2006/relationships" name="Condensed Quarterly Financial_3" sheetId="78" state="visible" r:id="rId78"/>
  </sheets>
  <definedNames/>
  <calcPr calcId="124519" fullCalcOnLoad="1"/>
</workbook>
</file>

<file path=xl/sharedStrings.xml><?xml version="1.0" encoding="utf-8"?>
<sst xmlns="http://schemas.openxmlformats.org/spreadsheetml/2006/main" uniqueCount="828">
  <si>
    <t>Document and Entity Information - USD ($) $ in Millions</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NSTG</t>
  </si>
  <si>
    <t>Entity Registrant Name</t>
  </si>
  <si>
    <t>NANOSTRING TECHNOLOGIES INC</t>
  </si>
  <si>
    <t>Entity Central Index Key</t>
  </si>
  <si>
    <t>0001401708</t>
  </si>
  <si>
    <t>Current Fiscal Year End Date</t>
  </si>
  <si>
    <t>--12-31</t>
  </si>
  <si>
    <t>Entity Well-known Seasoned Issuer</t>
  </si>
  <si>
    <t>Yes</t>
  </si>
  <si>
    <t>Entity Current Reporting Status</t>
  </si>
  <si>
    <t>Entity Voluntary Filers</t>
  </si>
  <si>
    <t>No</t>
  </si>
  <si>
    <t>Entity Filer Category</t>
  </si>
  <si>
    <t>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y, net</t>
  </si>
  <si>
    <t>Prepaid expenses and other current assets</t>
  </si>
  <si>
    <t>Total current assets</t>
  </si>
  <si>
    <t>Restricted cash</t>
  </si>
  <si>
    <t>Property and equipment, net</t>
  </si>
  <si>
    <t>Other assets</t>
  </si>
  <si>
    <t>Total assets</t>
  </si>
  <si>
    <t>Current liabilities:</t>
  </si>
  <si>
    <t>Accounts payable</t>
  </si>
  <si>
    <t>Accrued liabilities</t>
  </si>
  <si>
    <t>Employee-related Liabilities, Current</t>
  </si>
  <si>
    <t>Customer Deposits</t>
  </si>
  <si>
    <t>Deferred revenue, current portion</t>
  </si>
  <si>
    <t>Deferred rent, current portion</t>
  </si>
  <si>
    <t>Total current liabilities</t>
  </si>
  <si>
    <t>Deferred revenue, net of current portion</t>
  </si>
  <si>
    <t>Deferred rent and other liabilities, net of current portion</t>
  </si>
  <si>
    <t>Long-term debt, net of discounts</t>
  </si>
  <si>
    <t>Total liabilities</t>
  </si>
  <si>
    <t>Commitments and contingencies (Note 14)</t>
  </si>
  <si>
    <t xml:space="preserve"> </t>
  </si>
  <si>
    <t>Stockholders’ equity</t>
  </si>
  <si>
    <t>Preferred stock, $0.0001 par value, 15,000 shares authorized; none issued</t>
  </si>
  <si>
    <t>Common stock, $0.0001 par value, 150,000 shares authorized; 30,913 and 25,421 shares issued and outstanding at December 31, 2018 and 2017, respectively</t>
  </si>
  <si>
    <t>Additional paid-in-capital</t>
  </si>
  <si>
    <t>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t>
  </si>
  <si>
    <t>Revenue</t>
  </si>
  <si>
    <t>Total revenue</t>
  </si>
  <si>
    <t>Costs and expenses:</t>
  </si>
  <si>
    <t>Cost of product and service revenue</t>
  </si>
  <si>
    <t>Research and development</t>
  </si>
  <si>
    <t>Selling, general and administrative</t>
  </si>
  <si>
    <t>Total costs and expenses</t>
  </si>
  <si>
    <t>Loss from operations</t>
  </si>
  <si>
    <t>Other income (expense):</t>
  </si>
  <si>
    <t>Interest income</t>
  </si>
  <si>
    <t>Interest expense</t>
  </si>
  <si>
    <t>Other income (expense)</t>
  </si>
  <si>
    <t>Total other income (expense)</t>
  </si>
  <si>
    <t>Net loss before provision for income taxes</t>
  </si>
  <si>
    <t>Provision for income taxes</t>
  </si>
  <si>
    <t>Net loss</t>
  </si>
  <si>
    <t>Net loss per share-basic and diluted (in dollars per share)</t>
  </si>
  <si>
    <t>Weighted average shares used in computing basic and diluted net loss per share (in shares)</t>
  </si>
  <si>
    <t>Consolidated Statements of Comprehensive Loss - USD ($) $ in Thousands</t>
  </si>
  <si>
    <t>Statement of Comprehensive Income [Abstract]</t>
  </si>
  <si>
    <t>Other comprehensive income (loss):</t>
  </si>
  <si>
    <t>Change in unrealized gain (loss) on short-term investments</t>
  </si>
  <si>
    <t>Comprehensive loss</t>
  </si>
  <si>
    <t>Consolidated Statements of Changes in Stockholders' Equity - USD ($) $ in Thousands</t>
  </si>
  <si>
    <t>Total</t>
  </si>
  <si>
    <t>Common Stock</t>
  </si>
  <si>
    <t>Additional Paid-in Capital</t>
  </si>
  <si>
    <t>Other Comprehensive Loss</t>
  </si>
  <si>
    <t>Accumulated Deficit</t>
  </si>
  <si>
    <t>Balance at (in shares) at Dec. 31, 2015</t>
  </si>
  <si>
    <t>Balances at at Dec. 31, 2015</t>
  </si>
  <si>
    <t>Increase (Decrease) in Stockholders' Equity [Roll Forward]</t>
  </si>
  <si>
    <t>Issuance of common stock net of issuance costs (in shares)</t>
  </si>
  <si>
    <t>Issuance of common stock net of issuance costs</t>
  </si>
  <si>
    <t>Issuance of common stock for employee stock purchase plan (in shares)</t>
  </si>
  <si>
    <t>Issuance of common stock for employee stock purchase plan</t>
  </si>
  <si>
    <t>Exercise of stock options (in shares)</t>
  </si>
  <si>
    <t>Exercise of stock options</t>
  </si>
  <si>
    <t>Exercise of common stock warrant, net (in shares)</t>
  </si>
  <si>
    <t>Exercise of common stock warrants, net</t>
  </si>
  <si>
    <t>Vesting of restricted stock units (in shares)</t>
  </si>
  <si>
    <t>Stock-based compensation</t>
  </si>
  <si>
    <t>Other comprehensive (income) loss</t>
  </si>
  <si>
    <t>Balance at (in shares) at Dec. 31, 2016</t>
  </si>
  <si>
    <t>Balances at at Dec. 31, 2016</t>
  </si>
  <si>
    <t>Issuance of common stock warrants</t>
  </si>
  <si>
    <t>Balance at (in shares) at Dec. 31, 2017</t>
  </si>
  <si>
    <t>Balances at at Dec. 31, 2017</t>
  </si>
  <si>
    <t>Balance at (in shares) at Dec. 31, 2018</t>
  </si>
  <si>
    <t>Balances at at Dec. 31, 2018</t>
  </si>
  <si>
    <t>Impact of accounting policy change</t>
  </si>
  <si>
    <t>[1]</t>
  </si>
  <si>
    <t>Effective January 1, 2018, we adopted Accounting Standard Update No. 2014-09, Revenue from Contracts with Customers. See Note 2. Significant Accounting Policies and Note 3. Revenue from Contracts with Customers for more information.</t>
  </si>
  <si>
    <t>Consolidated Statements of Changes in Stockholders' Equity (Parenthetical) - USD ($) $ in Millions</t>
  </si>
  <si>
    <t>Issuance cost</t>
  </si>
  <si>
    <t>Consolidated Statements of Cash Flows $ in Thousands</t>
  </si>
  <si>
    <t>Dec. 31, 2018USD ($)</t>
  </si>
  <si>
    <t>Dec. 31, 2017USD ($)</t>
  </si>
  <si>
    <t>Dec. 31, 2016USD ($)</t>
  </si>
  <si>
    <t>Operating activities</t>
  </si>
  <si>
    <t>Adjustments to reconcile net loss to net cash used in operating activities</t>
  </si>
  <si>
    <t>Depreciation and amortization</t>
  </si>
  <si>
    <t>Stock-based compensation expense</t>
  </si>
  <si>
    <t>Paid in-kind interest on term loan agreements</t>
  </si>
  <si>
    <t>Loss on extinguishment of long-term debt</t>
  </si>
  <si>
    <t>Amortization (accretion) of discount or premium on short-term investments</t>
  </si>
  <si>
    <t>Amortization of debt issuance costs and discounts</t>
  </si>
  <si>
    <t>Conversion of accrued interest to long-term debt</t>
  </si>
  <si>
    <t>(Gain) loss on disposal of property and equipment</t>
  </si>
  <si>
    <t>Provision for bad debt</t>
  </si>
  <si>
    <t>Provision for inventory obsolescence</t>
  </si>
  <si>
    <t>Changes in operating assets and liabilities</t>
  </si>
  <si>
    <t>Accounts receivable</t>
  </si>
  <si>
    <t>Inventory</t>
  </si>
  <si>
    <t>Prepaid expenses and other assets</t>
  </si>
  <si>
    <t>Accrued compensation and other employee benefits</t>
  </si>
  <si>
    <t>Customer deposits</t>
  </si>
  <si>
    <t>Deferred revenue</t>
  </si>
  <si>
    <t>Deferred rent and other liabilities</t>
  </si>
  <si>
    <t>Net cash used in operating activities</t>
  </si>
  <si>
    <t>Investing activities</t>
  </si>
  <si>
    <t>Purchases of property and equipment</t>
  </si>
  <si>
    <t>Proceeds from sale of property and equipment</t>
  </si>
  <si>
    <t>Proceeds from sale of short-term investments</t>
  </si>
  <si>
    <t>Proceeds from maturity of short-term investments</t>
  </si>
  <si>
    <t>Purchases of short-term investments</t>
  </si>
  <si>
    <t>Net cash used in investing activities</t>
  </si>
  <si>
    <t>Financing activities</t>
  </si>
  <si>
    <t>Proceeds from long-term debt</t>
  </si>
  <si>
    <t>Deferred costs related to long-term debt</t>
  </si>
  <si>
    <t>Repayment of long-term debt and lease financing obligations</t>
  </si>
  <si>
    <t>Debt Instrument, Fee Amount</t>
  </si>
  <si>
    <t>Proceeds from sale of common stock, net</t>
  </si>
  <si>
    <t>Proceeds from issuance of common stock for employee stock purchase plan</t>
  </si>
  <si>
    <t>Tax withholdings related to net share settlements of restricted stock units</t>
  </si>
  <si>
    <t>Proceeds from exercise of stock options</t>
  </si>
  <si>
    <t>Net cash provided by financing activities</t>
  </si>
  <si>
    <t>Net increase (decrease) in cash and cash equivalents</t>
  </si>
  <si>
    <t>Effect of exchange rate changes on cash and cash equivalents</t>
  </si>
  <si>
    <t>Cash and cash equivalents and restricted cash</t>
  </si>
  <si>
    <t>Beginning of year</t>
  </si>
  <si>
    <t>End of year</t>
  </si>
  <si>
    <t>Restricted Cash</t>
  </si>
  <si>
    <t>Supplemental disclosures</t>
  </si>
  <si>
    <t>Cash paid for interest</t>
  </si>
  <si>
    <t>Fair value of warrants issued with long-term debt</t>
  </si>
  <si>
    <t>Cash paid for taxes</t>
  </si>
  <si>
    <t>Purchases of property and equipment, accrued but not paid</t>
  </si>
  <si>
    <t>Rental instruments reclassified from inventory</t>
  </si>
  <si>
    <t>Non-cash inventory exchanged for services</t>
  </si>
  <si>
    <t>Description of the Business</t>
  </si>
  <si>
    <t>Organization, Consolidation and Presentation of Financial Statements [Abstract]</t>
  </si>
  <si>
    <t>Description of the Business NanoString Technologies, Inc. (the “Company”) was incorporated in the state of Delaware on June 20, 2003. The Company’s headquarters is located in Seattle, Washington. The Company’s proprietary optical barcoding chemistry enables direct detection, identification and quantification of individual target molecules in a biological sample by attaching a unique color coded fluorescent reporter to each target molecule of interest. The Company markets its proprietary nCounter Analysis System, consisting of instruments and consumables, including its Prosigna Breast Cancer Assay, to academic, government, biopharmaceutical and clinical laboratory customers. The Company has incurred losses to date and expects to incur additional losses for the foreseeable future. The Company continues to invest the majority of its resources in the development and growth of its business, including significant investments in new product development and sales and marketing efforts. The Company’s activities have been financed primarily through the sale of equity securities and incurrence of indebtedness, cash received by the Company pursuant to certain product development collaborations, and, to a lesser extent, through the incurrence of capital leases and other borrowings.</t>
  </si>
  <si>
    <t>Significant Accounting Policies</t>
  </si>
  <si>
    <t>Accounting Policies [Abstract]</t>
  </si>
  <si>
    <t>Significant Accounting Policies Accounting Principles and Principles of Consolidation 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valuation of inventory, the fair value of the Company’s equity securities, the calculation of stock-based compensation and the estimated future cost of ongoing collaboration agreements, for which revenues are recognized on a proportional performance basis. Cash and Cash Equivalents 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 Investments 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Accounts Receivable and Allowance for Doubtful Accounts 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 The allowance for doubtful accounts was $0.7 million as of December 31, 2018 , $0.5 million as of December 31, 2017 , and $0.1 million as of December 31, 2016 and 2015 . Additions to the allowance were $0.5 million , $0.4 million , and $0 for the years ended December 31, 2018 , 2017 , and 2016 , respectively. There were write-offs of uncollectible accounts of approximately $0.2 million , $1,200 , and $5,000 during the years ended December 31, 2018 , 2017 , and 2016 respectively. Concentration of Credit Risk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 The Company has not experienced any significant credit losses to date. The Company had one customer/collaborator, Lam Research Corporation (“Lam”), that represented 17% of total revenue for the year ended December 31, 2018 and two customers/collaborators, (1) Merck Sharp &amp; Dohme Corp., a subsidiary of Merck &amp; Co., Inc. (“Merck”), and (2) Medivation, Inc. and Astellas Pharma Inc., that represented 25% and 10% , respectively, of total revenue for the year ended December 31, 2017 . The Company had one customer/collaborator, Merck, that represented 13% of total revenue for the year 2016 . The Company had no customers or collaborators that represented more than 10% of total accounts receivable as of December 31, 2018 and 2017 . 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however, could cause a delay in manufacturing and a possible loss of sales, which would adversely affect operating results. Fair value of financial instruments 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 Inventory Inventory consists of finished goods, work in process, raw material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Inventory reserves were $3.2 million as of December 31, 2018 , $2.7 million as of December 31, 2017 , and $2.2 million as of December 31, 2016 . Additions to the reserves were $0.7 million , $0.9 million , and $0.8 million for the years ended December 31, 2018 , 2017 , and 2016 , respectively. Write-offs of inventory reserves for the years ended December 31, 2018 , 2017 , and 2016 were $0.3 million , $0.4 million , and $0.7 million , respectively.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 Property and Equipment Property and equipment are recorded at cost, net of accumulated depreciation and amortization. Depreciation and amortization are computed using the straight-line method over the estimated useful lives of the assets. Manufacturing equipment is depreciated over five years , lease and loaner instruments are depreciated over one to five years , prototype systems are depreciated over two years , computer equipment is generally depreciated over three years , furniture and fixtures are depreciated over five years and leasehold improvements are amortized over the life of the related assets or the term of the lease, whichever is shorter. Expenditures for additions are capitalized and expenditures for maintenance and repairs are expensed as incurred. Gains and losses from the disposal of property and equipment are reflected in the consolidated statements of operations in the period of disposition. Leases and Leasehold Improvements 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 Impairment of Long-Lived Assets 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 Segments 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operating and reporting segment. Revenue Recognition 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products consist of its proprietary nCounter Analysis Systems and related consumables. Services consist of instrument service contracts and service fees for assay processing. Revenues are presented net of the taxes that are collected from customers and remitted to governmental authorities. Revenue from instruments, consumables and in vitro diagnostic kits is recognized generally upon shipment to the end customer, which is when title of the product has been transferred to the customer. Instrument revenue related to installation and calibration services is recognized when the customer has possession of the instrument and the services have been performed. Such services can also be provided by the Company’s distribution partners and other third parties. For instruments sold solely to run Prosigna assays, an initial training course must be provided by the Company prior to instrument revenue recognition. Instrument service contracts are sold with contract terms ranging from 12 - 36 months and cover periods after the end of the initial 12 -month warranty. These contracts include services to maintain performance within the Company’s designed specifications and a minimum of one preventative maintenance service procedure during the contract term. Revenue from services to maintain designed specifications is considered a stand-ready obligation and recognized evenly over the contract term. Revenue from service fees for assay processing is recognized upon the rendering of the related performance obligation. For arrangements with multiple performance obligations, the Company allocates the contract price in proportion to its stand-alone selling price. The Company uses its best estimate of stand-alone selling price for its products and services based on average selling prices over a 12-month period and reviews its stand-alone prices annually. Product and service revenues from sales to customers through distributors are recognized consistent with the policies and practices for direct sales to customers, as described above. The Company enters into collaboration agreements that may generate upfront fees, and in some cases subsequent milestone payments that may be earned upon completion of certain product development milestones or other designated activities. The Company estimates the expected total cost of product development and other services under these arrangements and recognizes collaboration revenue using a contingency-adjusted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mounts contractually due, or the amounts of any product development or other contractual milestone payments when achievement of a milestone is deemed to be probable. Changes in estimates of total expected collaboration product development or other costs are accounted for prospectively as a change in estimate. From period to period, collaboration revenue can fluctuate substantially based on the achievement or probable achievement of product development or other milestones, or as estimates of total expected collaboration product development or other costs are changed or updated. The Company may recognize revenue from collaboration agreements that do not include upfront or milestone-based payments. Amounts due to collaboration partners are recognized when the related activities have occurred and are classified in the statement of operations, generally as research and development expense, based on the nature of the related activities. For the years ending December 31, 2017 and 2016, the Company recognized revenue related to its products and services based on the applicable accounting standards for revenue recognition which were in effect for those periods. The accounting standards in effect for years prior to 2018 allowed revenue to be recognized when (1) persuasive evidence of an arrangement existed, (2) delivery occurred or services had been rendered, (3) the price to the customer was fixed or determinable and (4) collectability was reasonably assured. A delivered product or service was considered to be a separate unit of accounting when it had value to the customer on a stand-alone basis. Products or services had value on a stand-alone basis if they were sold separately by any vendor or the customer could resell the delivered product. Instruments, consumables and in vitro diagnostic kits were considered to be separate units of accounting as they were sold separately and revenue was recognized upon transfer of ownership, which was generally upon shipment. Instrument revenue related to installation and calibration services was recognized when services were rendered by the Company. Service revenue is recognized when earned, which is generally upon the rendering of the related services. Service agreements and service fees for assay processing are each considered separate units of accounting as they are sold separately. Service agreements are generally separately priced. Revenue from service agreements is deferred and recognized on a straight-line basis over the service period. For arrangements with multiple deliverables, the Company allocated the agreement consideration at the inception of the agreement to the deliverables based upon their relative selling prices. Selling prices were established by reference to vendor specific objective evidence based on stand-alone sales transactions for each deliverable. Vendor specific objective evidence was considered to have been established when a substantial majority of individual sales transactions within the previous 12-month period fall within a reasonably narrow range, which the Company defined to be plus or minus 15% of the median sales price of actual stand-alone sales transactions. The Company used its best estimate of selling price for individual deliverables when vendor specific objective evidence or third-party evidence was unavailable. Allocated revenue was only recognized for each deliverable when the revenue recognition criteria was met. Cost of Revenue 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 Reserve for Product Warranties The Company generally provides a one -year warranty on its nCounter Analysis Systems and establishes a reserve for future warranty costs based on historical product failure rates and actual warranty costs incurred. Warranty expense is recorded as a component of cost of revenue in the consolidated statements of operations. Research and Development Research and development expenses, consisting primarily of salaries and benefits, occupancy costs, laboratory supplies, clinical study costs, contracted services, consulting fees and related costs, are expensed as incurred. Selling, General and Administrative Selling expenses consist primarily of personnel related costs for sales and marketing, contracted services and service fees and are expensed as the related costs are incurred. Advertising costs are expensed as incurred and are included in sales and marketing expenses. Advertising costs totaled approximately $4.8 million , $5.9 million , and $5.3 million during the years ended December 31, 2018 , 2017 , and 2016 , respectively. 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 Income Taxes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Stock-Based Compensation 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 Guarantees and Indemnifications 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18 and 2017 . Comprehensive Loss Comprehensive loss includes certain changes in equity that are excluded from net loss. Specifically, unrealized gains and losses on short-term investments are included in comprehensive (income) loss. Recently Adopted Accounting Pronouncement In May 2014, the Financial Accounting Standards Board (“FASB”) issued Accounting Standards Update (“ASU”) entitl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standards require an entity to recognize the amount of revenue which it expects to be entitled for the transfer of promised goods or services to a customer. This guidance replaces most existing revenue recognition guidance and requires more extensive disclosures related to revenue recognition, particularly in quarterly financial statements. A cumulative effect of applying the new revenue standard has been recognized as an adjustment to the opening balance of retained earnings as of January 1, 2018, using the modified retrospective transition method. The comparative information has not been restated and continues to be reported under the accounting standards in effect for the period presented. See Note 3. Revenue from Contracts with Customers, for additional accounting policy and transition disclosures. In January 2016, FASB issued “ASU 2016-01, Financial Instruments: Overall.” The standard addresses certain aspects of recognition, measurement, presentation and disclosure of financial instruments. The Company adopted the standard in the first quarter of 2018 and adoption did not have a material impact on its consolidated results of operations, financial condition, cash flows, and financial statement disclosures. In August 2016, FASB issued “ASU No. 2016-15, Statement of Cash Flows: Classification of Certain Cash Receipts and Cash Payments.” The standard provides guidance on the presentation of certain cash receipts and cash payments in the statement of cash flows in order to reduce diversity in existing practice. The Company adopted the standard in the first quarter of 2018 and there was no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Company adopted the standard in the first quarter of 2018 using the retrospective transition method and reflected the impact of this standard in its consolidated cash flows. In May 2017, FASB issued “ASU 2017-09, Compensation - Stock Compensation: Scope of Modification Accounting.” The standard clarifies which changes to the terms or conditions of a share-based payment award are required to be accounted for as modifications. The Company adopted the standard in the first quarter of 2018 prospectively and adoption did not have an impact on its consolidated results of operations, financial condition, cash flows, and financial statement disclosures. Recent Accounting Pronouncement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In August 2018, FASB issued “ASU 2018-11, Leases (Topic 842): Targeted Improvements,” which allows the cumulative-effect adjustment to the opening balance of retained earnings in the period of adoption. In December 2018, FASB issued “ASU-2018-20, Leases (Topic 842): Narrow Scope Improvements for Lessors,” which provides an election for lessors to exclude sales and related taxes collected from lessees from consideration in the contract, requires lessors to exclude from revenue and expense lessor costs paid directly to third parties by lessees, and clarifies lessors accounting for variable payments related to both lease and nonlease components. The Company will adopt the standard as of January 1, 2019, using the modified retrospective transition approach to be applied to leases existing as of, or entered into after, January 1, 2019. The Company is in the process of evaluating the impact of this standard and expects it to primarily relate to its operating leases for office and laboratory space noted in “Part 1. Item 2. Properties” of this Annual Report on Form 10-K, for which the Company will record a lease liability and corresponding right-of-use asset upon adoption. Future undiscounted obligations related to the Company’s facility leases in effect as of December 31, 2018, are included in the table of future minimum lease payments disclosed in Note 14. The Company does not expect the impact of adoption to have a significant impact on its consolidated results of operations or cash flows, but does anticipate significant new disclosure requirements. In June 2016, FASB issued “ASU 2016-13, Financial Instruments — Credit Losses (Topic 326)” and subsequently in November 2018, “ASU 2018-19, Codification Improvements to Topic 326, Financial Instruments - Credit Losses.” The standard requires disclosure regarding expected credit losses on financial instruments at each reporting date, and changes how other than temporary impairments on investments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e Company will adopt the standard as of January 1, 2019 and is currently assessing the impact adoption of this standard will have on its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t>
  </si>
  <si>
    <t>Revenue from Contracts with Customers (Notes)</t>
  </si>
  <si>
    <t>Revenue from Contract with Customer [Abstract]</t>
  </si>
  <si>
    <t>Revenue from Contract with Customer</t>
  </si>
  <si>
    <t>Revenue from Contracts with Customers On January 1, 2018, the Company adopted the new standard for revenue recognition provided in “ASU 2014-09, Revenue from Contracts with Customers” and has applied the modified retrospective transition method to all contracts that were not completed as of January 1, 2018. Results for reporting periods beginning after January 1, 2018 are presented under the new standard, while prior period amounts are not adjusted and continue to be reported under the accounting standards in effect for the prior period. The Company recorded a transition adjustment which reduced opening retained earnings by $0.8 million as of January 1, 2018 due to the cumulative impact of adopting the new revenue standard. The Company's revenues for the twelve months ended December 31, 2018 included the recognition of $0.8 million , as a result of adopting the new revenue standard and satisfying certain performance obligations during the period. The Company has determined that its collaborative agreements fall within the scope of ASC 808, Collaborative Arrangements, and applies the principles of ASC 606, Revenue from Contracts with Customers, in the measurement and recognition of revenue. In addition, the Company has concluded that when service contracts are sold as part of a bundled arrangement with other products and services, these contracts will no longer be accounted for under separate accounting guidance, but rather included as a separate performance obligation within a contract subject to the new standard, which includes their inclusion in the determination and allocation of the aggregate transaction price, and recognition of revenue upon the delivery of the performance obligation. Performance obligations Performance obligations related to instrument sales are reviewed on a contract-by-contract basis, as individual contract terms may vary, and may include installation and calibration services. For instruments sold solely to run Prosigna assays, training to the customer is a required performance obligation prior to any revenue recognition related to the instrument sale. Performance obligations for the Company's consumable products are generally completed upon shipment to the customer. Disaggregated Revenues The following table provides information about disaggregated revenue by major product line and primary geographic market (in thousands): Year Ended December 31, 2018 Americas Europe and Middle East Asia Pacific Total Product revenue: Instruments $ 12,033 $ 6,677 $ 2,731 $ 21,441 Consumables 29,653 10,847 3,347 43,847 In vitro diagnostic kits 3,014 6,094 337 9,445 Total product revenue 44,700 23,618 6,415 74,733 Service revenue 6,228 2,097 465 8,790 Total product and service revenue 50,928 25,715 6,880 83,523 Collaboration revenue 23,209 — — 23,209 Total revenues $ 74,137 $ 25,715 $ 6,880 $ 106,732 Year Ended December 31, 2017 (1) Americas Europe and Middle East Asia Pacific Total Product revenue: Instruments $ 10,556 $ 6,561 $ 3,722 $ 20,839 Consumables 25,583 9,934 2,794 38,311 In vitro diagnostic kits 2,473 3,982 290 6,745 Total product revenue 38,612 20,477 6,806 65,895 Service revenue 4,592 1,314 209 6,115 Total product and service revenue 43,204 21,791 7,015 72,010 Collaboration revenue 42,895 — — 42,895 Total revenues $ 86,099 $ 21,791 $ 7,015 $ 114,905 Year Ended December 31, 2016 (1) Americas Europe and Middle East Asia Pacific Total Product revenue: Instruments $ 12,086 $ 7,900 $ 4,243 $ 24,229 Consumables 27,015 7,481 3,049 37,545 In vitro diagnostic kits 1,517 2,476 175 4,168 Total product revenue 40,618 17,857 7,467 65,942 Service revenue 2,357 640 195 3,192 Total product and service revenue 42,975 18,497 7,662 69,134 Collaboration revenue 17,355 — — 17,355 Total revenues $ 60,330 $ 18,497 $ 7,662 $ 86,489 (1) Amounts have not been retrospectively modified to reflect the adoption of Accounting Standard Update No. 2014-09, Revenue from Contracts with Customers, for the years ended December 31, 2017 and 2016, respectively. Contract balances and remaining performance obligations Contract liabilities are included in the current and long-term portions of deferred revenue of $11.5 million and $12.5 million as of December 31, 2018 and December 31, 2017 , respectively, and within customer deposits of $8.2 million and $8.9 million as of December 31, 2018 and December 31, 2017 , respectively, on the consolidated balance sheets. Total contract liabilities decreased by $1.8 million for the twelve months ended December 31, 2018 as a result of cash payments received of $29.0 million related to our collaborations and service contracts, partially offset by the recognition of previously deferred revenue of $30.8 million for the completion of certain performance obligations during the period. The Company did not record any contract assets as of December 31, 2018 . Unsatisfied or partially unsatisfied performance obligations related to collaboration agreements as of December 31, 2018 were $13.4 million and are expected to be completed over the period of each collaboration agreement, through June 2020. Performance obligations related to product and service contracts as of December 31, 2018 were $6.3 million and are expected to be completed over the term of the related contract, through August 2023. Practical expedients The Company generally recognizes expense related to the acquisition of contracts, such as sales commissions, at the time of revenue recognition, which is generally in the same period products are sold, and in the case of services, revenue is recognized as services are rendered or over the period of time covered by the service contract, which is typically 12-months from the sale. The Company has not established any contract assets or liabilities related to contract acquisition costs as of December 31, 2018 . The Company records commission expenses within selling, general and administrative expenses. Impact of new revenue standard In accordance with the new revenue guidance, which the Company adopted effective January 1, 2018, the disclosure of the impact of adoption of this new standard to our consolidated statements of operations was as follows: Year Ended December 31, 2018 (in thousands, except per share amounts) As Reported Amounts under previous revenue standard Effect of Change Revenue: Product and service $ 83,523 $ 82,769 $ 754 Collaboration 23,209 23,209 — Total revenue 106,732 105,978 754 Net loss $ (77,400 ) $ (78,154 ) $ 754 Net loss per share - basic and diluted $ (2.78 ) $ (2.80 ) $ 0.02 The adoption of the new revenue standard did not have an aggregate impact on the Company’s net cash provided by operating activities, but resulted in offsetting changes in certain liabilities presented within net cash provided by operating activities in the Company’s consolidated statement of cash flows, as reflected in the above tables.</t>
  </si>
  <si>
    <t>Short-term Investments</t>
  </si>
  <si>
    <t>Investments, Debt and Equity Securities [Abstract]</t>
  </si>
  <si>
    <t>Short-term Investments Short-term investments consisted of available-for-sale securities as follows (in thousands): Type of securities as of December 31, 2018 Amortized cost Gross unrealized gains Gross unrealized losses Fair value Corporate debt securities $ 47,299 $ 1 $ (21 ) $ 47,279 U.S. government-related debt securities 14,972 — (11 ) 14,961 Asset-backed securities $ 7,410 $ — $ (9 ) $ 7,401 Total available-for-sale securities $ 69,681 $ 1 $ (41 ) $ 69,641 Type of securities as of December 31, 2017 Amortized cost Gross unrealized gains Gross unrealized losses Fair value Corporate debt securities $ 35,567 $ — $ (53 ) $ 35,514 U.S. government-related debt securities 15,951 — (46 ) 15,905 Total available-for-sale securities $ 51,518 $ — $ (99 ) $ 51,419 The fair values of available-for-sale securities by contractual maturity at December 31 were as follows (in thousands): 2018 2017 Maturing in one year or less $ 69,641 $ 39,985 Maturing in one to three years — 11,434 Total available-for-sale securities $ 69,641 $ 51,419 The Company has the ability to sell its available-for-sale investments maturing greater than one year within 12 months from the balance sheet date and, accordingly, has classified these securities as current in the consolidated balance sheet. The following table summarizes investments that have been in a continuous unrealized loss position as of December 31, 2018 (in thousands). Less Than 12 Months 12 Months or Greater Total Fair value Gross unrealized losses Fair value Gross unrealized losses Fair value Gross unrealized losses Corporate debt securities $ 14,957 $ (15 ) $ 2,516 $ (6 ) $ 17,473 $ (21 ) U.S. government-related debt securities 14,961 (11 ) — — 14,961 (11 ) Asset-backed securities 7,401 (9 ) — — 7,401 (9 ) Total $ 37,319 $ (35 ) $ 2,516 $ (6 ) $ 39,835 $ (41 ) The Company invests in securities that are rated investment grade or better. The unrealized losses on investments as of December 31, 2018 and December 31, 2017 were primarily caused by interest rate increases. The Company reviews the individual securities in its portfolio to determine whether a decline in a security’s fair value below the amortized cost basis is other-than-temporary. The Company determined that as of December 31, 2018 , there were no investments in its portfolio that were other-than-temporarily impaired.</t>
  </si>
  <si>
    <t>Fair Value Measurements</t>
  </si>
  <si>
    <t>Fair Value Disclosures [Abstract]</t>
  </si>
  <si>
    <t>Fair Value Measurements 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The Company’s available-for-sale securities by level within the fair value hierarchy were as follows (in thousands): Type of securities as of December 31, 2018 Fair value measurement using: Level 1 Level 2 Level 3 Total Cash equivalents: Money market fund $ 16,293 $ — $ — $ 16,293 Short-term investments: Corporate debt securities — 47,279 — 47,279 U.S. government-related debt securities — 14,961 — 14,961 Asset-backed securities — 7,401 — 7,401 Total $ 16,293 $ 69,641 $ — $ 85,934 Type of securities as of December 31, 2017 Fair value measurement using: Level 1 Level 2 Level 3 Total Cash equivalents: Money market fund $ 22,398 $ — $ — $ 22,398 Short-term investments: Corporate debt securities — 35,514 — 35,514 U.S. government-related debt securities — 15,905 — 15,905 Total $ 22,398 $ 51,419 $ — $ 73,817</t>
  </si>
  <si>
    <t>Inventory Disclosure [Abstract]</t>
  </si>
  <si>
    <t>Inventory, Net Inventory consisted of the following at December 31 (in thousands): 2018 2017 Raw materials $ 3,408 $ 5,743 Work in process 4,054 4,845 Finished goods 5,711 9,469 Total inventory $ 13,173 $ 20,057 In 2018 and 2017 , the Company transferred into property, plant and equipment net amounts totaling $0.6 million and $1.0 million , respectively, of inventory that was leased or loaned to customers, or assigned for internal use in the Company’s facilities.</t>
  </si>
  <si>
    <t>Property and Equipment</t>
  </si>
  <si>
    <t>Property, Plant and Equipment [Abstract]</t>
  </si>
  <si>
    <t>Property and Equipment Property and equipment consisted of the following at December 31 (in thousands): Useful Life (Years) 2018 2017 Manufacturing equipment 5 $ 10,625 $ 8,395 Lease and loaner instruments 1 - 5 4,305 4,106 Prototype instruments 2 975 2,938 Computer equipment 3 2,095 2,067 Furniture and fixtures 5 1,456 1,670 Leasehold improvements Various 11,960 11,971 Construction in progress 685 158 Total property and equipment, gross 32,101 31,305 Less: Accumulated depreciation and amortization (16,930 ) (17,248 ) Total property and equipment, net $ 15,171 $ 14,057 Prototype instruments consist of nCounter instruments used in internal testing and other development activities. Accumulated depreciation on lease and loaner instruments was $2.4 million and $1.9 million at December 31, 2018 and 2017 , respectively. Depreciation and amortization expense related to property and equipment for the years ended December 31, 2018 , 2017 , and 2016 totaled approximately $4.0 million , $3.3 million , and $2.9 million , respectively.</t>
  </si>
  <si>
    <t>Long-Term Debt</t>
  </si>
  <si>
    <t>Debt Disclosure [Abstract]</t>
  </si>
  <si>
    <t>Long-Term Debt Term Loan Agreements In April 2014, the Company entered into a term loan agreement (“2014 Term Loan”), under which it could borrow up to $45.0 million . In October 2015, the Company amended the 2014 Term Loan primarily to increase the maximum borrowing capacity to $60.0 million , excluding deferred interest, reduce the applicable interest rate from 12.5% to 12.0% , extend the interest-only period through March 2021, and extend the final maturity to March 2022. Under the 2014 Term Loan, borrowings accrued interest at 12.0% annually, payable quarterly, of which 3.0% could be deferred during the first six years of the amended term at the Company’s option and paid together with the principal at maturity. The Company borrowed a total of $45.0 million under the 2014 Term Loan through June 2016, excluding deferred interest. On December 31, 2016, the Company’s option to borrow the remaining $15.0 million under the 2014 Term Loan expired. Total borrowings and deferred interest under the 2014 Term Loan were $49.3 million as of December 31, 2017 . In October 2018, the Company entered into an amended and restated term loan agreement (“2018 Term Loan”), under which it may borrow up to $100.0 million , which is due and payable in September 2024. At closing, the Company received net proceeds of approximately $7.8 million , pursuant to borrowings of $60.0 million under the new facility, net of repayment of the Company's 2014 Term Loan of $50.4 million , including deferred interest and transaction-related fees and expenses. Of the $40.0 million in additional borrowing capacity under the 2018 Term Loan, the Company has the option to borrow up to $20.0 million until June 2019 subject to no further terms and conditions, and up to an additional $20.0 million until March 2020, subject to the achievement of annual revenue thresholds as at or prior to December 31, 2019. The term loan agreements involved multiple lenders who were considered members of a loan syndicate. In determining whether the most recent amendment was to be accounted for as a debt extinguishment or a debt modification, the Company considered whether lenders remained the same or changed. As all the lenders who were members of the loan syndicate changed as part of the amended and restated loan agreement, the 2014 Term Loan was extinguished, and the 2018 Term Loan was treated as a new borrowing. The extinguishment resulted in a loss of approximately $0.8 million for the year ended December 31, 2018, which was included in interest expense in the accompanying consolidated statements of operations. The 2018 Term Loan accrues interest at a rate of 10.5% , payable quarterly, of which 3.0% may be deferred during the six-year term at the Company’s option and repaid at maturity together with the principal. The Company paid an upfront fee of 0.5% of the aggregate principal amount of the initial borrowing under the 2018 Term Loan, and will pay a facility fee equal to 2.0% of the total amount borrowed including any deferred interest at the time the principal is repaid. A long-term liability of $1.4 million is being accreted using the effective interest method for the facility fee over the term of the 2018 Term Loan. Additional borrowings under the 2018 Term Loan will bear the same upfront and facility fees as the initial borrowing. In connection with 2018 Term Loan, warrants to purchase an aggregate of 341,578 shares of common stock with an exercise price per share of $21.12 were issued to the lenders, and, in the event additional amounts are drawn under the 2018 Term Loan, additional warrants will be issued on each subsequent draw date for 0.3% of the fully-diluted shares then outstanding. The exercise price for additional warrants will be set at a 25.0% premium to the average closing trading price for the 30-day trading period as of the date immediately before the applicable draw date. The warrants issued in conjunction with the initial borrowing under the 2018 Term Loan were determined to be closely linked to the Company’s stock, and as such, were recorded as an equity security in additional paid in capital at their relative fair value of $1.6 million with a corresponding debt discount recorded against the 2018 Term Loan balance outstanding. Total borrowings and deferred interest under the 2018 Term Loan were $60.4 million as of December 31, 2018 . The balance of the 2018 Term Loan as of December 31, 2018 is net of discounts related to the warrants, debt issuance costs and other upfront fees of $2.0 million . The Company has the option to prepay the 2018 Term Loan, in whole or part, at any time subject to payment of a redemption fee of up to 4.0% , which declines 1.0% after the first year of the term, with no redemption fee payable if prepayment occurs after the second year of the loan. Obligations under the 2018 Term Loan are collateralized by substantially all of the Company’s assets. The 2018 Term Loan contains customary conditions to borrowings, events of default and negative covenants, including covenants that could limit the Company’s ability to, among other things, incur additional indebtedness, liens or other encumbrances, make dividends or other distributions; buy, sell or transfer assets; engage in any new line of business; and enter into certain transactions with affiliates. The 2018 Term Loan also includes a $2.0 million minimum liquidity covenant and minimum annual revenue-based financial covenants. If the Company’s actual revenues are below the minimum annual revenue requirement for any given year, it may avoid a related default by generating proceeds from an equity or subordinated debt issuance equal to the shortfall between its actual revenues and the minimum revenue requirement. The Company incurred $7.4 million , $6.2 million , and $5.7 million of interest expense under the term loan agreements for the years ended December 31, 2018 , 2017 , and 2016 , respectively. 2018 Revolving Loan Facility In January 2018, the Company entered into a $15.0 million secured revolving loan facility, with availability subject to a borrowing base consisting of eligible accounts receivable. In November 2018, the Company entered into an amended and restated loan and security agreement to increase the borrowing capacity under the facility to $20.0 million , amend the borrowing base to include finished goods inventory, and extend the final maturity under the facility to November 2021. As of December 31, 2018 , no amounts had been drawn on the facility. Interest on borrowings is payable monthly and accrues at a yearly rate equal to the greater of the prime rate as reported in the Wall Street Journal plus 0.50% , or 4.75% . During an event of default, amounts drawn accrue interest at a yearly rate equal to 8.75% . Obligations under the agreement are secured by the Company’s cash and cash equivalents, accounts receivable and proceeds thereof, and inventory and proceeds from the sale thereof. The lender’s interest in the collateral under the loan facility is senior to the lender’s interest in such collateral under the term loan agreement. The loan facility contains various customary representations and warranties, conditions to borrowing, events of default, including cross default provisions with respect to the loan facility, and covenants, including financial covenants requiring the maintenance of minimum annual revenue and liquidity. The Company incurred $0.1 million of interest expense under the revolving loan facility for the year ended December 31, 2018 . The Company was in compliance with its financial covenants under the 2018 Term Loan and the secured revolving loan facility as of December 31, 2018 . Long-term debt consisted of the following at December 31 (in thousands): 2018 2017 Borrowings under term loan agreements $ 60,000 $ 45,000 Paid in-kind interest on term loan agreements 400 4,315 Unamortized debt discounts (2,004 ) (384 ) Long-term debt, net of discounts $ 58,396 $ 48,931 Scheduled future payments of principal for outstanding debt were as follows at December 31: 2019 $ — 2020 — 2021 — 2022 — 2023 — Thereafter 60,400 $ 60,400</t>
  </si>
  <si>
    <t>Collaboration Agreements</t>
  </si>
  <si>
    <t>Deferred Revenue Disclosure [Abstract]</t>
  </si>
  <si>
    <t>Collaboration Agreements The Company evaluates the statement of operations classification of payments between the participants in each of its collaboration agreements at inception based on the nature of the arrangement, the nature of its business operations and the contractual terms of the arrangement. The Company has determined that amounts to be received from collaborators in connection with the collaboration agreements entered into through December 31, 2018 are related to revenue generating activities. The Company uses a contingency-adjusted proportional performance model to recognize revenue over the Company’s performance period for each collaboration agreement that includes up front, or milestone-based or other contractual payments. Costs incurred to date compared to total expected costs are used to determine proportional performance, as this is considered to be representative of the delivery of outputs under the arrangement. Revenue recognized at any point in time is a factor of and limited to cash received and amounts contractually due. Changes in estimates of total expected costs are accounted for prospectively in the period of change. The Company recognizes revenue from collaboration agreements that do not include up front, milestone-based, or other contractual payments when earned, which is generally in the same period that related costs are incurred. Amounts due to collaboration partners are recognized when the related activities have occurred and are classified in the statement of operations, generally as research and development expense, based on the nature of the related activities. Lam Research Corporation In August 2017, the Company entered into a collaboration agreement with Lam Research Corporation (“Lam”) with respect to the development of the Company’s Hyb &amp; Seq platform product candidate. Pursuant to the terms of the collaboration agreement, Lam will contribute up to an aggregate of $50.0 million , with amounts thereunder payable quarterly, to be applied to the research and development of the Company’s Hyb &amp; Seq platform, based on allowable development costs. Lam is eligible to receive certain single-digit percentage royalty payments from the Company on net sales of certain products and technologies developed under the collaboration agreement, if any such net sales are ever achieved. The maximum amount of royalties payable to Lam will be capped at an amount up to three times the amount of development funding actually provided by Lam. The Company retains exclusive rights to obtain regulatory approval, manufacture and commercialize the Hyb &amp; Seq products. Lam participates in research and product development through a joint steering committee. The Company will reimburse Lam for the cost of up to 10 full-time Lam employees each year in accordance with the product development plan. In connection with the execution of the collaboration agreement, the Company issued Lam a warrant to purchase up to 1.0 million shares of the Company’s common stock with the number of underlying shares exercisable at any time proportionate to the amount of the $50.0 million commitment that has been provided by Lam. The exercise price of the warrant is $16.75 per share, and the warrant will expire on the seventh anniversary of the issuance date. The warrant was determined to have a fair value of $6.7 million upon issuance, and such amount will be recorded as additional paid in capital proportionately from the quarterly collaboration payments made by Lam. The Company recognized revenue related to the Lam agreement of $18.6 million and $3.7 million for the years ended December 31, 2018 and 2017 , respectively. The Company received development funding of $21.7 million and $13.4 million related to the Lam collaboration for the years ended December 31, 2018 and 2017 , respectively. At December 31, 2018 , the Company had recorded $1.9 million of deferred revenue related to the Lam collaboration, of which $1.2 million is estimated to be recognizable as revenue within one year. In addition, $7.3 million and $8.3 million are included in customer deposits in the consolidated balance sheets as of December 31, 2018 and 2017 , respectively, which represents amounts received in advance. The Company incurred costs of $0.3 million for the year ended December 31, 2018 related to services provided by Lam employees under the terms of the agreement. As of December 31, 2018, Lam had not exercised any warrants. Celgene Corporation In March 2014, the Company entered into a collaboration agreement with Celgene Corporation (“Celgene”) to develop, seek regulatory approval for, and commercialize a companion diagnostic using the nCounter Analysis System to identify a subset of patients with Diffuse Large B-Cell Lymphoma. In February 2018, the Company and Celgene entered into an amendment to their collaboration agreement in which Celgene agreed to provide the Company additional funding for work intended to enable a subtype and prognostic indication for the test being developed under the agreement for Celgene’s drug REVLIMID. In connection with this amendment, the Company agreed to remove the right to receive payments from Celgene in the event commercial sales of the companion diagnostic test do not exceed certain pre-specified minimum annual revenues during the first three years following regulatory approval. In addition, the amendment allows Celgene, at its election, to use trial samples with additional technologies for companion diagnostics. Pursuant to the Company’s agreement as amended in February 2018, the Company is eligible to receive payments from Celgene totaling up to $24.8 million , of which $5.8 million was received as an upfront payment upon delivery of certain information to Celgene and $19.0 million is for development funding and potential success-based development and regulatory milestones. There have been several amendments to the collaboration agreement and in return the Company has received additional payments totaling $2.1 million . The Company will retain all commercial rights to the diagnostic test developed under this collaboration, subject to certain backup rights granted to Celgene to commercialize the diagnostic test in a particular country if the Company elects to cease distribution or elects not to distribute the diagnostic in such country. Assuming success in the clinical trial process, and subject to regulatory approval, the Company will market and sell the diagnostic assay. The process of successfully developing a product candidate, obtaining regulatory approval and ultimately commercializing a product candidate is highly uncertain and the attainment of any additional milestones is therefore uncertain and difficult to predict. In addition, certain milestones are outside the Company’s control and are dependent on the performance of Celgene and the outcome of a clinical trial and related regulatory processes. Accordingly, the Company is not able to reasonably estimate when, if at all, any additional milestone payments may be payable to the Company by Celgene. The Company recognized revenue related to the Celgene agreement of $2.6 million , $0.2 million , and $3.2 million for the years ended December 31, 2018 , 2017 , and 2016 , respectively. At December 31, 2018 , the Company had recorded $4.0 million of deferred revenue related to the Celgene collaboration, all of which is estimated to be recognizable as revenue within one year. Merck &amp; Co., Inc. In May 2015, the Company entered into a clinical research collaboration agreement with Merck Sharp &amp; Dohme Corp., a subsidiary of Merck &amp; Co., Inc. (“Merck”), to develop an assay intended to optimize immune-related gene expression signatures and evaluate the potential to predict benefit from Merck’s anti-PD-1 therapy, KEYTRUDA. Under the terms of the collaboration agreement, the Company received $3.9 million in payments during 2015. In connection with the execution of the development collaboration agreement, the Company and Merck terminated the May 2015 clinical research collaboration and moved all remaining activities under the related work plan to the new development collaboration agreement. In February 2016, the Company expanded its collaboration with Merck by entering into a new development collaboration agreement to clinically develop, seek regulatory approval for, and commercialize a companion diagnostic test to predict response to KEYTRUDA in multiple tumor types. During 2016, the Company received $12.0 million upfront as a technology access fee and $8.5 million of preclinical milestone payments. In October 2017, Merck notified the Company of its decision not to pursue regulatory approval of the companion diagnostic test for KEYTRUDA and, in August 2018, the Company and Merck agreed to mutually terminate their development collaboration agreement, effective as of September 30, 2018, following the completion of certain close-out activities. As part of the mutual termination agreement, Merck granted to the Company a non-exclusive license to certain intellectual property that relates to Merck’s tumor inflammation signature. The Company recognized revenue related to the Merck agreement of $1.6 million , $27.0 million , and $8.6 million for the years ended December 31, 2018 , 2017 , and 2016 , respectively. The Company received development funding of $1.1 million , $6.8 million , and $8.7 million for the years ended December 31, 2018 , 2017 , and 2016 , respectively. As of December 31, 2018 , there is no remaining deferred revenue related to the Merck collaboration. Medivation, Inc. and Astellas Pharma, Inc. In January 2016, the Company entered into a collaboration agreement with Medivation, Inc. (“Medivation”) and Astellas Pharma Inc. (“Astellas”) to pursue the translation of a novel gene expression signature algorithm discovered by Medivation into a companion diagnostic assay using the nCounter Analysis System. In September 2016, Medivation was acquired by Pfizer, Inc. (“Pfizer”) and became a wholly owned subsidiary of Pfizer. In May 2017, the Company received notification from Pfizer and Astellas terminating the collaboration agreement as a result of a decision to discontinue the related clinical trial. The Company recognized revenue related to the Medivation/Astellas agreement of $11.5 million and $4.8 million for the years ended December 31, 2017 and 2016 , respectively, including the favorable impact of a $1.0 million termination penalty during 2017. The Company achieved and was paid for milestones totaling $6.0 million during 2016. The Company received development funding of $0.9 million , and $2.4 million for the years ended December 31, 2017 and 2016 , respectively.</t>
  </si>
  <si>
    <t>Common Stock and Preferred Stock</t>
  </si>
  <si>
    <t>Equity [Abstract]</t>
  </si>
  <si>
    <t>Common Stock and Preferred Stock Public Offerings In May 2015, the Company entered into a sales agreement with a sales agent to sell shares of the Company’s common stock through an “at the market” equity offering program for up to $40.0 million in total sales proceeds. Pursuant to the sales agreement, the Company sold 1,331,539 and 960,400 shares during 2016 and 2015, respectively, for net proceeds of $26.1 million and $12.5 million , respectively. The Sales Agreement automatically terminated when the Company sold the maximum number of shares allowed under the agreement. In June 2017, the Company completed an underwritten public offering of 3,450,000 shares of common stock, including the exercise by the underwriter of an over-allotment option for 450,000 shares of common stock, for total gross proceeds of $57.8 million . After underwriter’s fees and commissions and other expenses of the offering, the Company’s aggregate net proceeds were approximately $56.5 million . In January 2018, the Company entered into a Sales Agreement with a sales agent to sell shares of the Company's common stock through an “at the market” equity offering program for up to $40.0 million in gross cash proceeds. The Sales Agreement allows the Company to set the parameters for the sale of shares, including the number of shares to be issued, the time period during which sales are requested to be made, limits on the number of shares that may be sold in any one trading day and a minimum price below which sales may not be made. Under the terms of the Sales Agreement, commission expenses to the sales agent will be 3% of the gross sales price per share sold through the sales agent. The Sales Agreement shall automatically terminate upon the issuance and sale of shares that provide gross proceeds of $40.0 million and may be terminated earlier by either the Company or the sales agent upon five days’ notice. In July 2018, the Company completed an underwritten public offering of 4,600,000 shares of common stock, including the exercise in full by the underwriters of their option to purchase 600,000 additional shares of common stock in August 2018, for total gross proceeds of $57.5 million . After underwriter’s commissions and other expenses of the offering, the Company’s aggregate net proceeds were approximately $53.8 million . Common Stock Each share of common stock is entitled to one vote. The holders of common stock are also entitled to receive dividends whenever funds are legally available and when declared by the board of directors, subject to the prior rights of holders of other classes of stock outstanding. Preferred Stock Pursuant to the amended and restated certificate of incorporation filed by the Company immediately prior to the completion of its initial public offering, the Company’s board of directors is authorized to issue up to 15,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change in the Company’s control or other corporate action. As of December 31, 2018 , no shares of preferred stock were issued or outstanding, and the board of directors has not authorized or designated any rights, preferences, privileges and restrictions for any class of preferred stock. Warrants Prior to the Company’s initial public offering, warrants to purchase preferred stock were issued related to certain financing transactions. All preferred stock warrants were converted into warrants to purchase common stock upon the effectiveness of the initial public offering. In addition, the Company has issued common stock warrants to third parties in accordance with the provisions of certain debt and collaboration agreements. As of December 31, 2018 , there were 905,798 common stock warrants outstanding with a weighted average exercise price of $18.38 per share and expiration dates ranging from 2022 to 2025 .</t>
  </si>
  <si>
    <t>Stock-based Compensation</t>
  </si>
  <si>
    <t>Disclosure of Compensation Related Costs, Share-based Payments [Abstract]</t>
  </si>
  <si>
    <t>Stock-based Compensation 2004 Stock Option Plan and 2013 Equity Incentive Plan The Company’s 2004 Stock Option Plan, 2013 Equity Incentive Plan, and the 2018 Inducement Equity Incentive Plan (the “Plans”) authorize the grant of options, restricted stock units (“RSUs”) and other equity awards to employees, directors and consultants. As of December 31, 2018 , there were 9,022,827 shares authorized under the Plans. All options granted have a ten -year term and generally vest and become exercisable over four years of continued employment or service as defined in each option agreement. The Board of Directors determines the option exercise price and may designate stock options granted as either incentive or nonstatutory stock options. The Company generally grants stock options to employees with exercise prices equal to the estimated fair value of the Company’s common stock on the date of grant. Stock Option Activity A summary of the Company’s stock option activity under the Plans is as follows: Shares Weighted- average exercise price per share Weighted- average remaining contractual term (in years) Aggregate intrinsic value (in thousands) Outstanding at January 1,2018 5,196,253 $ 13.32 6.98 $ 3,861 Granted 1,186,944 8.69 Canceled and forfeited (910,243 ) 14.48 Exercised (430,602 ) 8.14 Outstanding at December 31, 2018 5,042,352 $ 12.46 6.49 $ 18,255 December 31, 2018: Options vested and expected to vest 5,042,352 $ 12.46 6.49 $ 18,255 Options exercisable 3,381,664 $ 12.48 5.49 $ 12,099 The weighted-average grant-date fair value per share of options granted with exercise prices equal to the market price on the date of the grant were $4.78 , $9.08 , and $6.79 for the years ended December 31, 2018 , 2017 , and 2016 , respectively. The aggregate intrinsic value in the table above is calculated as the difference between the exercise price of the underlying options and the quoted price of the Company’s common stock for all options that were in-the-money at December 31, 2018 . The aggregate intrinsic value of options exercised was $2.2 million during 2018 , $2.4 million during 2017 , and $5.0 million during 2016 , determined as of the option exercise date. The fair value of options vested was $6.8 million , $8.9 million , and $6.8 million for the years ended December 31, 2018 , 2017 , and 2016 , respectively. The following table summarizes information about the Company’s stock options outstanding at December 31, 2018 : Outstanding Exercisable Exercise Price Number of Shares Weighted- Average Remaining Contractual Life in Years Number of Shares Weighted- Average Remaining Contractual Life in Years $1.92 357,609 3.22 357,609 3.22 $2.24 – $6.72 344,531 2.62 336,231 2.46 $6.80 – $12.56 1,225,090 7.94 462,948 6.15 $12.77 484,976 5.83 463,659 5.82 $12.89 – $12.94 436,867 6.90 298,921 6.73 $13.01 – $14.95 322,713 7.22 223,186 6.61 $14.99 – $17.48 464,533 7.35 293,914 6.78 $17.83 – $18.90 1,150,432 6.49 777,347 5.62 $19.09 – $22.71 255,601 7.26 167,849 7.12 5,042,352 3,381,664 Restricted Stock Unit (RSU) Activity A summary of RSU activity under the Plans is as follows: Non-vested RSUs Share Equivalent Weighted-Average Grant Date Fair Value Non-vested at January 1, 2018 661,707 $ 11.07 Changes during the year: Granted 711,001 7.41 Vested (109,469 ) 14.82 Forfeited (122,110 ) 8.73 Non-vested at December 31, 2018 1,141,129 $ 8.68 The fair value of the RSUs is determined based on the closing price of the Company’s common stock on the date of grant. The fair value of vested RSUs was $1.0 million , $1.1 million , and $64,000 for the years ended December 31, 2018 , 2017 , and 2016 , respectively. Stock-based compensation The following table sets forth stock-based compensation expense related to stock-based arrangements under the Plans for the years ended December 31 as follows (in thousands): 2018 2017 2016 Cost of revenue $ 616 $ 719 $ 548 Research and development 3,156 2,853 2,046 Selling, general and administrative 6,982 7,047 5,602 Total stock-based compensation expense $ 10,754 $ 10,619 $ 8,196 As of December 31, 2018 , total unrecognized stock-based compensation cost related to non-vested options and RSUs was $15.7 million . This cost will be recognized on a straight-line basis over the weighted-average remaining service period of 2.16 years . The Company utilizes newly issued shares to satisfy option exercises. No tax benefit was recognized related to stock-based compensation cost since the Company has not reported taxable income to date and has established a full valuation allowance to offset all of the potential tax benefits associated with its deferred tax assets. Valuation assumptions The fair value of each employee option grant as of December 31 was estimated on the date of grant using the Black-Scholes option pricing model with the following assumptions: 2018 2017 2016 Risk-free interest rates 2.22% - 3.01% 1.40% - 2.26% 1.18% - 2.12% Expected term (years) 5.50 - 6.09 5.50 - 6.25 5.50 - 6.50 Expected dividend yield — — — Expected volatility 56.0% - 57.7% 53.9% - 58.0% 47.0% The risk-free interest rates are based on the implied yield currently available in U.S. Treasury securities at maturity with an equivalent term. For purposes of determining the expected term of the awards in the absence of sufficient historical data relating to stock-option exercises, the Company applies a simplified approach in which the expected term of an award is presumed to be the mid-point between the vesting date and the expiration date of the award. The Company has not declared or paid any dividends and does not currently expect to do so in the foreseeable future. Expected volatility is based on the historical cumulative volatility of the Company’s stock price. Employee Stock Purchase Plan The Company’s 2013 Employee Stock Purchase Plan (“ESPP”) provides eligible employees with an opportunity to purchase common stock from the Company and to pay for their purchases through payroll deductions. The ESPP has overlapping offering periods of approximately 12 months in length. The offering periods generally start with the first trading day on or after March 1 and September 1 of each year and end on the first trading day on or after March 1 and September 1 of the following year, approximately 12 months later. Within each offering period, shares are purchased each six months on an exercise date. An employee electing to participate in the ESPP (a “participant”) will be granted an option at the start of the offering period to purchase shares with contributions in any whole percentage ranging from 0% to 10% (or greater or lesser percentages or dollar amounts that the administrator determines) of the participant’s eligible compensation. The participant’s contributions will be accumulated and then used to purchase the Company’s shares on each exercise date. The purchase price on the exercise date will be 85% of the fair market value of the lesser of the Company’s share price on either the first trading day of the offering period or on the exercise date. During 2018 , 2017 , and 2016 , shares issued under the ESPP were 257,132 , 138,972 , and 139,195 , respectively. The Company recorded share-based compensation expense for shares issued from the ESPP of $0.7 million , $0.8 million , and $0.8 million for the years ended December 31, 2018 , 2017 , and 2016 , respectively. A total of 1,079,647 shares of common stock have been reserved for issuance under the ESPP, of which 266,884 shares were available for issuance as of December 31, 2018 .</t>
  </si>
  <si>
    <t>Defined Contribution Retirement Plan</t>
  </si>
  <si>
    <t>Retirement Benefits [Abstract]</t>
  </si>
  <si>
    <t>Defined Contribution Retirement Plan The Company maintains a 401(k) defined contribution retirement plan covering substantially all of its employees. The plan provides for matching and discretionary contributions by the Company. Contributions were $1.3 million , $1.2 million , and $0.9 million for the years ended December 31, 2018 , 2017 , and 2016 , respectively.</t>
  </si>
  <si>
    <t>Income Taxes</t>
  </si>
  <si>
    <t>Income Tax Disclosure [Abstract]</t>
  </si>
  <si>
    <t>Income Taxes Loss before income taxes for the years ended December 31 consisted of the following (in thousands): 2018 2017 2016 Domestic $ (78,124 ) $ (44,324 ) $ (47,562 ) Foreign 973 966 589 Loss before income taxes $ (77,151 ) $ (43,358 ) $ (46,973 ) Significant components of our provision for income taxes for the years ended December 31 are as follows (in thousands): 2018 2017 2016 Current: Domestic $ — $ — $ — Foreign 249 204 116 Total provision for income taxes $ 249 $ 204 $ 116 The Tax Cuts and Jobs Act, or the Act, was enacted on December 22, 2017, which reduced the U.S. federal corporate tax rate from 35% to 21%, among other changes. The Company’s accounting for the elements of the Act is complete and resulted in a $37.7 million reduction in its net deferred tax assets as of December 31, 2017 to reflect the new statutory rate. The rate adjustment to the deferred tax assets was fully offset by a decrease in the valuation allowance, resulting in no rate impact to the Company. A reconciliation of the federal statutory income tax rate to the effective income tax rate for the years ended December 31 are as follows (in thousands): 2018 2017 2016 Income tax provision at statutory rate $ (16,202 ) $ (15,076 ) $ (16,010 ) Tax on repatriated foreign earnings and other nondeductible items 195 179 135 Change in tax credits (2,148 ) (2,361 ) (1,449 ) Change in valuation allowance 19,935 (19,792 ) 17,824 Change in tax rate — 37,690 — Foreign tax and other (1,531 ) (436 ) (384 ) Total provision for income taxes $ 249 $ 204 $ 116 At December 31, 2018 , for income tax return purposes the Company has gross federal and state NOL carryforwards totaling $339.3 million and tax credit carryforwards of $9.1 million . The gross federal NOL carryforwards generated during and after fiscal 2018 totaling $55.0 million are carried forward indefinitely, while all others, if not utilized, will expire beginning in 2025 through 2038 . The carryforwards may be subject to limitations under the Internal Revenue Code and applicable state tax law. The Company does not expect to utilize any of its net operating loss and tax credit carryforwards in the near term.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 The effect of temporary differences and carryforwards that give rise to deferred tax assets for the years ended December 31 were as follows (in thousands): 2018 2017 Net operating loss carryforwards $ 63,442 $ 49,662 Research and development tax credit carryforwards 8,491 6,505 Foreign tax credit carryforwards 613 448 Stock-based compensation 7,703 5,664 Other 8,347 6,382 Total deferred tax assets 88,596 68,661 Less: Valuation allowance (88,596 ) (68,661 ) Net deferred tax assets $ — $ — The Company has recorded a full valuation allowance related to its deferred tax assets due to the uncertainty of the ultimate realization of the future benefits from those assets. The table below summarizes changes in the deferred tax asset valuation allowance for the years ended December 31 (in thousands): 2018 2017 2016 Balance at beginning of year $ 68,661 $ 88,453 $ 70,629 Charged to costs and expenses 19,935 17,898 17,824 Impact of change in tax rate — (37,690 ) — Balance at end of year $ 88,596 $ 68,661 $ 88,453 The total balance of unrecognized gross tax benefits for the years ended December 31, resulting from research and development tax credits claimed on the Company’s annual tax return was as follows (in thousands): 2018 2017 2016 Unrecognized tax benefits at beginning of year $ 2,168 $ 1,524 $ 1,041 Additions based on current year tax positions 662 644 483 Unrecognized tax benefits at end of year $ 2,830 $ 2,168 $ 1,524 The Company classifies applicable interest and penalties on amounts due to tax authorities as a component of the provision for income taxes. The amount of accrued interest and penalties recorded in 2018 , 2017 , or 2016 was not significant. The Company does not anticipate that the amount of its existing unrecognized tax benefits will significantly increase or decrease within the next 12 months. Due to the presence of net operating loss carryforwards in most jurisdictions, the Company’s tax years remain open for examination by U.S. taxing authorities back to 2004 .</t>
  </si>
  <si>
    <t>Commitments and Contingencies</t>
  </si>
  <si>
    <t>Commitments and Contingencies Disclosure [Abstract]</t>
  </si>
  <si>
    <t>Commitments and Contingencies Operating Leases The Company is obligated to make future minimum payments under three operating leases for 107,901 square feet of space used for general office, laboratory, manufacturing, operations, and research and development purposes primarily in Seattle, Washington. The leases expire beginning in 2019 to 2026 and include options to renew at the then current fair market rental for each of the facilities. The lease agreements contain rent abatement periods, scheduled rent increases and provide for tenant improvement allowances. Accordingly, the Company has recorded a deferred rent liability of $8.2 million and $8.7 million as of December 31, 2018 and 2017 , respectively. This deferred rent liability is amortized over the term of the related lease. Rent expense totaled approximately $4.9 million , $4.8 million , and $3.8 million for the years ended December 31, 2018 , 2017 , and 2016 , respectively. Future minimum lease payments under noncancelable operating leases as of December 31, 2018 were as follows (in thousands): 2019 $ 5,526 2020 5,560 2021 5,593 2022 5,708 2023 5,869 Thereafter 13,458 $ 41,714 Purchase Commitments The Company has non-cancellable purchase obligations totaling $17.7 million at December 31, 2018 related to binding commitments to purchase inventory and other research and development items. Contingencies From time to time, the Company may become involved in litigation relating to claims arising from the ordinary course of business. Additionally, the Company operates in various states and local jurisdictions for which sales, occupation, or franchise taxes may be payable to certain taxing authorities. Management believes that there are no claims or actions pending against the Company currently, the ultimate disposition of which would have a material adverse effect on the Company’s consolidated results of operation, financial condition or cash flows.</t>
  </si>
  <si>
    <t>Net Loss Per Share</t>
  </si>
  <si>
    <t>Earnings Per Share [Abstract]</t>
  </si>
  <si>
    <t>Net Loss Per Share Net loss per share is computed by dividing the net loss by the weighted average number of shares of common stock outstanding. Outstanding stock options, warrants and preferred stock have not been included in the calculation of diluted net loss per share because to do so would be anti-dilutive. Accordingly, the numerator and the denominator used in computing both basic and diluted net loss per share for each period are the same. The following outstanding options, restricted stock units and warrants as of December 31 were excluded from the computation of diluted net loss per share for the periods presented because their effect would have been anti-dilutive (in thousands): 2018 2017 2016 Options to purchase common stock 5,395 5,335 4,711 Restricted stock units 1,147 313 115 Common stock warrants 535 317 491</t>
  </si>
  <si>
    <t>Information about Geographic Areas</t>
  </si>
  <si>
    <t>Segment Reporting [Abstract]</t>
  </si>
  <si>
    <t>Information about Geographic Areas 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 (in thousands): 2018 2017 2016 Americas $ 74,137 $ 86,099 $ 60,330 Europe &amp; Middle East 25,715 21,791 18,497 Asia Pacific 6,880 7,015 7,662 Total revenue $ 106,732 $ 114,905 $ 86,489 Total revenue in the United States was $71.2 million , $84.0 million , and $58.0 million for the years ended December 31, 2018 , 2017 , and 2016 , respectively. The Company’s assets are primarily located in the United States and not allocated to any specific geographic region. Substantially all of the Company’s long-lived assets are located in the United States.</t>
  </si>
  <si>
    <t>Condensed Quarterly Financial Data (unaudited)</t>
  </si>
  <si>
    <t>Quarterly Financial Information Disclosure [Abstract]</t>
  </si>
  <si>
    <t>Condensed Quarterly Financial Data (unaudited) The following table contains selected unaudited financial data for each quarter of 2018 and 2017 . The unaudited information should be read in conjunction with the Company’s financial statements and related notes included elsewhere in this report. The Company believes that the following unaudited information reflects all normal recurring adjustments necessary for a fair statement of the information for the periods presented. The operating results for any quarter are not necessarily indicative of results for any future period. Three months ended March 31, June 30, September 30, December 31, (in thousands, except per share data) 2018 Total revenue $ 23,085 $ 24,999 $ 28,616 $ 30,032 Product and service gross profit $ 10,350 $ 11,832 $ 12,162 $ 12,848 Net loss $ (19,202 ) $ (20,601 ) $ (16,486 ) $ (21,111 ) Net loss per share – basic and diluted $ (0.75 ) $ (0.80 ) $ (0.56 ) $ (0.68 ) 2017 Total revenue $ 18,063 $ 34,592 $ 27,016 $ 35,234 Product and service gross profit $ 8,602 $ 10,086 $ 9,610 $ 11,832 Net loss $ (18,852 ) $ (4,555 ) $ (11,404 ) $ (8,751 ) Net loss per share – basic and diluted $ (0.87 ) $ (0.20 ) $ (0.45 ) $ (0.34 )</t>
  </si>
  <si>
    <t>Subsequent Events Subsequent Events</t>
  </si>
  <si>
    <t>Subsequent Events [Abstract]</t>
  </si>
  <si>
    <t>Subsequent Events</t>
  </si>
  <si>
    <t>Significant Accounting Policies (Policies)</t>
  </si>
  <si>
    <t>Accounting Principles and Principles of Consolidation</t>
  </si>
  <si>
    <t>The consolidated financial statements and accompanying notes were prepared in accordance with accounting principles generally accepted in the United States of America (“U.S. GAAP”). The accompanying consolidated financial statements reflect the accounts of the Company and its wholly-owned subsidiaries. Each of the subsidiaries operates as a sales and support office. The functional currency of each subsidiary is the U.S. dollar. All significant intercompany balances and transactions have been eliminated.</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at affect the reported amounts of revenue and expenditures during the reporting period. Actual results could differ from those estimates. Significant estimates inherent in the preparation of the accompanying consolidated financial statements include the estimation of the valuation of inventory, the fair value of the Company’s equity securities, the calculation of stock-based compensation and the estimated future cost of ongoing collaboration agreements, for which revenues are recognized on a proportional performance basis.</t>
  </si>
  <si>
    <t>Cash and Cash Equivalents</t>
  </si>
  <si>
    <t>The Company considers all highly-liquid investments with purchased maturities of three months or less to be cash equivalents. The Company’s cash equivalents consist principally of funds maintained in depository accounts. The Company invests its cash and cash equivalents with major financial institutions; at times these investments exceed federally insured limits.</t>
  </si>
  <si>
    <t>Investments</t>
  </si>
  <si>
    <t>The Company classifies its securities as available-for-sale, which are reported at estimated fair value with unrealized gains and losses included in accumulated other comprehensive loss in stockholders’ equity. Realized gains, realized losses and declines in the value of securities judged to be other-than-temporary, are included in other income (expense). The cost of investments for purposes of computing realized and unrealized gains and losses is based on the specific identification method. Amortization of premiums and accretion of discounts are included in other income (expense). Interest and dividends earned on all securities are included in other income (expense).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Accounts Receivable and Allowance for Doubtful Accounts</t>
  </si>
  <si>
    <t>Accounts receivable are stated at the amount management expects to collect from customers based on their outstanding invoices. Management reviews accounts receivable regularly to determine if any receivable will potentially be uncollectible and to estimate the amount of allowance for doubtful accounts necessary to reduce accounts receivable to its estimated net realizable value by analyzing the status of significant past due receivables.</t>
  </si>
  <si>
    <t>Concentration of Credit Risks</t>
  </si>
  <si>
    <t>The Company is also subject to supply chain risks related to the outsourcing of the manufacturing and production of its instruments to sole suppliers. Although there are a limited number of manufacturers for instruments of this type, the Company believes that other suppliers could provide similar products on comparable terms. Similarly, the Company sources certain raw materials used in the manufacture of consumables from certain sole suppliers. A change in suppliers, however, could cause a delay in manufacturing and a possible loss of sales, which would adversely affect operating results. Financial instruments that potentially expose the Company to concentrations of credit risk consist principally of cash and cash equivalents, short-term investments and accounts receivable. Cash is invested in accordance with the Company’s investment policy, which includes guidelines intended to minimize and diversify credit risk. Most of the Company’s investments are not federally insured. The Company has credit risk related to the collectability of its accounts receivable. The Company performs initial and ongoing evaluations of its customers’ credit history or financial position and generally extends credit on account without collateral.</t>
  </si>
  <si>
    <t>Fair value of financial instruments</t>
  </si>
  <si>
    <t>The recorded amounts of certain financial instruments, including cash and cash equivalents, accounts receivable, prepaid expenses and other assets, accounts payable and accrued liabilities approximate fair value due to their relatively short maturities. Investments that are classified as available-for-sale are recorded at fair value. The fair value for securities held is determined using quoted market prices, broker or dealer quotations, or alternative pricing sources with reasonable levels of price transparency. The recorded amount of the Company’s long-term debt approximates fair value because the related interest rates approximate rates currently available to the Company.</t>
  </si>
  <si>
    <t>Inventory consists of finished goods, work in process, raw materials and certain component parts to be used in manufacturing or servicing the Company’s products. Inventory is stated at the lower of cost or net realizable value. Cost is determined using a standard cost system, whereby the standard costs are updated periodically to reflect current costs and market represents the lower of cost or market (replacement cost or estimated net realizable value). The Company’s policy is to establish inventory reserves when conditions exist that suggest that inventory may be in excess of anticipated demand, obsolete, slow moving or impaired. In the event that the Company identifies these conditions exist in its inventory, its carrying value is reduced to its net realizable value. The Company outsources the manufacturing of its instruments to third-party contract manufacturers who manufacture them to certain specifications and source certain raw materials from sole source providers. Major delays in shipments, inferior quality, insufficient quantity or any combination of these or other factors may harm the Company’s business and results of operations. In addition, the inability of one or more of these suppliers to provide the Company with an adequate supply of its products or raw materials or the loss of one or more of these suppliers may cause a delay in the Company’s ability to fulfill orders while it obtains a replacement supplier and may harm the Company’s business and results of operations.</t>
  </si>
  <si>
    <t>Property and equipment are recorded at cost, net of accumulated depreciation and amortization. Depreciation and amortization are computed using the straight-line method over the estimated useful lives of the assets. Manufacturing equipment is depreciated over five years , lease and loaner instruments are depreciated over one to five years , prototype systems are depreciated over two years , computer equipment is generally depreciated over three years , furniture and fixtures are depreciated over five years and leasehold improvements are amortized over the life of the related assets or the term of the lease, whichever is shorter. Expenditures for additions are capitalized and expenditures for maintenance and repairs are expensed as incurred. Gains and losses from the disposal of property and equipment are reflected in the consolidated statements of operations in the period of disposition.</t>
  </si>
  <si>
    <t>Leases and Leasehold Improvements</t>
  </si>
  <si>
    <t>Rent expense for leases that provide for scheduled rent increases during the lease term is recognized on a straight-line basis over the term of the related lease. Leasehold improvements that are funded by landlord incentives or allowances are recorded in property and equipment and as a component of deferred rent and are amortized as a reduction of rent expense over the term of the related lease.</t>
  </si>
  <si>
    <t>Impairment of Long-Lived Assets</t>
  </si>
  <si>
    <t>The Company recognizes impairment losses on long-lived assets when indicators of impairment are present and the anticipated undiscounted cash flows to be generated by those assets are less than the asset’s carrying values. The Company has not experienced any impairment losses on its long-lived assets during the periods presented.</t>
  </si>
  <si>
    <t>Segments</t>
  </si>
  <si>
    <t>Operating segments are defined as components of an entity for which separate financial information is available and evaluated regularly by the chief operating decision maker in deciding how to allocate resources and in assessing performance. The Company’s chief operating decision maker is the chief executive officer, who manages the operations and evaluates the financial performance on a total Company basis. The Company’s principal operations and decision-making functions are located at its corporate headquarters in the United States and the Company operates as a single operating and reporting segment.</t>
  </si>
  <si>
    <t>Revenue Recognition</t>
  </si>
  <si>
    <t>The Company recognizes revenue when control of the promised goods or services is transferred to its customers, in an amount that reflects the consideration expected to be received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Performance obligations are considered satisfied once the Company has transferred control of a product or service to the customer, meaning the customer has the ability to use and obtain the benefit of the product or service. The Company recognizes revenue for satisfied performance obligations only when there are no uncertainties regarding payment terms or transfer of control. The Company generates the majority of its revenue from the sale of products and services. The Company’s products consist of its proprietary nCounter Analysis Systems and related consumables. Services consist of instrument service contracts and service fees for assay processing. Revenues are presented net of the taxes that are collected from customers and remitted to governmental authorities. Revenue from instruments, consumables and in vitro diagnostic kits is recognized generally upon shipment to the end customer, which is when title of the product has been transferred to the customer. Instrument revenue related to installation and calibration services is recognized when the customer has possession of the instrument and the services have been performed. Such services can also be provided by the Company’s distribution partners and other third parties. For instruments sold solely to run Prosigna assays, an initial training course must be provided by the Company prior to instrument revenue recognition. Instrument service contracts are sold with contract terms ranging from 12 - 36 months and cover periods after the end of the initial 12 -month warranty. These contracts include services to maintain performance within the Company’s designed specifications and a minimum of one preventative maintenance service procedure during the contract term. Revenue from services to maintain designed specifications is considered a stand-ready obligation and recognized evenly over the contract term. Revenue from service fees for assay processing is recognized upon the rendering of the related performance obligation. For arrangements with multiple performance obligations, the Company allocates the contract price in proportion to its stand-alone selling price. The Company uses its best estimate of stand-alone selling price for its products and services based on average selling prices over a 12-month period and reviews its stand-alone prices annually. Product and service revenues from sales to customers through distributors are recognized consistent with the policies and practices for direct sales to customers, as described above. The Company enters into collaboration agreements that may generate upfront fees, and in some cases subsequent milestone payments that may be earned upon completion of certain product development milestones or other designated activities. The Company estimates the expected total cost of product development and other services under these arrangements and recognizes collaboration revenue using a contingency-adjusted proportional performance model. Costs incurred to date compared to total expected costs are used to determine proportional performance, as this is considered to be representative of the delivery of outputs under the arrangements. Revenue recognized at any point in time is limited to cash received, amounts contractually due, or the amounts of any product development or other contractual milestone payments when achievement of a milestone is deemed to be probable. Changes in estimates of total expected collaboration product development or other costs are accounted for prospectively as a change in estimate. From period to period, collaboration revenue can fluctuate substantially based on the achievement or probable achievement of product development or other milestones, or as estimates of total expected collaboration product development or other costs are changed or updated. The Company may recognize revenue from collaboration agreements that do not include upfront or milestone-based payments. Amounts due to collaboration partners are recognized when the related activities have occurred and are classified in the statement of operations, generally as research and development expense, based on the nature of the related activities. For the years ending December 31, 2017 and 2016, the Company recognized revenue related to its products and services based on the applicable accounting standards for revenue recognition which were in effect for those periods. The accounting standards in effect for years prior to 2018 allowed revenue to be recognized when (1) persuasive evidence of an arrangement existed, (2) delivery occurred or services had been rendered, (3) the price to the customer was fixed or determinable and (4) collectability was reasonably assured. A delivered product or service was considered to be a separate unit of accounting when it had value to the customer on a stand-alone basis. Products or services had value on a stand-alone basis if they were sold separately by any vendor or the customer could resell the delivered product. Instruments, consumables and in vitro diagnostic kits were considered to be separate units of accounting as they were sold separately and revenue was recognized upon transfer of ownership, which was generally upon shipment. Instrument revenue related to installation and calibration services was recognized when services were rendered by the Company. Service revenue is recognized when earned, which is generally upon the rendering of the related services. Service agreements and service fees for assay processing are each considered separate units of accounting as they are sold separately. Service agreements are generally separately priced. Revenue from service agreements is deferred and recognized on a straight-line basis over the service period. For arrangements with multiple deliverables, the Company allocated the agreement consideration at the inception of the agreement to the deliverables based upon their relative selling prices. Selling prices were established by reference to vendor specific objective evidence based on stand-alone sales transactions for each deliverable. Vendor specific objective evidence was considered to have been established when a substantial majority of individual sales transactions within the previous 12-month period fall within a reasonably narrow range, which the Company defined to be plus or minus 15% of the median sales price of actual stand-alone sales transactions. The Company used its best estimate of selling price for individual deliverables when vendor specific objective evidence or third-party evidence was unavailable. Allocated revenue was only recognized for each deliverable when the revenue recognition criteria was met.</t>
  </si>
  <si>
    <t>Cost of Revenue</t>
  </si>
  <si>
    <t>Cost of revenue consists primarily of costs incurred in the production process, including costs of purchasing instruments from third-party contract manufacturers, consumable component materials and assembly labor and overhead, installation, warranty, service and packaging and delivery costs. In addition, cost of revenue includes royalty costs for licensed technologies included in the Company’s products, provisions for slow-moving and obsolete inventory and stock-based compensation expense. Cost of revenue for instruments and consumables is recognized in the period the related revenue is recognized. Shipping and handling costs incurred for product shipments are included in cost of revenue in the consolidated statements of operations.</t>
  </si>
  <si>
    <t>Reserve for Product Warranties</t>
  </si>
  <si>
    <t>The Company generally provides a one -year warranty on its nCounter Analysis Systems and establishes a reserve for future warranty costs based on historical product failure rates and actual warranty costs incurred. Warranty expense is recorded as a component of cost of revenue in the consolidated statements of operations.</t>
  </si>
  <si>
    <t>Research and Development</t>
  </si>
  <si>
    <t>Research and development expenses, consisting primarily of salaries and benefits, occupancy costs, laboratory supplies, clinical study costs, contracted services, consulting fees and related costs, are expensed as incurred.</t>
  </si>
  <si>
    <t>Selling, General and Administrative</t>
  </si>
  <si>
    <t>Selling expenses consist primarily of personnel related costs for sales and marketing, contracted services and service fees and are expensed as the related costs are incurred. Advertising costs are expensed as incurred and are included in sales and marketing expenses. General and administrative expenses consist primarily of personnel related costs for the Company’s finance, human resources, business development, legal, information technology and general management, as well as professional fees for legal, accounting, and other consulting services. General and administrative expenses are expensed as they are incurred.</t>
  </si>
  <si>
    <t>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t>
  </si>
  <si>
    <t>Stock-Based Compensation</t>
  </si>
  <si>
    <t>The Company accounts for stock-based compensation under the fair value method. Stock-based compensation costs are based on option awards granted and vested based on their grant-date fair value, estimated using the Black-Scholes option pricing model. The Company uses the straight-line attribution method for recognizing compensation expense.</t>
  </si>
  <si>
    <t>Guarantees and Indemnifications</t>
  </si>
  <si>
    <t>In the normal course of business, the Company guarantees and/or indemnifies other parties, including vendors, lessors and parties to transactions with the Company, with respect to certain matters. The Company has agreed to hold the other parties harmless against losses arising from breach of representations or covenants, or out of intellectual property infringement or other claims made against certain parties. It is not possible to determine the maximum potential amount the Company could be required to pay under these indemnification agreements, since the Company has not had any prior indemnification claims, and each claim would be based upon the unique facts and circumstances of the claim and the particular provisions of each agreement. In the opinion of management, any such claims would not be expected to have a material adverse effect on the Company’s consolidated results of operations, financial condition or cash flows. The Company did not have any related liabilities recorded at December 31, 2018 and 2017 .</t>
  </si>
  <si>
    <t>Comprehensive Loss</t>
  </si>
  <si>
    <t>Comprehensive loss includes certain changes in equity that are excluded from net loss. Specifically, unrealized gains and losses on short-term investments are included in comprehensive (income) loss.</t>
  </si>
  <si>
    <t>Recently Adopted Accounting Pronouncement and Recent Accounting Pronouncements</t>
  </si>
  <si>
    <t>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In August 2018, FASB issued “ASU 2018-11, Leases (Topic 842): Targeted Improvements,” which allows the cumulative-effect adjustment to the opening balance of retained earnings in the period of adoption. In December 2018, FASB issued “ASU-2018-20, Leases (Topic 842): Narrow Scope Improvements for Lessors,” which provides an election for lessors to exclude sales and related taxes collected from lessees from consideration in the contract, requires lessors to exclude from revenue and expense lessor costs paid directly to third parties by lessees, and clarifies lessors accounting for variable payments related to both lease and nonlease components. The Company will adopt the standard as of January 1, 2019, using the modified retrospective transition approach to be applied to leases existing as of, or entered into after, January 1, 2019. The Company is in the process of evaluating the impact of this standard and expects it to primarily relate to its operating leases for office and laboratory space noted in “Part 1. Item 2. Properties” of this Annual Report on Form 10-K, for which the Company will record a lease liability and corresponding right-of-use asset upon adoption. Future undiscounted obligations related to the Company’s facility leases in effect as of December 31, 2018, are included in the table of future minimum lease payments disclosed in Note 14. The Company does not expect the impact of adoption to have a significant impact on its consolidated results of operations or cash flows, but does anticipate significant new disclosure requirements. In June 2016, FASB issued “ASU 2016-13, Financial Instruments — Credit Losses (Topic 326)” and subsequently in November 2018, “ASU 2018-19, Codification Improvements to Topic 326, Financial Instruments - Credit Losses.” The standard requires disclosure regarding expected credit losses on financial instruments at each reporting date, and changes how other than temporary impairments on investments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e Company will adopt the standard as of January 1, 2019 and is currently assessing the impact adoption of this standard will have on its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Recently Adopted Accounting Pronouncement In May 2014, the Financial Accounting Standards Board (“FASB”) issued Accounting Standards Update (“ASU”) entitled “ASU 2014-09, Revenue from Contracts with Customers.” The standard requires an entity to recognize the amount of revenue to which it expects to be entitled for the transfer of promised goods or services to a customer. In March 2016, the FASB issued “ASU 2016-08, Principal v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s for contract modifications and clarification on assessing the collectability criterion, presentation of sales taxes, measurement date for non-cash consideration and completed contracts at transition. The standards require an entity to recognize the amount of revenue which it expects to be entitled for the transfer of promised goods or services to a customer. This guidance replaces most existing revenue recognition guidance and requires more extensive disclosures related to revenue recognition, particularly in quarterly financial statements. A cumulative effect of applying the new revenue standard has been recognized as an adjustment to the opening balance of retained earnings as of January 1, 2018, using the modified retrospective transition method. The comparative information has not been restated and continues to be reported under the accounting standards in effect for the period presented. See Note 3. Revenue from Contracts with Customers, for additional accounting policy and transition disclosures. In January 2016, FASB issued “ASU 2016-01, Financial Instruments: Overall.” The standard addresses certain aspects of recognition, measurement, presentation and disclosure of financial instruments. The Company adopted the standard in the first quarter of 2018 and adoption did not have a material impact on its consolidated results of operations, financial condition, cash flows, and financial statement disclosures. In August 2016, FASB issued “ASU No. 2016-15, Statement of Cash Flows: Classification of Certain Cash Receipts and Cash Payments.” The standard provides guidance on the presentation of certain cash receipts and cash payments in the statement of cash flows in order to reduce diversity in existing practice. The Company adopted the standard in the first quarter of 2018 and there was no material impact on its consolidated results of operations, financial condition, cash flows, and financial statement disclosures. In November 2016, FASB issued “ASU 2016-18, Statement of Cash Flows: Restricted Cash.” The standard requires companies to include amounts generally described as restricted cash and restricted cash equivalents, along with cash and cash equivalents, when reconciling the beginning-of-period and end-of-period amounts shown on the statement of cash flows. The Company adopted the standard in the first quarter of 2018 using the retrospective transition method and reflected the impact of this standard in its consolidated cash flows. In May 2017, FASB issued “ASU 2017-09, Compensation - Stock Compensation: Scope of Modification Accounting.” The standard clarifies which changes to the terms or conditions of a share-based payment award are required to be accounted for as modifications. The Company adopted the standard in the first quarter of 2018 prospectively and adoption did not have an impact on its consolidated results of operations, financial condition, cash flows, and financial statement disclosures. Recent Accounting Pronouncements In February 2016, FASB issued “ASU 2016-02, Leases – Recognition and Measurement of Financial Assets and Financial Liabilities.” The standard requires the recognition of lease assets and lease liabilities by lessees for those leases classified as operating leases. Leases will be classified as either finance or operating, with classification affecting the pattern of expense recognition. In August 2018, FASB issued “ASU 2018-11, Leases (Topic 842): Targeted Improvements,” which allows the cumulative-effect adjustment to the opening balance of retained earnings in the period of adoption. In December 2018, FASB issued “ASU-2018-20, Leases (Topic 842): Narrow Scope Improvements for Lessors,” which provides an election for lessors to exclude sales and related taxes collected from lessees from consideration in the contract, requires lessors to exclude from revenue and expense lessor costs paid directly to third parties by lessees, and clarifies lessors accounting for variable payments related to both lease and nonlease components. The Company will adopt the standard as of January 1, 2019, using the modified retrospective transition approach to be applied to leases existing as of, or entered into after, January 1, 2019. The Company is in the process of evaluating the impact of this standard and expects it to primarily relate to its operating leases for office and laboratory space noted in “Part 1. Item 2. Properties” of this Annual Report on Form 10-K, for which the Company will record a lease liability and corresponding right-of-use asset upon adoption. Future undiscounted obligations related to the Company’s facility leases in effect as of December 31, 2018, are included in the table of future minimum lease payments disclosed in Note 14. The Company does not expect the impact of adoption to have a significant impact on its consolidated results of operations or cash flows, but does anticipate significant new disclosure requirements. In June 2016, FASB issued “ASU 2016-13, Financial Instruments — Credit Losses (Topic 326)” and subsequently in November 2018, “ASU 2018-19, Codification Improvements to Topic 326, Financial Instruments - Credit Losses.” The standard requires disclosure regarding expected credit losses on financial instruments at each reporting date, and changes how other than temporary impairments on investments securities are recorded. The standard will become effective for the Company beginning January 1, 2020 with early adoption permitted. The Company is currently assessing the impact adoption of this standard will have on its consolidated results of operations, financial condition, cash flows, and financial statement disclosures. In February 2018, FASB issued “ASU 2018-02, Income Statement — Reporting Comprehensive Income (Topic 220): Reclassification of Certain Tax Effects from Accumulated Other Comprehensive Income.” The new guidance permits companies to reclassify the stranded tax effects of the Tax Cuts and Jobs Act (the “Act”) on items within accumulated other comprehensive income to retained earnings. The Company will adopt the standard as of January 1, 2019 and is currently assessing the impact adoption of this standard will have on its consolidated results of operations, financial condition, cash flows, and financial statement disclosures. In August 2018, FASB issued “ASU 2018-15, Intangibles — Goodwill and other — 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 In November 2018, the FASB issued “ASU 2018-18, Collaborative Arrangements (Topic 808): Clarifying the Interaction between Topic 808 and Topic 606.” The new guidance clarifies when certain transactions between collaborative arrangement participants which should be accounted for as revenue under Topic 606. The standard will become effective for the Company beginning on January 1, 2020, with early adoption permitted. The Company is currently assessing the impact adoption of this standard will have on its consolidated results of operations, financial condition, cash flows, and financial statement disclosures.</t>
  </si>
  <si>
    <t>The Company establishes the fair value of its assets and liabilities using the price that would be received to sell an asset or paid to transfer a financial liability in an orderly transaction between market participants at the measurement date. A fair value hierarchy is used to measure fair value. The three levels of the fair value hierarchy are as follows: • Level 1 — Quoted prices in active markets for identical assets and liabilitie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t>
  </si>
  <si>
    <t>Net loss per share is computed by dividing the net loss by the weighted average number of shares of common stock outstanding. Outstanding stock options, warrants and preferred stock have not been included in the calculation of diluted net loss per share because to do so would be anti-dilutive. Accordingly, the numerator and the denominator used in computing both basic and diluted net loss per share for each period are the same.</t>
  </si>
  <si>
    <t>Revenue from Contracts with Customers (Tables)</t>
  </si>
  <si>
    <t>Disaggregation of Revenue</t>
  </si>
  <si>
    <t>The following table provides information about disaggregated revenue by major product line and primary geographic market (in thousands): Year Ended December 31, 2018 Americas Europe and Middle East Asia Pacific Total Product revenue: Instruments $ 12,033 $ 6,677 $ 2,731 $ 21,441 Consumables 29,653 10,847 3,347 43,847 In vitro diagnostic kits 3,014 6,094 337 9,445 Total product revenue 44,700 23,618 6,415 74,733 Service revenue 6,228 2,097 465 8,790 Total product and service revenue 50,928 25,715 6,880 83,523 Collaboration revenue 23,209 — — 23,209 Total revenues $ 74,137 $ 25,715 $ 6,880 $ 106,732 Year Ended December 31, 2017 (1) Americas Europe and Middle East Asia Pacific Total Product revenue: Instruments $ 10,556 $ 6,561 $ 3,722 $ 20,839 Consumables 25,583 9,934 2,794 38,311 In vitro diagnostic kits 2,473 3,982 290 6,745 Total product revenue 38,612 20,477 6,806 65,895 Service revenue 4,592 1,314 209 6,115 Total product and service revenue 43,204 21,791 7,015 72,010 Collaboration revenue 42,895 — — 42,895 Total revenues $ 86,099 $ 21,791 $ 7,015 $ 114,905 Year Ended December 31, 2016 (1) Americas Europe and Middle East Asia Pacific Total Product revenue: Instruments $ 12,086 $ 7,900 $ 4,243 $ 24,229 Consumables 27,015 7,481 3,049 37,545 In vitro diagnostic kits 1,517 2,476 175 4,168 Total product revenue 40,618 17,857 7,467 65,942 Service revenue 2,357 640 195 3,192 Total product and service revenue 42,975 18,497 7,662 69,134 Collaboration revenue 17,355 — — 17,355 Total revenues $ 60,330 $ 18,497 $ 7,662 $ 86,489 (1) Amounts have not been retrospectively modified to reflect the adoption of Accounting Standard Update No. 2014-09, Revenue from Contracts with Customers, for the years ended December 31, 2017 and 2016, respectively.</t>
  </si>
  <si>
    <t>Schedule of New Accounting Pronouncements and Changes in Accounting Principles</t>
  </si>
  <si>
    <t>In accordance with the new revenue guidance, which the Company adopted effective January 1, 2018, the disclosure of the impact of adoption of this new standard to our consolidated statements of operations was as follows: Year Ended December 31, 2018 (in thousands, except per share amounts) As Reported Amounts under previous revenue standard Effect of Change Revenue: Product and service $ 83,523 $ 82,769 $ 754 Collaboration 23,209 23,209 — Total revenue 106,732 105,978 754 Net loss $ (77,400 ) $ (78,154 ) $ 754 Net loss per share - basic and diluted $ (2.78 ) $ (2.80 ) $ 0.02</t>
  </si>
  <si>
    <t>Short-term Investments (Tables)</t>
  </si>
  <si>
    <t>Short-Term Investments Available-for-Sale Securities</t>
  </si>
  <si>
    <t>Short-term investments consisted of available-for-sale securities as follows (in thousands): Type of securities as of December 31, 2018 Amortized cost Gross unrealized gains Gross unrealized losses Fair value Corporate debt securities $ 47,299 $ 1 $ (21 ) $ 47,279 U.S. government-related debt securities 14,972 — (11 ) 14,961 Asset-backed securities $ 7,410 $ — $ (9 ) $ 7,401 Total available-for-sale securities $ 69,681 $ 1 $ (41 ) $ 69,641 Type of securities as of December 31, 2017 Amortized cost Gross unrealized gains Gross unrealized losses Fair value Corporate debt securities $ 35,567 $ — $ (53 ) $ 35,514 U.S. government-related debt securities 15,951 — (46 ) 15,905 Total available-for-sale securities $ 51,518 $ — $ (99 ) $ 51,419</t>
  </si>
  <si>
    <t>Fair Values of Available-for-Sale Securities by Contractual Maturity</t>
  </si>
  <si>
    <t>The fair values of available-for-sale securities by contractual maturity at December 31 were as follows (in thousands): 2018 2017 Maturing in one year or less $ 69,641 $ 39,985 Maturing in one to three years — 11,434 Total available-for-sale securities $ 69,641 $ 51,419</t>
  </si>
  <si>
    <t>Available-for-sale Securities, Continuous Unrealized Loss Position, Fair Value</t>
  </si>
  <si>
    <t>The following table summarizes investments that have been in a continuous unrealized loss position as of December 31, 2018 (in thousands). Less Than 12 Months 12 Months or Greater Total Fair value Gross unrealized losses Fair value Gross unrealized losses Fair value Gross unrealized losses Corporate debt securities $ 14,957 $ (15 ) $ 2,516 $ (6 ) $ 17,473 $ (21 ) U.S. government-related debt securities 14,961 (11 ) — — 14,961 (11 ) Asset-backed securities 7,401 (9 ) — — 7,401 (9 ) Total $ 37,319 $ (35 ) $ 2,516 $ (6 ) $ 39,835 $ (41 )</t>
  </si>
  <si>
    <t>Fair Value Measurements (Tables)</t>
  </si>
  <si>
    <t>Company's Available-for-Sale Securities by Level within Fair Value Hierarchy</t>
  </si>
  <si>
    <t>The Company’s available-for-sale securities by level within the fair value hierarchy were as follows (in thousands): Type of securities as of December 31, 2018 Fair value measurement using: Level 1 Level 2 Level 3 Total Cash equivalents: Money market fund $ 16,293 $ — $ — $ 16,293 Short-term investments: Corporate debt securities — 47,279 — 47,279 U.S. government-related debt securities — 14,961 — 14,961 Asset-backed securities — 7,401 — 7,401 Total $ 16,293 $ 69,641 $ — $ 85,934 Type of securities as of December 31, 2017 Fair value measurement using: Level 1 Level 2 Level 3 Total Cash equivalents: Money market fund $ 22,398 $ — $ — $ 22,398 Short-term investments: Corporate debt securities — 35,514 — 35,514 U.S. government-related debt securities — 15,905 — 15,905 Total $ 22,398 $ 51,419 $ — $ 73,817</t>
  </si>
  <si>
    <t>Inventory (Tables)</t>
  </si>
  <si>
    <t>Schedule of Inventory</t>
  </si>
  <si>
    <t>Inventory consisted of the following at December 31 (in thousands): 2018 2017 Raw materials $ 3,408 $ 5,743 Work in process 4,054 4,845 Finished goods 5,711 9,469 Total inventory $ 13,173 $ 20,057</t>
  </si>
  <si>
    <t>Property and Equipment (Tables)</t>
  </si>
  <si>
    <t>Property and equipment consisted of the following at December 31 (in thousands): Useful Life (Years) 2018 2017 Manufacturing equipment 5 $ 10,625 $ 8,395 Lease and loaner instruments 1 - 5 4,305 4,106 Prototype instruments 2 975 2,938 Computer equipment 3 2,095 2,067 Furniture and fixtures 5 1,456 1,670 Leasehold improvements Various 11,960 11,971 Construction in progress 685 158 Total property and equipment, gross 32,101 31,305 Less: Accumulated depreciation and amortization (16,930 ) (17,248 ) Total property and equipment, net $ 15,171 $ 14,057</t>
  </si>
  <si>
    <t>Long-Term Debt (Tables)</t>
  </si>
  <si>
    <t>Long-term debt and lease financing obligations</t>
  </si>
  <si>
    <t>Long-term debt consisted of the following at December 31 (in thousands): 2018 2017 Borrowings under term loan agreements $ 60,000 $ 45,000 Paid in-kind interest on term loan agreements 400 4,315 Unamortized debt discounts (2,004 ) (384 ) Long-term debt, net of discounts $ 58,396 $ 48,931</t>
  </si>
  <si>
    <t>Scheduled Future Payments of Principal for Outstanding Debt and Lease Financing Obligations</t>
  </si>
  <si>
    <t>Scheduled future payments of principal for outstanding debt were as follows at December 31: 2019 $ — 2020 — 2021 — 2022 — 2023 — Thereafter 60,400 $ 60,400</t>
  </si>
  <si>
    <t>Stock-based Compensation (Tables)</t>
  </si>
  <si>
    <t>Stock Option Activity and Related Information</t>
  </si>
  <si>
    <t>A summary of the Company’s stock option activity under the Plans is as follows: Shares Weighted- average exercise price per share Weighted- average remaining contractual term (in years) Aggregate intrinsic value (in thousands) Outstanding at January 1,2018 5,196,253 $ 13.32 6.98 $ 3,861 Granted 1,186,944 8.69 Canceled and forfeited (910,243 ) 14.48 Exercised (430,602 ) 8.14 Outstanding at December 31, 2018 5,042,352 $ 12.46 6.49 $ 18,255 December 31, 2018: Options vested and expected to vest 5,042,352 $ 12.46 6.49 $ 18,255 Options exercisable 3,381,664 $ 12.48 5.49 $ 12,099</t>
  </si>
  <si>
    <t>Company's Options Outstanding</t>
  </si>
  <si>
    <t xml:space="preserve">The following table summarizes information about the Company’s stock options outstanding at December 31, 2018 : Outstanding Exercisable Exercise Price Number of Shares Weighted- Average Remaining Contractual Life in Years Number of Shares Weighted- Average Remaining Contractual Life in Years $1.92 357,609 3.22 357,609 3.22 $2.24 – $6.72 344,531 2.62 336,231 2.46 $6.80 – $12.56 1,225,090 7.94 462,948 6.15 $12.77 484,976 5.83 463,659 5.82 $12.89 – $12.94 436,867 6.90 298,921 6.73 $13.01 – $14.95 322,713 7.22 223,186 6.61 $14.99 – $17.48 464,533 7.35 293,914 6.78 $17.83 – $18.90 1,150,432 6.49 777,347 5.62 $19.09 – $22.71 255,601 7.26 167,849 7.12 5,042,352 3,381,664 </t>
  </si>
  <si>
    <t>Restricted Stock Units Award Activity</t>
  </si>
  <si>
    <t>A summary of RSU activity under the Plans is as follows: Non-vested RSUs Share Equivalent Weighted-Average Grant Date Fair Value Non-vested at January 1, 2018 661,707 $ 11.07 Changes during the year: Granted 711,001 7.41 Vested (109,469 ) 14.82 Forfeited (122,110 ) 8.73 Non-vested at December 31, 2018 1,141,129 $ 8.68</t>
  </si>
  <si>
    <t>Stock Compensation Expense</t>
  </si>
  <si>
    <t>The following table sets forth stock-based compensation expense related to stock-based arrangements under the Plans for the years ended December 31 as follows (in thousands): 2018 2017 2016 Cost of revenue $ 616 $ 719 $ 548 Research and development 3,156 2,853 2,046 Selling, general and administrative 6,982 7,047 5,602 Total stock-based compensation expense $ 10,754 $ 10,619 $ 8,196</t>
  </si>
  <si>
    <t>Fair Value of Employee Option Grant</t>
  </si>
  <si>
    <t>The fair value of each employee option grant as of December 31 was estimated on the date of grant using the Black-Scholes option pricing model with the following assumptions: 2018 2017 2016 Risk-free interest rates 2.22% - 3.01% 1.40% - 2.26% 1.18% - 2.12% Expected term (years) 5.50 - 6.09 5.50 - 6.25 5.50 - 6.50 Expected dividend yield — — — Expected volatility 56.0% - 57.7% 53.9% - 58.0% 47.0%</t>
  </si>
  <si>
    <t>Income Taxes (Tables)</t>
  </si>
  <si>
    <t>Loss Before Income Taxes</t>
  </si>
  <si>
    <t>Loss before income taxes for the years ended December 31 consisted of the following (in thousands): 2018 2017 2016 Domestic $ (78,124 ) $ (44,324 ) $ (47,562 ) Foreign 973 966 589 Loss before income taxes $ (77,151 ) $ (43,358 ) $ (46,973 )</t>
  </si>
  <si>
    <t>Significant Components of our Provision for Income Taxes</t>
  </si>
  <si>
    <t>Significant components of our provision for income taxes for the years ended December 31 are as follows (in thousands): 2018 2017 2016 Current: Domestic $ — $ — $ — Foreign 249 204 116 Total provision for income taxes $ 249 $ 204 $ 116</t>
  </si>
  <si>
    <t>Income Tax Expense (Benefit) Differed from Amounts Computed by Applying Statutory Federal Income Tax Rate</t>
  </si>
  <si>
    <t>A reconciliation of the federal statutory income tax rate to the effective income tax rate for the years ended December 31 are as follows (in thousands): 2018 2017 2016 Income tax provision at statutory rate $ (16,202 ) $ (15,076 ) $ (16,010 ) Tax on repatriated foreign earnings and other nondeductible items 195 179 135 Change in tax credits (2,148 ) (2,361 ) (1,449 ) Change in valuation allowance 19,935 (19,792 ) 17,824 Change in tax rate — 37,690 — Foreign tax and other (1,531 ) (436 ) (384 ) Total provision for income taxes $ 249 $ 204 $ 116</t>
  </si>
  <si>
    <t>Effect of Temporary Differences and Carryforwards</t>
  </si>
  <si>
    <t>The effect of temporary differences and carryforwards that give rise to deferred tax assets for the years ended December 31 were as follows (in thousands): 2018 2017 Net operating loss carryforwards $ 63,442 $ 49,662 Research and development tax credit carryforwards 8,491 6,505 Foreign tax credit carryforwards 613 448 Stock-based compensation 7,703 5,664 Other 8,347 6,382 Total deferred tax assets 88,596 68,661 Less: Valuation allowance (88,596 ) (68,661 ) Net deferred tax assets $ — $ —</t>
  </si>
  <si>
    <t>Summary of Changes in Deferred Tax Asset Valuation Allowance</t>
  </si>
  <si>
    <t>The table below summarizes changes in the deferred tax asset valuation allowance for the years ended December 31 (in thousands): 2018 2017 2016 Balance at beginning of year $ 68,661 $ 88,453 $ 70,629 Charged to costs and expenses 19,935 17,898 17,824 Impact of change in tax rate — (37,690 ) — Balance at end of year $ 88,596 $ 68,661 $ 88,453</t>
  </si>
  <si>
    <t>Total Balance of Unrecognized Gross Tax Benefits Resulting from R&amp;D Credits Claimed</t>
  </si>
  <si>
    <t>The total balance of unrecognized gross tax benefits for the years ended December 31, resulting from research and development tax credits claimed on the Company’s annual tax return was as follows (in thousands): 2018 2017 2016 Unrecognized tax benefits at beginning of year $ 2,168 $ 1,524 $ 1,041 Additions based on current year tax positions 662 644 483 Unrecognized tax benefits at end of year $ 2,830 $ 2,168 $ 1,524</t>
  </si>
  <si>
    <t>Commitments and Contingencies (Tables)</t>
  </si>
  <si>
    <t>Future Minimum Lease Payments under Noncancelable Operating Leases</t>
  </si>
  <si>
    <t>Future minimum lease payments under noncancelable operating leases as of December 31, 2018 were as follows (in thousands): 2019 $ 5,526 2020 5,560 2021 5,593 2022 5,708 2023 5,869 Thereafter 13,458 $ 41,714</t>
  </si>
  <si>
    <t>Net Loss Per Share (Tables)</t>
  </si>
  <si>
    <t>Summary of Outstanding Options, Warrants and preferred stock were Excluded from Computation of Diluted Net Loss Per Share</t>
  </si>
  <si>
    <t>The following outstanding options, restricted stock units and warrants as of December 31 were excluded from the computation of diluted net loss per share for the periods presented because their effect would have been anti-dilutive (in thousands): 2018 2017 2016 Options to purchase common stock 5,395 5,335 4,711 Restricted stock units 1,147 313 115 Common stock warrants 535 317 491</t>
  </si>
  <si>
    <t>Information about Geographic Areas (Tables)</t>
  </si>
  <si>
    <t>Classification of Revenue by Geography</t>
  </si>
  <si>
    <t>The following table is based on the geographic location of distributors or end users who purchased products and services and collaborators. For sales to distributors, their geographic location may be different from the geographic locations of the ultimate end user. Revenue by geography as of December 31 was as follows (in thousands): 2018 2017 2016 Americas $ 74,137 $ 86,099 $ 60,330 Europe &amp; Middle East 25,715 21,791 18,497 Asia Pacific 6,880 7,015 7,662 Total revenue $ 106,732 $ 114,905 $ 86,489</t>
  </si>
  <si>
    <t>Condensed Quarterly Financial Data (unaudited) (Tables)</t>
  </si>
  <si>
    <t>Schedule of Condensed Quarterly Financial Data</t>
  </si>
  <si>
    <t>The operating results for any quarter are not necessarily indicative of results for any future period. Three months ended March 31, June 30, September 30, December 31, (in thousands, except per share data) 2018 Total revenue $ 23,085 $ 24,999 $ 28,616 $ 30,032 Product and service gross profit $ 10,350 $ 11,832 $ 12,162 $ 12,848 Net loss $ (19,202 ) $ (20,601 ) $ (16,486 ) $ (21,111 ) Net loss per share – basic and diluted $ (0.75 ) $ (0.80 ) $ (0.56 ) $ (0.68 ) 2017 Total revenue $ 18,063 $ 34,592 $ 27,016 $ 35,234 Product and service gross profit $ 8,602 $ 10,086 $ 9,610 $ 11,832 Net loss $ (18,852 ) $ (4,555 ) $ (11,404 ) $ (8,751 ) Net loss per share – basic and diluted $ (0.87 ) $ (0.20 ) $ (0.45 ) $ (0.34 )</t>
  </si>
  <si>
    <t>Significant Accounting Policies - Additional Information (Detail)</t>
  </si>
  <si>
    <t>3 Months Ended</t>
  </si>
  <si>
    <t>Dec. 31, 2013Segment</t>
  </si>
  <si>
    <t>Dec. 31, 2015USD ($)</t>
  </si>
  <si>
    <t>Significant Accounting Policies [Line Items]</t>
  </si>
  <si>
    <t>Allowance for doubtful accounts</t>
  </si>
  <si>
    <t>Allowance for doubtful accounts, additions</t>
  </si>
  <si>
    <t>Write-offs of uncollectible accounts</t>
  </si>
  <si>
    <t>Inventory reserves</t>
  </si>
  <si>
    <t>Inventory reserves additions</t>
  </si>
  <si>
    <t>Impairment losses on long-lived assets</t>
  </si>
  <si>
    <t>Number of reportable segments | Segment</t>
  </si>
  <si>
    <t>Standard warranty period</t>
  </si>
  <si>
    <t>12 months</t>
  </si>
  <si>
    <t>Product warranty accrual period</t>
  </si>
  <si>
    <t>1 year</t>
  </si>
  <si>
    <t>Advertising costs</t>
  </si>
  <si>
    <t>Guarantees and indemnifications liabilities</t>
  </si>
  <si>
    <t>Inventory Valuation Reserve</t>
  </si>
  <si>
    <t>Manufacturing equipment</t>
  </si>
  <si>
    <t>Estimated useful lives of the assets</t>
  </si>
  <si>
    <t>5 years</t>
  </si>
  <si>
    <t>Prototype Systems</t>
  </si>
  <si>
    <t>2 years</t>
  </si>
  <si>
    <t>Computer equipment</t>
  </si>
  <si>
    <t>3 years</t>
  </si>
  <si>
    <t>Furniture and fixtures</t>
  </si>
  <si>
    <t>Minimum</t>
  </si>
  <si>
    <t>Extended warranty period</t>
  </si>
  <si>
    <t>Minimum | Lease and loaner instruments</t>
  </si>
  <si>
    <t>Maximum</t>
  </si>
  <si>
    <t>36 months</t>
  </si>
  <si>
    <t>Maximum | Lease and loaner instruments</t>
  </si>
  <si>
    <t>Sales Revenue, Net | Customer Concentration Risk | Merck Sharp &amp; Dohme Corp.</t>
  </si>
  <si>
    <t>Concentration Risk, Percentage</t>
  </si>
  <si>
    <t>25.00%</t>
  </si>
  <si>
    <t>13.00%</t>
  </si>
  <si>
    <t>Sales Revenue, Net | Customer Concentration Risk | Medivation, Inc. and Astellas Pharma, Inc.</t>
  </si>
  <si>
    <t>10.00%</t>
  </si>
  <si>
    <t>Sales Revenue, Net | Customer Concentration Risk | Lam Research Corporation [Member]</t>
  </si>
  <si>
    <t>17.00%</t>
  </si>
  <si>
    <t>Accounts Receivable [Member] | Customer Concentration Risk</t>
  </si>
  <si>
    <t>0.00%</t>
  </si>
  <si>
    <t>Revenue from Contracts with Customers Narrative (Details) - USD ($)</t>
  </si>
  <si>
    <t>Jan. 01, 2018</t>
  </si>
  <si>
    <t>Revenue, Initial Application Period Cumulative Effect Transition [Line Items]</t>
  </si>
  <si>
    <t>Cumulative impact of new standard</t>
  </si>
  <si>
    <t>Contract Liabilities</t>
  </si>
  <si>
    <t>Performance obligation satisfied in previous period</t>
  </si>
  <si>
    <t>Cash payments received from customers</t>
  </si>
  <si>
    <t>Contract assets</t>
  </si>
  <si>
    <t>Difference between Revenue Guidance in Effect before and after Topic 606 | Accounting Standards Update 2014-09</t>
  </si>
  <si>
    <t>Calculated under Revenue Guidance in Effect before Topic 606</t>
  </si>
  <si>
    <t>Calculated under Revenue Guidance in Effect before Topic 606 | Accounting Standards Update 2014-09</t>
  </si>
  <si>
    <t>Accumulated Deficit | Accounting Standards Update 2014-09</t>
  </si>
  <si>
    <t>Revenue from Contracts with Customers Schedule of Disaggregated Revenue (Details) - USD ($)</t>
  </si>
  <si>
    <t>Instruments</t>
  </si>
  <si>
    <t>Consumables</t>
  </si>
  <si>
    <t>In Vitro Diagnostic Kits</t>
  </si>
  <si>
    <t>Total product revenue</t>
  </si>
  <si>
    <t>Service revenue</t>
  </si>
  <si>
    <t>Total product and service revenue</t>
  </si>
  <si>
    <t>Collaboration</t>
  </si>
  <si>
    <t>Americas</t>
  </si>
  <si>
    <t>Americas | Instruments</t>
  </si>
  <si>
    <t>Americas | Consumables</t>
  </si>
  <si>
    <t>Americas | In Vitro Diagnostic Kits</t>
  </si>
  <si>
    <t>Americas | Total product revenue</t>
  </si>
  <si>
    <t>Americas | Service revenue</t>
  </si>
  <si>
    <t>Americas | Total product and service revenue</t>
  </si>
  <si>
    <t>Americas | Collaboration</t>
  </si>
  <si>
    <t>Europe and Middle East</t>
  </si>
  <si>
    <t>Europe and Middle East | Instruments</t>
  </si>
  <si>
    <t>Europe and Middle East | Consumables</t>
  </si>
  <si>
    <t>Europe and Middle East | In Vitro Diagnostic Kits</t>
  </si>
  <si>
    <t>Europe and Middle East | Total product revenue</t>
  </si>
  <si>
    <t>Europe and Middle East | Service revenue</t>
  </si>
  <si>
    <t>Europe and Middle East | Total product and service revenue</t>
  </si>
  <si>
    <t>Europe and Middle East | Collaboration</t>
  </si>
  <si>
    <t>Asia Pacific</t>
  </si>
  <si>
    <t>Asia Pacific | Instruments</t>
  </si>
  <si>
    <t>Asia Pacific | Consumables</t>
  </si>
  <si>
    <t>Asia Pacific | In Vitro Diagnostic Kits</t>
  </si>
  <si>
    <t>Asia Pacific | Total product revenue</t>
  </si>
  <si>
    <t>Asia Pacific | Service revenue</t>
  </si>
  <si>
    <t>Asia Pacific | Total product and service revenue</t>
  </si>
  <si>
    <t>Asia Pacific | Collaboration</t>
  </si>
  <si>
    <t>Revenue from Contracts with Customers Performance Obligations (Details) - Revenue, Remaining Performance Obligation, Expected Timing of Satisfaction, Start Date [Axis]: (nil) $ in Millions</t>
  </si>
  <si>
    <t>Revenue, Remaining Performance Obligation, Expected Timing of Satisfaction [Line Items]</t>
  </si>
  <si>
    <t>Remaining performance obligation</t>
  </si>
  <si>
    <t>Total Products And Services</t>
  </si>
  <si>
    <t>Revenue from Contracts with Customers Schedule of Impact of Changes in Accounting Standard (Details) - USD ($) $ / shares in Units, $ in Thousands</t>
  </si>
  <si>
    <t>Sep. 30, 2018</t>
  </si>
  <si>
    <t>Jun. 30, 2018</t>
  </si>
  <si>
    <t>Mar. 31, 2018</t>
  </si>
  <si>
    <t>Sep. 30, 2017</t>
  </si>
  <si>
    <t>Jun. 30, 2017</t>
  </si>
  <si>
    <t>Mar. 31, 2017</t>
  </si>
  <si>
    <t>Net loss per share - basic and diluted (in dollars per share)</t>
  </si>
  <si>
    <t>Product And Service</t>
  </si>
  <si>
    <t>Product And Service | Calculated under Revenue Guidance in Effect before Topic 606</t>
  </si>
  <si>
    <t>Product And Service | Difference between Revenue Guidance in Effect before and after Topic 606 | Accounting Standards Update 2014-09</t>
  </si>
  <si>
    <t>Collaboration | Calculated under Revenue Guidance in Effect before Topic 606</t>
  </si>
  <si>
    <t>Collaboration | Difference between Revenue Guidance in Effect before and after Topic 606 | Accounting Standards Update 2014-09</t>
  </si>
  <si>
    <t>Short-term Investments - Available-for-Sale Securities (Detail) - USD ($) $ in Thousands</t>
  </si>
  <si>
    <t>Debt Securities, Available-for-sale [Line Items]</t>
  </si>
  <si>
    <t>Amortized cost</t>
  </si>
  <si>
    <t>Gross unrealized gains</t>
  </si>
  <si>
    <t>Gross unrealized losses</t>
  </si>
  <si>
    <t>Fair value</t>
  </si>
  <si>
    <t>Corporate debt securities</t>
  </si>
  <si>
    <t>U.S. government-related debt securities</t>
  </si>
  <si>
    <t>Asset-backed Securities [Member]</t>
  </si>
  <si>
    <t>Short-term Investments - Fair Values of Available-for-Sale Securities by Contractual Maturity (Detail) - USD ($) $ in Thousands</t>
  </si>
  <si>
    <t>Maturing in one year or less</t>
  </si>
  <si>
    <t>Maturing in one to three years</t>
  </si>
  <si>
    <t>Total available-for-sale securities</t>
  </si>
  <si>
    <t>Short-term Investments - Additional Information (Detail)</t>
  </si>
  <si>
    <t>Investments that were other-than-temporarily impaired</t>
  </si>
  <si>
    <t>Short-term Investments Short-term Investments - Summary of Investments in a Continuous Loss Position (Details) $ in Thousands</t>
  </si>
  <si>
    <t>Less Than 12 Months, Fair value</t>
  </si>
  <si>
    <t>Less Than 12 Months, Gross unrealized loss</t>
  </si>
  <si>
    <t>12 Months or Greater, Fair value</t>
  </si>
  <si>
    <t>12 Months or Greater, Gross unrealized losses</t>
  </si>
  <si>
    <t>Total, Fair value</t>
  </si>
  <si>
    <t>Total, Gross unrealized losses</t>
  </si>
  <si>
    <t>Fair Value Measurements - Company's Available-for-Sale Securities by Level within Fair Value Hierarchy (Detail) - USD ($) $ in Thousands</t>
  </si>
  <si>
    <t>Fair Value, Assets and Liabilities Measured on Recurring and Nonrecurring Basis [Line Items]</t>
  </si>
  <si>
    <t>Financial Instruments, Owned, Mortgages, Mortgage-backed and Asset-backed Securities, at Fair Value</t>
  </si>
  <si>
    <t>Money market fund</t>
  </si>
  <si>
    <t>Cash equivalents</t>
  </si>
  <si>
    <t>Level 1</t>
  </si>
  <si>
    <t>Level 1 | Corporate debt securities</t>
  </si>
  <si>
    <t>Level 1 | U.S. government-related debt securities</t>
  </si>
  <si>
    <t>Level 1 | Asset-backed Securities [Member]</t>
  </si>
  <si>
    <t>Level 1 | Money market fund</t>
  </si>
  <si>
    <t>Level 2</t>
  </si>
  <si>
    <t>Level 2 | Corporate debt securities</t>
  </si>
  <si>
    <t>Level 2 | U.S. government-related debt securities</t>
  </si>
  <si>
    <t>Level 2 | Asset-backed Securities [Member]</t>
  </si>
  <si>
    <t>Level 2 | Money market fund</t>
  </si>
  <si>
    <t>Level 3</t>
  </si>
  <si>
    <t>Level 3 | Corporate debt securities</t>
  </si>
  <si>
    <t>Level 3 | U.S. government-related debt securities</t>
  </si>
  <si>
    <t>Level 3 | Asset-backed Securities [Member]</t>
  </si>
  <si>
    <t>Level 3 | Money market fund</t>
  </si>
  <si>
    <t>Inventory - Schedule of Inventory (Detail) - USD ($) $ in Thousands</t>
  </si>
  <si>
    <t>Raw materials</t>
  </si>
  <si>
    <t>Work in process</t>
  </si>
  <si>
    <t>Finished goods</t>
  </si>
  <si>
    <t>Inventory - Additional Information (Detail) - USD ($) $ in Millions</t>
  </si>
  <si>
    <t>Inventory transferred into property, plant and equipment for internal use</t>
  </si>
  <si>
    <t>Property and Equipment - (Detail) - USD ($) $ in Thousands</t>
  </si>
  <si>
    <t>Property, Plant and Equipment [Line Items]</t>
  </si>
  <si>
    <t>Property and equipment, gross</t>
  </si>
  <si>
    <t>Less: Accumulated depreciation and amortization</t>
  </si>
  <si>
    <t>Total property and equipment, net</t>
  </si>
  <si>
    <t>Useful Life (Years)</t>
  </si>
  <si>
    <t>Lease and loaner instruments</t>
  </si>
  <si>
    <t>Lease and loaner instruments | Minimum</t>
  </si>
  <si>
    <t>Lease and loaner instruments | Maximum</t>
  </si>
  <si>
    <t>Prototype instruments</t>
  </si>
  <si>
    <t>Leasehold improvements</t>
  </si>
  <si>
    <t>Construction in progress</t>
  </si>
  <si>
    <t>Property and Equipment - Additional Information (Detail) - USD ($) $ in Thousands</t>
  </si>
  <si>
    <t>Accumulated depreciation</t>
  </si>
  <si>
    <t>Long-Term Debt - Additional Information (Details) - USD ($)</t>
  </si>
  <si>
    <t>1 Months Ended</t>
  </si>
  <si>
    <t>Nov. 30, 2018</t>
  </si>
  <si>
    <t>Oct. 31, 2018</t>
  </si>
  <si>
    <t>Jan. 31, 2018</t>
  </si>
  <si>
    <t>Jun. 30, 2016</t>
  </si>
  <si>
    <t>Oct. 31, 2015</t>
  </si>
  <si>
    <t>Apr. 30, 2014</t>
  </si>
  <si>
    <t>Line of Credit Facility [Line Items]</t>
  </si>
  <si>
    <t>Loss on extinguishment of debt</t>
  </si>
  <si>
    <t>Unamortized Debt Issuance Expense</t>
  </si>
  <si>
    <t>Exercise Price Of Common Stock Warrants</t>
  </si>
  <si>
    <t>Borrowings under term loan agreements</t>
  </si>
  <si>
    <t>Debt Instrument, Unamortized Discount</t>
  </si>
  <si>
    <t>Class Of Warrant Or Right, Number Of Securities Called By Warrants Or Rights, Future Draw, Percentage Of Diluted Shares Outstanding</t>
  </si>
  <si>
    <t>0.30%</t>
  </si>
  <si>
    <t>Term Loan Agreement</t>
  </si>
  <si>
    <t>Line of Credit Facility, Maximum Borrowing Capacity</t>
  </si>
  <si>
    <t>Proceeds from (Repayments of) Debt</t>
  </si>
  <si>
    <t>Long-term Debt, Gross</t>
  </si>
  <si>
    <t>Repayments of Debt</t>
  </si>
  <si>
    <t>Premium on Exercise Price of Additional Warrants, Debt</t>
  </si>
  <si>
    <t>Warrants Not Settleable in Cash, Fair Value Disclosure</t>
  </si>
  <si>
    <t>Percentage of accrue interest</t>
  </si>
  <si>
    <t>10.50%</t>
  </si>
  <si>
    <t>12.00%</t>
  </si>
  <si>
    <t>Percentage of deferred payment</t>
  </si>
  <si>
    <t>3.00%</t>
  </si>
  <si>
    <t>Upfront Debt Fee, Percentage</t>
  </si>
  <si>
    <t>0.50%</t>
  </si>
  <si>
    <t>Credit facility, additional borrowing capacity</t>
  </si>
  <si>
    <t>Debt Instrument, Unused Borrowing Capacity, Amount</t>
  </si>
  <si>
    <t>Percentage of redemption fee</t>
  </si>
  <si>
    <t>4.00%</t>
  </si>
  <si>
    <t>Percentage payment up on repayment of principal amount</t>
  </si>
  <si>
    <t>2.00%</t>
  </si>
  <si>
    <t>Long term liability</t>
  </si>
  <si>
    <t>Warrants Issued with Debt</t>
  </si>
  <si>
    <t>Class of Warrant or Right, Exercise Price of Warrants or Rights</t>
  </si>
  <si>
    <t>Term Loan Agreement | Maximum</t>
  </si>
  <si>
    <t>12.50%</t>
  </si>
  <si>
    <t>Term Loan Agreement | Minimum</t>
  </si>
  <si>
    <t>1.00%</t>
  </si>
  <si>
    <t>Revolving Credit Facility</t>
  </si>
  <si>
    <t>Interest Expense, Debt</t>
  </si>
  <si>
    <t>Revolving Credit Facility | Secured Revolving Loan Facility</t>
  </si>
  <si>
    <t>Credit facility, outstanding</t>
  </si>
  <si>
    <t>Debt Instrument, Basis Spread on Variable Rate</t>
  </si>
  <si>
    <t>4.75%</t>
  </si>
  <si>
    <t>8.75%</t>
  </si>
  <si>
    <t>Prime Rate | Revolving Credit Facility | Secured Revolving Loan Facility</t>
  </si>
  <si>
    <t>Long-Term Debt - Long-term debt and lease financing obligations (Details) - USD ($) $ in Thousands</t>
  </si>
  <si>
    <t>Debt Instrument [Line Items]</t>
  </si>
  <si>
    <t>Unamortized debt discounts</t>
  </si>
  <si>
    <t>Long-Term Debt - Scheduled Future Payments of Principal For Outstanding Debt and Lease Financing Obligations (Details) $ in Thousands</t>
  </si>
  <si>
    <t>2019</t>
  </si>
  <si>
    <t>2020</t>
  </si>
  <si>
    <t>2021</t>
  </si>
  <si>
    <t>2022</t>
  </si>
  <si>
    <t>2023</t>
  </si>
  <si>
    <t>Thereafter</t>
  </si>
  <si>
    <t>Total Long Term Debt</t>
  </si>
  <si>
    <t>Collaboration Agreements - Additional Information (Detail) $ / shares in Units, $ in Thousands, shares in Millions</t>
  </si>
  <si>
    <t>7 Months Ended</t>
  </si>
  <si>
    <t>34 Months Ended</t>
  </si>
  <si>
    <t>Aug. 31, 2017USD ($)employee$ / sharesshares</t>
  </si>
  <si>
    <t>Mar. 31, 2014USD ($)</t>
  </si>
  <si>
    <t>Dec. 31, 2018USD ($)$ / shares</t>
  </si>
  <si>
    <t>Collaborative Arrangements and Non-collaborative Arrangement Transactions [Line Items]</t>
  </si>
  <si>
    <t>Amount of certain milestones achieved in account receivable</t>
  </si>
  <si>
    <t>Estimated deferred revenue recognized within one year</t>
  </si>
  <si>
    <t>Exercise Price Of Common Stock Warrants | $ / shares</t>
  </si>
  <si>
    <t>Celgene Corporation | Collaborative Arrangement</t>
  </si>
  <si>
    <t>Milestone payments</t>
  </si>
  <si>
    <t>Collaborative agreement period</t>
  </si>
  <si>
    <t>Celgene Corporation | Collaborative Arrangement | Upfront Payment Arrangement</t>
  </si>
  <si>
    <t>Collaboration agreement upfront payment</t>
  </si>
  <si>
    <t>Celgene Corporation | Collaborative Arrangement | Maximum</t>
  </si>
  <si>
    <t>Merck Sharp &amp; Dohme Corp. | Collaborative Arrangement</t>
  </si>
  <si>
    <t>Deferred revenue recorded under collaboration agreement</t>
  </si>
  <si>
    <t>Merck Sharp &amp; Dohme Corp. | Collaborative Arrangement | Upfront Payment Arrangement</t>
  </si>
  <si>
    <t>Proceeds from Collaborators</t>
  </si>
  <si>
    <t>Merck Sharp &amp; Dohme Corp. | Collaborative Arrangement | Development Funding</t>
  </si>
  <si>
    <t>Medivation, Inc. and Astellas Pharma, Inc. | Collaborative Arrangement</t>
  </si>
  <si>
    <t>Termination penalty</t>
  </si>
  <si>
    <t>Medivation, Inc. and Astellas Pharma, Inc. | Collaborative Arrangement | Upfront Payment Arrangement</t>
  </si>
  <si>
    <t>Lam Research Corporation [Member] | Collaborative Arrangement</t>
  </si>
  <si>
    <t>Maximum Amount Of Royalties Payable, Ratio To License And Service Revenue</t>
  </si>
  <si>
    <t>Reimbursement Of Counterparty Costs, Maximum Number Of Employees | employee</t>
  </si>
  <si>
    <t>Stock and Warrants Issued During Period, Value, Preferred Stock and Warrants</t>
  </si>
  <si>
    <t>Other Liabilities, Current</t>
  </si>
  <si>
    <t>nstg_ReimbursementOfCounterpartyCosts</t>
  </si>
  <si>
    <t>Lam Research Corporation [Member] | Collaborative Arrangement | Maximum</t>
  </si>
  <si>
    <t>Class of Warrant or Right, Outstanding | shares</t>
  </si>
  <si>
    <t>Common Stock and Preferred Stock - Additional Information (Detail) $ / shares in Units, $ in Thousands</t>
  </si>
  <si>
    <t>Jul. 31, 2018USD ($)shares</t>
  </si>
  <si>
    <t>Jan. 31, 2018USD ($)</t>
  </si>
  <si>
    <t>Jun. 30, 2017USD ($)shares</t>
  </si>
  <si>
    <t>May 31, 2015USD ($)</t>
  </si>
  <si>
    <t>Dec. 31, 2018USD ($)Vote$ / sharesshares</t>
  </si>
  <si>
    <t>Dec. 31, 2017USD ($)shares</t>
  </si>
  <si>
    <t>Dec. 31, 2016USD ($)shares</t>
  </si>
  <si>
    <t>Dec. 31, 2015USD ($)shares</t>
  </si>
  <si>
    <t>Subsidiary, Sale of Stock [Line Items]</t>
  </si>
  <si>
    <t>Proceeds from sale of common stock, net | $</t>
  </si>
  <si>
    <t>Proceeds from underwritten public offering after fees and commissions | $</t>
  </si>
  <si>
    <t>Sale of Stock, Number of Shares Issued in Transaction</t>
  </si>
  <si>
    <t>Subsidiary or Equity Method Investee, Cumulative Proceeds Received on All Transactions | $</t>
  </si>
  <si>
    <t>Each share of common stock is entitled to vote | Vote</t>
  </si>
  <si>
    <t>Preferred stock, shares outstanding (in shares)</t>
  </si>
  <si>
    <t>Preferred stock warrants were converted into warrants to purchase common stock (in shares)</t>
  </si>
  <si>
    <t>Exercise price of common stock warrants (in dollars per share) | $ / shares</t>
  </si>
  <si>
    <t>Overallotment option</t>
  </si>
  <si>
    <t>At the market equity offering</t>
  </si>
  <si>
    <t>Commission Expense, Percentage</t>
  </si>
  <si>
    <t>Public Stock Offering [Member]</t>
  </si>
  <si>
    <t>Sale Of Stock, Gross Consideration Received On Transaction | $</t>
  </si>
  <si>
    <t>Stock-based Compensation - Additional Information (Detail) - USD ($)</t>
  </si>
  <si>
    <t>Jul. 31, 2013</t>
  </si>
  <si>
    <t>Share-based Compensation Arrangement by Share-based Payment Award [Line Items]</t>
  </si>
  <si>
    <t>Weighted-average grant date fair value per share (in dollars per share)</t>
  </si>
  <si>
    <t>Aggregate intrinsic value for options exercised</t>
  </si>
  <si>
    <t>Fair value of options vested</t>
  </si>
  <si>
    <t>Unrecognized compensation cost</t>
  </si>
  <si>
    <t>Unrecognized compensation cost, weighted-average recognized period</t>
  </si>
  <si>
    <t>2 years 1 month 29 days</t>
  </si>
  <si>
    <t>Tax benefit recognized related to share-based compensation cost</t>
  </si>
  <si>
    <t>Total share-based compensation expense</t>
  </si>
  <si>
    <t>2004 Stock Option Plan and 2013 Equity Incentive Plan</t>
  </si>
  <si>
    <t>Shares authorized under the Plans (in shares)</t>
  </si>
  <si>
    <t>Stock options grant period, years</t>
  </si>
  <si>
    <t>10 years</t>
  </si>
  <si>
    <t>Stock options vesting period and exercisable period, years</t>
  </si>
  <si>
    <t>4 years</t>
  </si>
  <si>
    <t>Restricted stock units</t>
  </si>
  <si>
    <t>Total value of shares vested</t>
  </si>
  <si>
    <t>Shares vested (in shares)</t>
  </si>
  <si>
    <t>ESPP</t>
  </si>
  <si>
    <t>Length of offering period, in months</t>
  </si>
  <si>
    <t>Length of purchase periods, in months</t>
  </si>
  <si>
    <t>6 months</t>
  </si>
  <si>
    <t>Purchase price percentage of fair market value of shares</t>
  </si>
  <si>
    <t>85.00%</t>
  </si>
  <si>
    <t>Shares issued (in shares)</t>
  </si>
  <si>
    <t>Common stock reserved for issuance (in shares)</t>
  </si>
  <si>
    <t>Share available for grant (in shares)</t>
  </si>
  <si>
    <t>ESPP | Minimum</t>
  </si>
  <si>
    <t>Contribution percentage of purchase shares on participants eligible compensation</t>
  </si>
  <si>
    <t>ESPP | Maximum</t>
  </si>
  <si>
    <t>Stock-based Compensation - Stock Option Activity and Related Information (Detail) - USD ($) $ / shares in Units, $ in Thousands</t>
  </si>
  <si>
    <t>Share-based Compensation Arrangement by Share-based Payment Award, Options, Outstanding [Roll Forward]</t>
  </si>
  <si>
    <t>Outstanding at December 31, 2015 (in shares)</t>
  </si>
  <si>
    <t>Granted (in shares)</t>
  </si>
  <si>
    <t>Canceled and forfeited (in shares)</t>
  </si>
  <si>
    <t>Exercised (in shares)</t>
  </si>
  <si>
    <t>Outstanding at December 31, 2016 (in shares)</t>
  </si>
  <si>
    <t>Options vested and expected to vest at December 31, 2016 (in shares)</t>
  </si>
  <si>
    <t>Options exercisable at December 31, 2016 (in shares)</t>
  </si>
  <si>
    <t>Weighted- average exercise price per share</t>
  </si>
  <si>
    <t>Outstanding at December 31, 2015 (in dollars per share)</t>
  </si>
  <si>
    <t>Granted (in dollars per share)</t>
  </si>
  <si>
    <t>Canceled and forfeited (in dollars per share)</t>
  </si>
  <si>
    <t>Exercised (in dollars per share)</t>
  </si>
  <si>
    <t>Outstanding at December 31, 2016 (in dollars per share)</t>
  </si>
  <si>
    <t>Options vested and expected to vest at December 31, 2016 (in dollars per share)</t>
  </si>
  <si>
    <t>Options exercisable at December 31, 2016 (in dollars per share)</t>
  </si>
  <si>
    <t>Weighted- average remaining contractual term (in years)</t>
  </si>
  <si>
    <t>Outstanding</t>
  </si>
  <si>
    <t>6 years 5 months 25 days</t>
  </si>
  <si>
    <t>6 years 11 months 23 days</t>
  </si>
  <si>
    <t>Options vested and expected to vest as December 31, 2016</t>
  </si>
  <si>
    <t>Options exercisable at December 31, 2016</t>
  </si>
  <si>
    <t>5 years 5 months 27 days</t>
  </si>
  <si>
    <t>Aggregate intrinsic value (in thousands)</t>
  </si>
  <si>
    <t>Options vested and expected to vest at December 31, 2016</t>
  </si>
  <si>
    <t>Stock-based Compensation - Company's Options Outstanding (Detail)</t>
  </si>
  <si>
    <t>Dec. 31, 2018$ / sharesshares</t>
  </si>
  <si>
    <t>Share-based Compensation, Shares Authorized under Stock Option Plans, Exercise Price Range [Line Items]</t>
  </si>
  <si>
    <t>Options Outstanding - Number of Shares (in shares)</t>
  </si>
  <si>
    <t>Options Exercisable - Number of Shares (in shares)</t>
  </si>
  <si>
    <t>$1.92</t>
  </si>
  <si>
    <t>Exercise Price, Minimum (in dollars per share) | $ / shares</t>
  </si>
  <si>
    <t>Exercise Price, Maximum (in dollars per share) | $ / shares</t>
  </si>
  <si>
    <t>Options Outstanding -Weighted- Average Remaining Contractual Life in Years</t>
  </si>
  <si>
    <t>3 years 2 months 20 days</t>
  </si>
  <si>
    <t>Options Exercisable - Weighted- Average Remaining Contractual Life in Years</t>
  </si>
  <si>
    <t>$2.24 – $6.72</t>
  </si>
  <si>
    <t>2 years 7 months 13 days</t>
  </si>
  <si>
    <t>2 years 5 months 15 days</t>
  </si>
  <si>
    <t>$6.80 – $12.56</t>
  </si>
  <si>
    <t>7 years 11 months 10 days</t>
  </si>
  <si>
    <t>6 years 1 month 26 days</t>
  </si>
  <si>
    <t>$12.77</t>
  </si>
  <si>
    <t>5 years 9 months 30 days</t>
  </si>
  <si>
    <t>5 years 9 months 26 days</t>
  </si>
  <si>
    <t>$12.89 – $12.94</t>
  </si>
  <si>
    <t>6 years 10 months 24 days</t>
  </si>
  <si>
    <t>6 years 8 months 22 days</t>
  </si>
  <si>
    <t>$13.01 – $14.95</t>
  </si>
  <si>
    <t>7 years 2 months 21 days</t>
  </si>
  <si>
    <t>6 years 7 months 10 days</t>
  </si>
  <si>
    <t>$14.99 – $17.48</t>
  </si>
  <si>
    <t>7 years 4 months 6 days</t>
  </si>
  <si>
    <t>6 years 9 months 10 days</t>
  </si>
  <si>
    <t>$17.83 – $18.90</t>
  </si>
  <si>
    <t>6 years 5 months 27 days</t>
  </si>
  <si>
    <t>5 years 7 months 13 days</t>
  </si>
  <si>
    <t>$19.09 – $22.71</t>
  </si>
  <si>
    <t>7 years 3 months 5 days</t>
  </si>
  <si>
    <t>7 years 1 month 14 days</t>
  </si>
  <si>
    <t>Stock-based Compensation - Restricted Stock Units (RSUs) Activity (Details) - Restricted stock units</t>
  </si>
  <si>
    <t>Share-based Compensation Arrangement by Share-based Payment Award, Equity Instruments Other than Options, Nonvested, Number of Shares [Roll Forward]</t>
  </si>
  <si>
    <t>Non-vested at December 31, 2015 (in shares) | shares</t>
  </si>
  <si>
    <t>Granted (in shares) | shares</t>
  </si>
  <si>
    <t>Vested (in shares) | shares</t>
  </si>
  <si>
    <t>Forfeited (in shares) | shares</t>
  </si>
  <si>
    <t>Non-vested at December 31, 2016 (in shares) | shares</t>
  </si>
  <si>
    <t>Share-based Compensation Arrangement by Share-based Payment Award, Equity Instruments Other than Options, Nonvested, Weighted Average Grant Date Fair Value [Abstract]</t>
  </si>
  <si>
    <t>Non-vested at December 31, 2015 (in dollars per share) | $ / shares</t>
  </si>
  <si>
    <t>Granted (in dollars per share) | $ / shares</t>
  </si>
  <si>
    <t>Vested (in dollars per share) | $ / shares</t>
  </si>
  <si>
    <t>Forfeited (in dollars per share) | $ / shares</t>
  </si>
  <si>
    <t>Non-vested at December 31, 2016 (in dollars per share) | $ / shares</t>
  </si>
  <si>
    <t>Stock-based Compensation - Stock Compensation Expense (Detail) - USD ($) $ in Thousands</t>
  </si>
  <si>
    <t>Share-based Compensation Arrangement by Share-based Payment Award, Compensation Cost [Line Items]</t>
  </si>
  <si>
    <t>Cost of revenue</t>
  </si>
  <si>
    <t>Stock-based Compensation - Fair Value of Employee Option Grant (Detail)</t>
  </si>
  <si>
    <t>Expected dividend yield</t>
  </si>
  <si>
    <t>Expected volatility</t>
  </si>
  <si>
    <t>47.00%</t>
  </si>
  <si>
    <t>Risk-free interest rates</t>
  </si>
  <si>
    <t>2.22%</t>
  </si>
  <si>
    <t>1.40%</t>
  </si>
  <si>
    <t>1.18%</t>
  </si>
  <si>
    <t>Expected term (years)</t>
  </si>
  <si>
    <t>5 years 6 months</t>
  </si>
  <si>
    <t>56.00%</t>
  </si>
  <si>
    <t>53.90%</t>
  </si>
  <si>
    <t>3.01%</t>
  </si>
  <si>
    <t>2.26%</t>
  </si>
  <si>
    <t>2.12%</t>
  </si>
  <si>
    <t>6 years 1 month 2 days</t>
  </si>
  <si>
    <t>6 years 3 months</t>
  </si>
  <si>
    <t>6 years 6 months</t>
  </si>
  <si>
    <t>57.70%</t>
  </si>
  <si>
    <t>58.00%</t>
  </si>
  <si>
    <t>Defined Contribution Retirement Plan - Additional Information (Detail) - USD ($) $ in Millions</t>
  </si>
  <si>
    <t>Contribution for retirement plan</t>
  </si>
  <si>
    <t>Income Taxes - Loss Before Income Taxes (Detail) - USD ($) $ in Thousands</t>
  </si>
  <si>
    <t>Domestic</t>
  </si>
  <si>
    <t>Foreign</t>
  </si>
  <si>
    <t>Income Taxes - Significant Components of our Provision for Income Taxes (Detail) - USD ($) $ in Thousands</t>
  </si>
  <si>
    <t>Current Federal, State and Local, Tax Expense (Benefit) [Abstract]</t>
  </si>
  <si>
    <t>Total provision for income taxes</t>
  </si>
  <si>
    <t>Effective Income Tax Rate Reconciliation, Change in Enacted Tax Rate, Amount</t>
  </si>
  <si>
    <t>Geographic Distribution, Domestic [Member]</t>
  </si>
  <si>
    <t>Geographic Distribution, Foreign [Member]</t>
  </si>
  <si>
    <t>Income Taxes - Additional Information (Detail) - USD ($) $ in Thousands</t>
  </si>
  <si>
    <t>Income Taxes And Tax Related [Line Items]</t>
  </si>
  <si>
    <t>Accrued interest and penalties recorded</t>
  </si>
  <si>
    <t>Federal and State</t>
  </si>
  <si>
    <t>Net operating loss carryforwards</t>
  </si>
  <si>
    <t>Tax credit carryforwards</t>
  </si>
  <si>
    <t>Federal</t>
  </si>
  <si>
    <t>Income Taxes - Income Tax Expense (Benefit) Differed from Amounts Computed by Applying Statutory Federal Income Tax Rate (Detail) - USD ($) $ in Thousands</t>
  </si>
  <si>
    <t>Income tax provision at statutory rate</t>
  </si>
  <si>
    <t>Effective Income Tax Rate Reconciliation, Repatriation of Foreign Earnings and Other Nondeductible Amounts</t>
  </si>
  <si>
    <t>Change in tax credits</t>
  </si>
  <si>
    <t>Change in valuation allowance</t>
  </si>
  <si>
    <t>Foreign tax and other</t>
  </si>
  <si>
    <t>Income Taxes - Effect of Temporary Differences and Carryforwards (Detail) - USD ($) $ in Thousands</t>
  </si>
  <si>
    <t>Dec. 31, 2015</t>
  </si>
  <si>
    <t>Research and development tax credit carryforwards</t>
  </si>
  <si>
    <t>Deferred Tax Assets, Tax Credit Carryforwards, Foreign</t>
  </si>
  <si>
    <t>Other</t>
  </si>
  <si>
    <t>Total deferred tax assets</t>
  </si>
  <si>
    <t>Less: Valuation allowance</t>
  </si>
  <si>
    <t>Net deferred tax assets</t>
  </si>
  <si>
    <t>Income Taxes - Summary of Changes in Deferred Tax Asset Valuation Allowance (Detail) - USD ($) $ in Thousands</t>
  </si>
  <si>
    <t>SEC Schedule, 12-09, Movement in Valuation Allowances and Reserves [Roll Forward]</t>
  </si>
  <si>
    <t>Balance at Beginning of Year</t>
  </si>
  <si>
    <t>Balance at End of Year</t>
  </si>
  <si>
    <t>Valuation Allowance of Deferred Tax Assets</t>
  </si>
  <si>
    <t>Charged to Costs and Expenses</t>
  </si>
  <si>
    <t>Write-offs</t>
  </si>
  <si>
    <t>Income Taxes - Total Balance of Unrecognized Gross Tax Benefits Resulting from R&amp;D Credits Claimed (Detail) - USD ($) $ in Thousands</t>
  </si>
  <si>
    <t>Reconciliation of Unrecognized Tax Benefits, Excluding Amounts Pertaining to Examined Tax Returns [Roll Forward]</t>
  </si>
  <si>
    <t>Unrecognized tax benefits at beginning of year</t>
  </si>
  <si>
    <t>Additions based on current year tax positions</t>
  </si>
  <si>
    <t>Unrecognized tax benefits at end of year</t>
  </si>
  <si>
    <t>Commitments and Contingencies - Additional Information (Detail) $ in Millions</t>
  </si>
  <si>
    <t>Dec. 31, 2018USD ($)ft²Lease</t>
  </si>
  <si>
    <t>Number of operating leases | Lease</t>
  </si>
  <si>
    <t>General office, laboratory, and research and development space leased | ft²</t>
  </si>
  <si>
    <t>Deferred rent liability</t>
  </si>
  <si>
    <t>Operating lease agreement rent expense</t>
  </si>
  <si>
    <t>Non cancellable purchase obligations</t>
  </si>
  <si>
    <t>Commitments and Contingencies - Future Minimum Lease Payments under Noncancelable Operating Leases (Detail) $ in Thousands</t>
  </si>
  <si>
    <t>Net Loss Per Share - Summary of Outstanding Options, Warrants and preferred stock were Excluded from Computation of Diluted Net Loss Per Share (Detail) - shares shares in Thousands</t>
  </si>
  <si>
    <t>Options to purchase common stock</t>
  </si>
  <si>
    <t>Antidilutive Securities Excluded from Computation of Earnings Per Share [Line Items]</t>
  </si>
  <si>
    <t>Anti-dilutive securities excluded from computation of earnings per share (in shares)</t>
  </si>
  <si>
    <t>Common Stock | Common stock warrants</t>
  </si>
  <si>
    <t>Information about Geographic Areas - Classification of Revenue by Geography (Detail) - USD ($) $ in Thousands</t>
  </si>
  <si>
    <t>Revenues from External Customers and Long-Lived Assets [Line Items]</t>
  </si>
  <si>
    <t>Europe &amp; Middle East</t>
  </si>
  <si>
    <t>Information about Geographic Areas - Additional Information (Detail) - USD ($) $ in Thousands</t>
  </si>
  <si>
    <t>United States</t>
  </si>
  <si>
    <t>Condensed Quarterly Financial Data (unaudited) - Schedule of Condensed Quarterly Financial Data (Detail) - USD ($) $ / shares in Units, $ in Thousands</t>
  </si>
  <si>
    <t>Product and service gross prof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1085236</v>
      </c>
    </row>
    <row r="21" spans="1:4">
      <c r="A21" s="4" t="s">
        <v>35</v>
      </c>
      <c r="D21" s="6" t="n">
        <v>2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9</v>
      </c>
    </row>
    <row r="4" spans="1:2">
      <c r="A4" s="4" t="s">
        <v>156</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4356</v>
      </c>
      <c r="C3" s="7" t="n">
        <v>26136</v>
      </c>
    </row>
    <row r="4" spans="1:3">
      <c r="A4" s="4" t="s">
        <v>40</v>
      </c>
      <c r="B4" s="5" t="n">
        <v>69641</v>
      </c>
      <c r="C4" s="5" t="n">
        <v>51419</v>
      </c>
    </row>
    <row r="5" spans="1:3">
      <c r="A5" s="4" t="s">
        <v>41</v>
      </c>
      <c r="B5" s="5" t="n">
        <v>17279</v>
      </c>
      <c r="C5" s="5" t="n">
        <v>19564</v>
      </c>
    </row>
    <row r="6" spans="1:3">
      <c r="A6" s="4" t="s">
        <v>42</v>
      </c>
      <c r="B6" s="5" t="n">
        <v>13173</v>
      </c>
      <c r="C6" s="5" t="n">
        <v>20057</v>
      </c>
    </row>
    <row r="7" spans="1:3">
      <c r="A7" s="4" t="s">
        <v>43</v>
      </c>
      <c r="B7" s="5" t="n">
        <v>7258</v>
      </c>
      <c r="C7" s="5" t="n">
        <v>4745</v>
      </c>
    </row>
    <row r="8" spans="1:3">
      <c r="A8" s="4" t="s">
        <v>44</v>
      </c>
      <c r="B8" s="5" t="n">
        <v>131707</v>
      </c>
      <c r="C8" s="5" t="n">
        <v>121921</v>
      </c>
    </row>
    <row r="9" spans="1:3">
      <c r="A9" s="4" t="s">
        <v>45</v>
      </c>
      <c r="B9" s="5" t="n">
        <v>0</v>
      </c>
      <c r="C9" s="5" t="n">
        <v>143</v>
      </c>
    </row>
    <row r="10" spans="1:3">
      <c r="A10" s="4" t="s">
        <v>46</v>
      </c>
      <c r="B10" s="5" t="n">
        <v>15171</v>
      </c>
      <c r="C10" s="5" t="n">
        <v>14057</v>
      </c>
    </row>
    <row r="11" spans="1:3">
      <c r="A11" s="4" t="s">
        <v>47</v>
      </c>
      <c r="B11" s="5" t="n">
        <v>680</v>
      </c>
      <c r="C11" s="5" t="n">
        <v>641</v>
      </c>
    </row>
    <row r="12" spans="1:3">
      <c r="A12" s="4" t="s">
        <v>48</v>
      </c>
      <c r="B12" s="5" t="n">
        <v>147558</v>
      </c>
      <c r="C12" s="5" t="n">
        <v>136762</v>
      </c>
    </row>
    <row r="13" spans="1:3">
      <c r="A13" s="3" t="s">
        <v>49</v>
      </c>
    </row>
    <row r="14" spans="1:3">
      <c r="A14" s="4" t="s">
        <v>50</v>
      </c>
      <c r="B14" s="5" t="n">
        <v>8636</v>
      </c>
      <c r="C14" s="5" t="n">
        <v>4092</v>
      </c>
    </row>
    <row r="15" spans="1:3">
      <c r="A15" s="4" t="s">
        <v>51</v>
      </c>
      <c r="B15" s="5" t="n">
        <v>3705</v>
      </c>
      <c r="C15" s="5" t="n">
        <v>4507</v>
      </c>
    </row>
    <row r="16" spans="1:3">
      <c r="A16" s="4" t="s">
        <v>52</v>
      </c>
      <c r="B16" s="5" t="n">
        <v>12060</v>
      </c>
      <c r="C16" s="5" t="n">
        <v>8634</v>
      </c>
    </row>
    <row r="17" spans="1:3">
      <c r="A17" s="4" t="s">
        <v>53</v>
      </c>
      <c r="B17" s="5" t="n">
        <v>8167</v>
      </c>
      <c r="C17" s="5" t="n">
        <v>8945</v>
      </c>
    </row>
    <row r="18" spans="1:3">
      <c r="A18" s="4" t="s">
        <v>54</v>
      </c>
      <c r="B18" s="5" t="n">
        <v>9890</v>
      </c>
      <c r="C18" s="5" t="n">
        <v>9229</v>
      </c>
    </row>
    <row r="19" spans="1:3">
      <c r="A19" s="4" t="s">
        <v>55</v>
      </c>
      <c r="B19" s="5" t="n">
        <v>657</v>
      </c>
      <c r="C19" s="5" t="n">
        <v>512</v>
      </c>
    </row>
    <row r="20" spans="1:3">
      <c r="A20" s="4" t="s">
        <v>56</v>
      </c>
      <c r="B20" s="5" t="n">
        <v>43115</v>
      </c>
      <c r="C20" s="5" t="n">
        <v>35919</v>
      </c>
    </row>
    <row r="21" spans="1:3">
      <c r="A21" s="4" t="s">
        <v>57</v>
      </c>
      <c r="B21" s="5" t="n">
        <v>1620</v>
      </c>
      <c r="C21" s="5" t="n">
        <v>3304</v>
      </c>
    </row>
    <row r="22" spans="1:3">
      <c r="A22" s="4" t="s">
        <v>58</v>
      </c>
      <c r="B22" s="5" t="n">
        <v>7558</v>
      </c>
      <c r="C22" s="5" t="n">
        <v>8499</v>
      </c>
    </row>
    <row r="23" spans="1:3">
      <c r="A23" s="4" t="s">
        <v>59</v>
      </c>
      <c r="B23" s="5" t="n">
        <v>58396</v>
      </c>
      <c r="C23" s="5" t="n">
        <v>48931</v>
      </c>
    </row>
    <row r="24" spans="1:3">
      <c r="A24" s="4" t="s">
        <v>60</v>
      </c>
      <c r="B24" s="5" t="n">
        <v>110689</v>
      </c>
      <c r="C24" s="5" t="n">
        <v>96653</v>
      </c>
    </row>
    <row r="25" spans="1:3">
      <c r="A25" s="4" t="s">
        <v>61</v>
      </c>
      <c r="B25" s="4" t="s">
        <v>62</v>
      </c>
      <c r="C25" s="4" t="s">
        <v>62</v>
      </c>
    </row>
    <row r="26" spans="1:3">
      <c r="A26" s="3" t="s">
        <v>63</v>
      </c>
    </row>
    <row r="27" spans="1:3">
      <c r="A27" s="4" t="s">
        <v>64</v>
      </c>
      <c r="B27" s="5" t="n">
        <v>0</v>
      </c>
      <c r="C27" s="5" t="n">
        <v>0</v>
      </c>
    </row>
    <row r="28" spans="1:3">
      <c r="A28" s="4" t="s">
        <v>65</v>
      </c>
      <c r="B28" s="5" t="n">
        <v>3</v>
      </c>
      <c r="C28" s="5" t="n">
        <v>2</v>
      </c>
    </row>
    <row r="29" spans="1:3">
      <c r="A29" s="4" t="s">
        <v>66</v>
      </c>
      <c r="B29" s="5" t="n">
        <v>428162</v>
      </c>
      <c r="C29" s="5" t="n">
        <v>353308</v>
      </c>
    </row>
    <row r="30" spans="1:3">
      <c r="A30" s="4" t="s">
        <v>67</v>
      </c>
      <c r="B30" s="5" t="n">
        <v>-40</v>
      </c>
      <c r="C30" s="5" t="n">
        <v>-99</v>
      </c>
    </row>
    <row r="31" spans="1:3">
      <c r="A31" s="4" t="s">
        <v>68</v>
      </c>
      <c r="B31" s="5" t="n">
        <v>-391256</v>
      </c>
      <c r="C31" s="5" t="n">
        <v>-313102</v>
      </c>
    </row>
    <row r="32" spans="1:3">
      <c r="A32" s="4" t="s">
        <v>69</v>
      </c>
      <c r="B32" s="5" t="n">
        <v>36869</v>
      </c>
      <c r="C32" s="5" t="n">
        <v>40109</v>
      </c>
    </row>
    <row r="33" spans="1:3">
      <c r="A33" s="4" t="s">
        <v>70</v>
      </c>
      <c r="B33" s="7" t="n">
        <v>147558</v>
      </c>
      <c r="C33" s="7" t="n">
        <v>136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8"/>
  </cols>
  <sheetData>
    <row r="1" spans="1:2">
      <c r="A1" s="1" t="s">
        <v>244</v>
      </c>
      <c r="B1" s="2" t="s">
        <v>1</v>
      </c>
    </row>
    <row r="2" spans="1:2">
      <c r="B2" s="2" t="s">
        <v>2</v>
      </c>
    </row>
    <row r="3" spans="1:2">
      <c r="A3" s="3" t="s">
        <v>245</v>
      </c>
    </row>
    <row r="4" spans="1:2">
      <c r="A4" s="4" t="s">
        <v>246</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156</v>
      </c>
      <c r="B11" s="4" t="s">
        <v>262</v>
      </c>
    </row>
    <row r="12" spans="1:2">
      <c r="A12" s="4" t="s">
        <v>211</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2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06</v>
      </c>
      <c r="B26" s="4" t="s">
        <v>289</v>
      </c>
    </row>
    <row r="27" spans="1:2">
      <c r="A27" s="4" t="s">
        <v>235</v>
      </c>
      <c r="B2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8" t="n">
        <v>0.0001</v>
      </c>
      <c r="C3" s="8" t="n">
        <v>0.0001</v>
      </c>
    </row>
    <row r="4" spans="1:3">
      <c r="A4" s="4" t="s">
        <v>74</v>
      </c>
      <c r="B4" s="5" t="n">
        <v>15000000</v>
      </c>
      <c r="C4" s="5" t="n">
        <v>15000000</v>
      </c>
    </row>
    <row r="5" spans="1:3">
      <c r="A5" s="4" t="s">
        <v>75</v>
      </c>
      <c r="B5" s="5" t="n">
        <v>0</v>
      </c>
      <c r="C5" s="5" t="n">
        <v>0</v>
      </c>
    </row>
    <row r="6" spans="1:3">
      <c r="A6" s="4" t="s">
        <v>76</v>
      </c>
      <c r="B6" s="8" t="n">
        <v>0.0001</v>
      </c>
      <c r="C6" s="8" t="n">
        <v>0.0001</v>
      </c>
    </row>
    <row r="7" spans="1:3">
      <c r="A7" s="4" t="s">
        <v>77</v>
      </c>
      <c r="B7" s="5" t="n">
        <v>150000000</v>
      </c>
      <c r="C7" s="5" t="n">
        <v>150000000</v>
      </c>
    </row>
    <row r="8" spans="1:3">
      <c r="A8" s="4" t="s">
        <v>78</v>
      </c>
      <c r="B8" s="5" t="n">
        <v>30913397</v>
      </c>
      <c r="C8" s="5" t="n">
        <v>25420526</v>
      </c>
    </row>
    <row r="9" spans="1:3">
      <c r="A9" s="4" t="s">
        <v>79</v>
      </c>
      <c r="B9" s="5" t="n">
        <v>30913397</v>
      </c>
      <c r="C9" s="5" t="n">
        <v>25420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12</v>
      </c>
    </row>
    <row r="4" spans="1:2">
      <c r="A4" s="4" t="s">
        <v>211</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106732</v>
      </c>
      <c r="C4" s="7" t="n">
        <v>114905</v>
      </c>
      <c r="D4" s="7" t="n">
        <v>86489</v>
      </c>
    </row>
    <row r="5" spans="1:4">
      <c r="A5" s="4" t="s">
        <v>84</v>
      </c>
      <c r="B5" s="5" t="n">
        <v>106732</v>
      </c>
      <c r="C5" s="5" t="n">
        <v>114905</v>
      </c>
      <c r="D5" s="5" t="n">
        <v>86489</v>
      </c>
    </row>
    <row r="6" spans="1:4">
      <c r="A6" s="3" t="s">
        <v>85</v>
      </c>
    </row>
    <row r="7" spans="1:4">
      <c r="A7" s="4" t="s">
        <v>86</v>
      </c>
      <c r="B7" s="5" t="n">
        <v>36331</v>
      </c>
      <c r="C7" s="5" t="n">
        <v>31880</v>
      </c>
      <c r="D7" s="5" t="n">
        <v>30245</v>
      </c>
    </row>
    <row r="8" spans="1:4">
      <c r="A8" s="4" t="s">
        <v>87</v>
      </c>
      <c r="B8" s="5" t="n">
        <v>61599</v>
      </c>
      <c r="C8" s="5" t="n">
        <v>46888</v>
      </c>
      <c r="D8" s="5" t="n">
        <v>34720</v>
      </c>
    </row>
    <row r="9" spans="1:4">
      <c r="A9" s="4" t="s">
        <v>88</v>
      </c>
      <c r="B9" s="5" t="n">
        <v>78195</v>
      </c>
      <c r="C9" s="5" t="n">
        <v>74334</v>
      </c>
      <c r="D9" s="5" t="n">
        <v>62700</v>
      </c>
    </row>
    <row r="10" spans="1:4">
      <c r="A10" s="4" t="s">
        <v>89</v>
      </c>
      <c r="B10" s="5" t="n">
        <v>176125</v>
      </c>
      <c r="C10" s="5" t="n">
        <v>153102</v>
      </c>
      <c r="D10" s="5" t="n">
        <v>127665</v>
      </c>
    </row>
    <row r="11" spans="1:4">
      <c r="A11" s="4" t="s">
        <v>90</v>
      </c>
      <c r="B11" s="5" t="n">
        <v>-69393</v>
      </c>
      <c r="C11" s="5" t="n">
        <v>-38197</v>
      </c>
      <c r="D11" s="5" t="n">
        <v>-41176</v>
      </c>
    </row>
    <row r="12" spans="1:4">
      <c r="A12" s="3" t="s">
        <v>91</v>
      </c>
    </row>
    <row r="13" spans="1:4">
      <c r="A13" s="4" t="s">
        <v>92</v>
      </c>
      <c r="B13" s="5" t="n">
        <v>1331</v>
      </c>
      <c r="C13" s="5" t="n">
        <v>809</v>
      </c>
      <c r="D13" s="5" t="n">
        <v>390</v>
      </c>
    </row>
    <row r="14" spans="1:4">
      <c r="A14" s="4" t="s">
        <v>93</v>
      </c>
      <c r="B14" s="5" t="n">
        <v>-7431</v>
      </c>
      <c r="C14" s="5" t="n">
        <v>-6153</v>
      </c>
      <c r="D14" s="5" t="n">
        <v>-5672</v>
      </c>
    </row>
    <row r="15" spans="1:4">
      <c r="A15" s="4" t="s">
        <v>94</v>
      </c>
      <c r="B15" s="5" t="n">
        <v>-1658</v>
      </c>
      <c r="C15" s="5" t="n">
        <v>183</v>
      </c>
      <c r="D15" s="5" t="n">
        <v>-515</v>
      </c>
    </row>
    <row r="16" spans="1:4">
      <c r="A16" s="4" t="s">
        <v>95</v>
      </c>
      <c r="B16" s="5" t="n">
        <v>-7758</v>
      </c>
      <c r="C16" s="5" t="n">
        <v>-5161</v>
      </c>
      <c r="D16" s="5" t="n">
        <v>-5797</v>
      </c>
    </row>
    <row r="17" spans="1:4">
      <c r="A17" s="4" t="s">
        <v>96</v>
      </c>
      <c r="B17" s="5" t="n">
        <v>-77151</v>
      </c>
      <c r="C17" s="5" t="n">
        <v>-43358</v>
      </c>
      <c r="D17" s="5" t="n">
        <v>-46973</v>
      </c>
    </row>
    <row r="18" spans="1:4">
      <c r="A18" s="4" t="s">
        <v>97</v>
      </c>
      <c r="B18" s="5" t="n">
        <v>-249</v>
      </c>
      <c r="C18" s="5" t="n">
        <v>-204</v>
      </c>
      <c r="D18" s="5" t="n">
        <v>-116</v>
      </c>
    </row>
    <row r="19" spans="1:4">
      <c r="A19" s="4" t="s">
        <v>98</v>
      </c>
      <c r="B19" s="7" t="n">
        <v>-77400</v>
      </c>
      <c r="C19" s="7" t="n">
        <v>-43562</v>
      </c>
      <c r="D19" s="7" t="n">
        <v>-47089</v>
      </c>
    </row>
    <row r="20" spans="1:4">
      <c r="A20" s="4" t="s">
        <v>99</v>
      </c>
      <c r="B20" s="9" t="n">
        <v>-2.78</v>
      </c>
      <c r="C20" s="9" t="n">
        <v>-1.84</v>
      </c>
      <c r="D20" s="9" t="n">
        <v>-2.34</v>
      </c>
    </row>
    <row r="21" spans="1:4">
      <c r="A21" s="4" t="s">
        <v>100</v>
      </c>
      <c r="B21" s="5" t="n">
        <v>27883</v>
      </c>
      <c r="C21" s="5" t="n">
        <v>23731</v>
      </c>
      <c r="D21" s="5" t="n">
        <v>20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2</v>
      </c>
      <c r="B1" s="2" t="s">
        <v>353</v>
      </c>
      <c r="C1" s="2" t="s">
        <v>1</v>
      </c>
    </row>
    <row r="2" spans="1:6">
      <c r="B2" s="2" t="s">
        <v>354</v>
      </c>
      <c r="C2" s="2" t="s">
        <v>139</v>
      </c>
      <c r="D2" s="2" t="s">
        <v>140</v>
      </c>
      <c r="E2" s="2" t="s">
        <v>141</v>
      </c>
      <c r="F2" s="2" t="s">
        <v>355</v>
      </c>
    </row>
    <row r="3" spans="1:6">
      <c r="A3" s="3" t="s">
        <v>356</v>
      </c>
    </row>
    <row r="4" spans="1:6">
      <c r="A4" s="4" t="s">
        <v>357</v>
      </c>
      <c r="C4" s="7" t="n">
        <v>700000</v>
      </c>
      <c r="D4" s="7" t="n">
        <v>500000</v>
      </c>
      <c r="E4" s="7" t="n">
        <v>100000</v>
      </c>
      <c r="F4" s="7" t="n">
        <v>100000</v>
      </c>
    </row>
    <row r="5" spans="1:6">
      <c r="A5" s="4" t="s">
        <v>358</v>
      </c>
      <c r="C5" s="5" t="n">
        <v>500000</v>
      </c>
      <c r="D5" s="5" t="n">
        <v>400000</v>
      </c>
      <c r="E5" s="5" t="n">
        <v>0</v>
      </c>
    </row>
    <row r="6" spans="1:6">
      <c r="A6" s="4" t="s">
        <v>359</v>
      </c>
      <c r="C6" s="5" t="n">
        <v>200000</v>
      </c>
      <c r="D6" s="5" t="n">
        <v>1200</v>
      </c>
      <c r="E6" s="5" t="n">
        <v>5000</v>
      </c>
    </row>
    <row r="7" spans="1:6">
      <c r="A7" s="4" t="s">
        <v>360</v>
      </c>
      <c r="C7" s="5" t="n">
        <v>3200000</v>
      </c>
      <c r="D7" s="5" t="n">
        <v>2700000</v>
      </c>
      <c r="E7" s="5" t="n">
        <v>2200000</v>
      </c>
      <c r="F7" s="7" t="n">
        <v>2200000</v>
      </c>
    </row>
    <row r="8" spans="1:6">
      <c r="A8" s="4" t="s">
        <v>361</v>
      </c>
      <c r="C8" s="5" t="n">
        <v>700000</v>
      </c>
      <c r="D8" s="5" t="n">
        <v>900000</v>
      </c>
      <c r="E8" s="5" t="n">
        <v>800000</v>
      </c>
    </row>
    <row r="9" spans="1:6">
      <c r="A9" s="4" t="s">
        <v>153</v>
      </c>
      <c r="C9" s="5" t="n">
        <v>691000</v>
      </c>
      <c r="D9" s="5" t="n">
        <v>866000</v>
      </c>
      <c r="E9" s="5" t="n">
        <v>822000</v>
      </c>
    </row>
    <row r="10" spans="1:6">
      <c r="A10" s="4" t="s">
        <v>362</v>
      </c>
      <c r="C10" s="7" t="n">
        <v>0</v>
      </c>
      <c r="D10" s="5" t="n">
        <v>0</v>
      </c>
    </row>
    <row r="11" spans="1:6">
      <c r="A11" s="4" t="s">
        <v>363</v>
      </c>
      <c r="B11" s="5" t="n">
        <v>1</v>
      </c>
    </row>
    <row r="12" spans="1:6">
      <c r="A12" s="4" t="s">
        <v>364</v>
      </c>
      <c r="C12" s="4" t="s">
        <v>365</v>
      </c>
    </row>
    <row r="13" spans="1:6">
      <c r="A13" s="4" t="s">
        <v>366</v>
      </c>
      <c r="C13" s="4" t="s">
        <v>367</v>
      </c>
    </row>
    <row r="14" spans="1:6">
      <c r="A14" s="4" t="s">
        <v>368</v>
      </c>
      <c r="C14" s="7" t="n">
        <v>4800000</v>
      </c>
      <c r="D14" s="5" t="n">
        <v>5900000</v>
      </c>
      <c r="E14" s="5" t="n">
        <v>5300000</v>
      </c>
    </row>
    <row r="15" spans="1:6">
      <c r="A15" s="4" t="s">
        <v>369</v>
      </c>
      <c r="C15" s="5" t="n">
        <v>0</v>
      </c>
      <c r="D15" s="5" t="n">
        <v>0</v>
      </c>
    </row>
    <row r="16" spans="1:6">
      <c r="A16" s="4" t="s">
        <v>370</v>
      </c>
    </row>
    <row r="17" spans="1:6">
      <c r="A17" s="3" t="s">
        <v>356</v>
      </c>
    </row>
    <row r="18" spans="1:6">
      <c r="A18" s="4" t="s">
        <v>153</v>
      </c>
      <c r="C18" s="7" t="n">
        <v>300000</v>
      </c>
      <c r="D18" s="7" t="n">
        <v>400000</v>
      </c>
      <c r="E18" s="7" t="n">
        <v>700000</v>
      </c>
    </row>
    <row r="19" spans="1:6">
      <c r="A19" s="4" t="s">
        <v>371</v>
      </c>
    </row>
    <row r="20" spans="1:6">
      <c r="A20" s="3" t="s">
        <v>356</v>
      </c>
    </row>
    <row r="21" spans="1:6">
      <c r="A21" s="4" t="s">
        <v>372</v>
      </c>
      <c r="C21" s="4" t="s">
        <v>373</v>
      </c>
    </row>
    <row r="22" spans="1:6">
      <c r="A22" s="4" t="s">
        <v>374</v>
      </c>
    </row>
    <row r="23" spans="1:6">
      <c r="A23" s="3" t="s">
        <v>356</v>
      </c>
    </row>
    <row r="24" spans="1:6">
      <c r="A24" s="4" t="s">
        <v>372</v>
      </c>
      <c r="C24" s="4" t="s">
        <v>375</v>
      </c>
    </row>
    <row r="25" spans="1:6">
      <c r="A25" s="4" t="s">
        <v>376</v>
      </c>
    </row>
    <row r="26" spans="1:6">
      <c r="A26" s="3" t="s">
        <v>356</v>
      </c>
    </row>
    <row r="27" spans="1:6">
      <c r="A27" s="4" t="s">
        <v>372</v>
      </c>
      <c r="C27" s="4" t="s">
        <v>377</v>
      </c>
    </row>
    <row r="28" spans="1:6">
      <c r="A28" s="4" t="s">
        <v>378</v>
      </c>
    </row>
    <row r="29" spans="1:6">
      <c r="A29" s="3" t="s">
        <v>356</v>
      </c>
    </row>
    <row r="30" spans="1:6">
      <c r="A30" s="4" t="s">
        <v>372</v>
      </c>
      <c r="C30" s="4" t="s">
        <v>373</v>
      </c>
    </row>
    <row r="31" spans="1:6">
      <c r="A31" s="4" t="s">
        <v>379</v>
      </c>
    </row>
    <row r="32" spans="1:6">
      <c r="A32" s="3" t="s">
        <v>356</v>
      </c>
    </row>
    <row r="33" spans="1:6">
      <c r="A33" s="4" t="s">
        <v>380</v>
      </c>
      <c r="C33" s="4" t="s">
        <v>365</v>
      </c>
    </row>
    <row r="34" spans="1:6">
      <c r="A34" s="4" t="s">
        <v>381</v>
      </c>
    </row>
    <row r="35" spans="1:6">
      <c r="A35" s="3" t="s">
        <v>356</v>
      </c>
    </row>
    <row r="36" spans="1:6">
      <c r="A36" s="4" t="s">
        <v>372</v>
      </c>
      <c r="C36" s="4" t="s">
        <v>367</v>
      </c>
    </row>
    <row r="37" spans="1:6">
      <c r="A37" s="4" t="s">
        <v>382</v>
      </c>
    </row>
    <row r="38" spans="1:6">
      <c r="A38" s="3" t="s">
        <v>356</v>
      </c>
    </row>
    <row r="39" spans="1:6">
      <c r="A39" s="4" t="s">
        <v>380</v>
      </c>
      <c r="C39" s="4" t="s">
        <v>383</v>
      </c>
    </row>
    <row r="40" spans="1:6">
      <c r="A40" s="4" t="s">
        <v>384</v>
      </c>
    </row>
    <row r="41" spans="1:6">
      <c r="A41" s="3" t="s">
        <v>356</v>
      </c>
    </row>
    <row r="42" spans="1:6">
      <c r="A42" s="4" t="s">
        <v>372</v>
      </c>
      <c r="C42" s="4" t="s">
        <v>373</v>
      </c>
    </row>
    <row r="43" spans="1:6">
      <c r="A43" s="4" t="s">
        <v>385</v>
      </c>
    </row>
    <row r="44" spans="1:6">
      <c r="A44" s="3" t="s">
        <v>356</v>
      </c>
    </row>
    <row r="45" spans="1:6">
      <c r="A45" s="4" t="s">
        <v>386</v>
      </c>
      <c r="D45" s="4" t="s">
        <v>387</v>
      </c>
      <c r="E45" s="4" t="s">
        <v>388</v>
      </c>
    </row>
    <row r="46" spans="1:6">
      <c r="A46" s="4" t="s">
        <v>389</v>
      </c>
    </row>
    <row r="47" spans="1:6">
      <c r="A47" s="3" t="s">
        <v>356</v>
      </c>
    </row>
    <row r="48" spans="1:6">
      <c r="A48" s="4" t="s">
        <v>386</v>
      </c>
      <c r="D48" s="4" t="s">
        <v>390</v>
      </c>
    </row>
    <row r="49" spans="1:6">
      <c r="A49" s="4" t="s">
        <v>391</v>
      </c>
    </row>
    <row r="50" spans="1:6">
      <c r="A50" s="3" t="s">
        <v>356</v>
      </c>
    </row>
    <row r="51" spans="1:6">
      <c r="A51" s="4" t="s">
        <v>386</v>
      </c>
      <c r="C51" s="4" t="s">
        <v>392</v>
      </c>
    </row>
    <row r="52" spans="1:6">
      <c r="A52" s="4" t="s">
        <v>393</v>
      </c>
    </row>
    <row r="53" spans="1:6">
      <c r="A53" s="3" t="s">
        <v>356</v>
      </c>
    </row>
    <row r="54" spans="1:6">
      <c r="A54" s="4" t="s">
        <v>386</v>
      </c>
      <c r="D54" s="4" t="s">
        <v>39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95</v>
      </c>
      <c r="C1" s="2" t="s">
        <v>1</v>
      </c>
    </row>
    <row r="2" spans="1:6">
      <c r="C2" s="2" t="s">
        <v>2</v>
      </c>
      <c r="D2" s="2" t="s">
        <v>37</v>
      </c>
      <c r="E2" s="2" t="s">
        <v>81</v>
      </c>
      <c r="F2" s="2" t="s">
        <v>396</v>
      </c>
    </row>
    <row r="3" spans="1:6">
      <c r="A3" s="3" t="s">
        <v>397</v>
      </c>
    </row>
    <row r="4" spans="1:6">
      <c r="A4" s="4" t="s">
        <v>398</v>
      </c>
      <c r="B4" s="4" t="s">
        <v>134</v>
      </c>
      <c r="C4" s="7" t="n">
        <v>754000</v>
      </c>
    </row>
    <row r="5" spans="1:6">
      <c r="A5" s="4" t="s">
        <v>53</v>
      </c>
      <c r="C5" s="5" t="n">
        <v>8167000</v>
      </c>
      <c r="D5" s="7" t="n">
        <v>8945000</v>
      </c>
    </row>
    <row r="6" spans="1:6">
      <c r="A6" s="4" t="s">
        <v>399</v>
      </c>
      <c r="C6" s="5" t="n">
        <v>11500000</v>
      </c>
      <c r="D6" s="5" t="n">
        <v>12500000</v>
      </c>
    </row>
    <row r="7" spans="1:6">
      <c r="A7" s="4" t="s">
        <v>400</v>
      </c>
      <c r="C7" s="5" t="n">
        <v>30800000</v>
      </c>
    </row>
    <row r="8" spans="1:6">
      <c r="A8" s="4" t="s">
        <v>401</v>
      </c>
      <c r="C8" s="5" t="n">
        <v>29000000</v>
      </c>
    </row>
    <row r="9" spans="1:6">
      <c r="A9" s="4" t="s">
        <v>402</v>
      </c>
      <c r="C9" s="5" t="n">
        <v>0</v>
      </c>
    </row>
    <row r="10" spans="1:6">
      <c r="A10" s="4" t="s">
        <v>83</v>
      </c>
      <c r="C10" s="5" t="n">
        <v>106732000</v>
      </c>
      <c r="D10" s="7" t="n">
        <v>114905000</v>
      </c>
      <c r="E10" s="7" t="n">
        <v>86489000</v>
      </c>
    </row>
    <row r="11" spans="1:6">
      <c r="A11" s="4" t="s">
        <v>403</v>
      </c>
    </row>
    <row r="12" spans="1:6">
      <c r="A12" s="3" t="s">
        <v>397</v>
      </c>
    </row>
    <row r="13" spans="1:6">
      <c r="A13" s="4" t="s">
        <v>83</v>
      </c>
      <c r="C13" s="5" t="n">
        <v>754000</v>
      </c>
    </row>
    <row r="14" spans="1:6">
      <c r="A14" s="4" t="s">
        <v>404</v>
      </c>
    </row>
    <row r="15" spans="1:6">
      <c r="A15" s="3" t="s">
        <v>397</v>
      </c>
    </row>
    <row r="16" spans="1:6">
      <c r="A16" s="4" t="s">
        <v>83</v>
      </c>
      <c r="C16" s="5" t="n">
        <v>105978000</v>
      </c>
    </row>
    <row r="17" spans="1:6">
      <c r="A17" s="4" t="s">
        <v>405</v>
      </c>
    </row>
    <row r="18" spans="1:6">
      <c r="A18" s="3" t="s">
        <v>397</v>
      </c>
    </row>
    <row r="19" spans="1:6">
      <c r="A19" s="4" t="s">
        <v>399</v>
      </c>
      <c r="C19" s="5" t="n">
        <v>-1800000</v>
      </c>
    </row>
    <row r="20" spans="1:6">
      <c r="A20" s="4" t="s">
        <v>111</v>
      </c>
    </row>
    <row r="21" spans="1:6">
      <c r="A21" s="3" t="s">
        <v>397</v>
      </c>
    </row>
    <row r="22" spans="1:6">
      <c r="A22" s="4" t="s">
        <v>398</v>
      </c>
      <c r="B22" s="4" t="s">
        <v>134</v>
      </c>
      <c r="C22" s="7" t="n">
        <v>754000</v>
      </c>
    </row>
    <row r="23" spans="1:6">
      <c r="A23" s="4" t="s">
        <v>406</v>
      </c>
    </row>
    <row r="24" spans="1:6">
      <c r="A24" s="3" t="s">
        <v>397</v>
      </c>
    </row>
    <row r="25" spans="1:6">
      <c r="A25" s="4" t="s">
        <v>398</v>
      </c>
      <c r="F25" s="7" t="n">
        <v>800000</v>
      </c>
    </row>
    <row r="26" spans="1:6"/>
    <row r="27" spans="1:6">
      <c r="A27" s="4" t="s">
        <v>134</v>
      </c>
      <c r="B27" s="4" t="s">
        <v>135</v>
      </c>
    </row>
  </sheetData>
  <mergeCells count="4">
    <mergeCell ref="A1:B2"/>
    <mergeCell ref="C1:E1"/>
    <mergeCell ref="A26:E26"/>
    <mergeCell ref="B27:E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7</v>
      </c>
      <c r="D2" s="2" t="s">
        <v>81</v>
      </c>
    </row>
    <row r="3" spans="1:4">
      <c r="A3" s="3" t="s">
        <v>397</v>
      </c>
    </row>
    <row r="4" spans="1:4">
      <c r="A4" s="4" t="s">
        <v>83</v>
      </c>
      <c r="B4" s="7" t="n">
        <v>106732000</v>
      </c>
      <c r="C4" s="7" t="n">
        <v>114905000</v>
      </c>
      <c r="D4" s="7" t="n">
        <v>86489000</v>
      </c>
    </row>
    <row r="5" spans="1:4">
      <c r="A5" s="4" t="s">
        <v>408</v>
      </c>
    </row>
    <row r="6" spans="1:4">
      <c r="A6" s="3" t="s">
        <v>397</v>
      </c>
    </row>
    <row r="7" spans="1:4">
      <c r="A7" s="4" t="s">
        <v>83</v>
      </c>
      <c r="B7" s="5" t="n">
        <v>21441000</v>
      </c>
      <c r="C7" s="5" t="n">
        <v>20839000</v>
      </c>
      <c r="D7" s="5" t="n">
        <v>24229000</v>
      </c>
    </row>
    <row r="8" spans="1:4">
      <c r="A8" s="4" t="s">
        <v>409</v>
      </c>
    </row>
    <row r="9" spans="1:4">
      <c r="A9" s="3" t="s">
        <v>397</v>
      </c>
    </row>
    <row r="10" spans="1:4">
      <c r="A10" s="4" t="s">
        <v>83</v>
      </c>
      <c r="B10" s="5" t="n">
        <v>43847000</v>
      </c>
      <c r="C10" s="5" t="n">
        <v>38311000</v>
      </c>
      <c r="D10" s="5" t="n">
        <v>37545000</v>
      </c>
    </row>
    <row r="11" spans="1:4">
      <c r="A11" s="4" t="s">
        <v>410</v>
      </c>
    </row>
    <row r="12" spans="1:4">
      <c r="A12" s="3" t="s">
        <v>397</v>
      </c>
    </row>
    <row r="13" spans="1:4">
      <c r="A13" s="4" t="s">
        <v>83</v>
      </c>
      <c r="B13" s="5" t="n">
        <v>9445000</v>
      </c>
      <c r="C13" s="5" t="n">
        <v>6745000</v>
      </c>
      <c r="D13" s="5" t="n">
        <v>4168000</v>
      </c>
    </row>
    <row r="14" spans="1:4">
      <c r="A14" s="4" t="s">
        <v>411</v>
      </c>
    </row>
    <row r="15" spans="1:4">
      <c r="A15" s="3" t="s">
        <v>397</v>
      </c>
    </row>
    <row r="16" spans="1:4">
      <c r="A16" s="4" t="s">
        <v>83</v>
      </c>
      <c r="B16" s="5" t="n">
        <v>74733000</v>
      </c>
      <c r="C16" s="5" t="n">
        <v>65895000</v>
      </c>
      <c r="D16" s="5" t="n">
        <v>65942000</v>
      </c>
    </row>
    <row r="17" spans="1:4">
      <c r="A17" s="4" t="s">
        <v>412</v>
      </c>
    </row>
    <row r="18" spans="1:4">
      <c r="A18" s="3" t="s">
        <v>397</v>
      </c>
    </row>
    <row r="19" spans="1:4">
      <c r="A19" s="4" t="s">
        <v>83</v>
      </c>
      <c r="B19" s="5" t="n">
        <v>8790000</v>
      </c>
      <c r="C19" s="5" t="n">
        <v>6115000</v>
      </c>
      <c r="D19" s="5" t="n">
        <v>3192000</v>
      </c>
    </row>
    <row r="20" spans="1:4">
      <c r="A20" s="4" t="s">
        <v>413</v>
      </c>
    </row>
    <row r="21" spans="1:4">
      <c r="A21" s="3" t="s">
        <v>397</v>
      </c>
    </row>
    <row r="22" spans="1:4">
      <c r="A22" s="4" t="s">
        <v>83</v>
      </c>
      <c r="B22" s="5" t="n">
        <v>83523000</v>
      </c>
      <c r="C22" s="5" t="n">
        <v>72010000</v>
      </c>
      <c r="D22" s="5" t="n">
        <v>69134000</v>
      </c>
    </row>
    <row r="23" spans="1:4">
      <c r="A23" s="4" t="s">
        <v>414</v>
      </c>
    </row>
    <row r="24" spans="1:4">
      <c r="A24" s="3" t="s">
        <v>397</v>
      </c>
    </row>
    <row r="25" spans="1:4">
      <c r="A25" s="4" t="s">
        <v>83</v>
      </c>
      <c r="B25" s="5" t="n">
        <v>23209000</v>
      </c>
      <c r="C25" s="5" t="n">
        <v>42895000</v>
      </c>
      <c r="D25" s="5" t="n">
        <v>17355000</v>
      </c>
    </row>
    <row r="26" spans="1:4">
      <c r="A26" s="4" t="s">
        <v>415</v>
      </c>
    </row>
    <row r="27" spans="1:4">
      <c r="A27" s="3" t="s">
        <v>397</v>
      </c>
    </row>
    <row r="28" spans="1:4">
      <c r="A28" s="4" t="s">
        <v>83</v>
      </c>
      <c r="B28" s="5" t="n">
        <v>74137000</v>
      </c>
      <c r="C28" s="5" t="n">
        <v>86099000</v>
      </c>
      <c r="D28" s="5" t="n">
        <v>60330000</v>
      </c>
    </row>
    <row r="29" spans="1:4">
      <c r="A29" s="4" t="s">
        <v>416</v>
      </c>
    </row>
    <row r="30" spans="1:4">
      <c r="A30" s="3" t="s">
        <v>397</v>
      </c>
    </row>
    <row r="31" spans="1:4">
      <c r="A31" s="4" t="s">
        <v>83</v>
      </c>
      <c r="B31" s="5" t="n">
        <v>12033000</v>
      </c>
      <c r="C31" s="5" t="n">
        <v>10556000</v>
      </c>
      <c r="D31" s="5" t="n">
        <v>12086000</v>
      </c>
    </row>
    <row r="32" spans="1:4">
      <c r="A32" s="4" t="s">
        <v>417</v>
      </c>
    </row>
    <row r="33" spans="1:4">
      <c r="A33" s="3" t="s">
        <v>397</v>
      </c>
    </row>
    <row r="34" spans="1:4">
      <c r="A34" s="4" t="s">
        <v>83</v>
      </c>
      <c r="B34" s="5" t="n">
        <v>29653000</v>
      </c>
      <c r="C34" s="5" t="n">
        <v>25583000</v>
      </c>
      <c r="D34" s="5" t="n">
        <v>27015000</v>
      </c>
    </row>
    <row r="35" spans="1:4">
      <c r="A35" s="4" t="s">
        <v>418</v>
      </c>
    </row>
    <row r="36" spans="1:4">
      <c r="A36" s="3" t="s">
        <v>397</v>
      </c>
    </row>
    <row r="37" spans="1:4">
      <c r="A37" s="4" t="s">
        <v>83</v>
      </c>
      <c r="B37" s="5" t="n">
        <v>3014000</v>
      </c>
      <c r="C37" s="5" t="n">
        <v>2473000</v>
      </c>
      <c r="D37" s="5" t="n">
        <v>1517000</v>
      </c>
    </row>
    <row r="38" spans="1:4">
      <c r="A38" s="4" t="s">
        <v>419</v>
      </c>
    </row>
    <row r="39" spans="1:4">
      <c r="A39" s="3" t="s">
        <v>397</v>
      </c>
    </row>
    <row r="40" spans="1:4">
      <c r="A40" s="4" t="s">
        <v>83</v>
      </c>
      <c r="B40" s="5" t="n">
        <v>44700000</v>
      </c>
      <c r="C40" s="5" t="n">
        <v>38612000</v>
      </c>
      <c r="D40" s="5" t="n">
        <v>40618000</v>
      </c>
    </row>
    <row r="41" spans="1:4">
      <c r="A41" s="4" t="s">
        <v>420</v>
      </c>
    </row>
    <row r="42" spans="1:4">
      <c r="A42" s="3" t="s">
        <v>397</v>
      </c>
    </row>
    <row r="43" spans="1:4">
      <c r="A43" s="4" t="s">
        <v>83</v>
      </c>
      <c r="B43" s="5" t="n">
        <v>6228000</v>
      </c>
      <c r="C43" s="5" t="n">
        <v>4592000</v>
      </c>
      <c r="D43" s="5" t="n">
        <v>2357000</v>
      </c>
    </row>
    <row r="44" spans="1:4">
      <c r="A44" s="4" t="s">
        <v>421</v>
      </c>
    </row>
    <row r="45" spans="1:4">
      <c r="A45" s="3" t="s">
        <v>397</v>
      </c>
    </row>
    <row r="46" spans="1:4">
      <c r="A46" s="4" t="s">
        <v>83</v>
      </c>
      <c r="B46" s="5" t="n">
        <v>50928000</v>
      </c>
      <c r="C46" s="5" t="n">
        <v>43204000</v>
      </c>
      <c r="D46" s="5" t="n">
        <v>42975000</v>
      </c>
    </row>
    <row r="47" spans="1:4">
      <c r="A47" s="4" t="s">
        <v>422</v>
      </c>
    </row>
    <row r="48" spans="1:4">
      <c r="A48" s="3" t="s">
        <v>397</v>
      </c>
    </row>
    <row r="49" spans="1:4">
      <c r="A49" s="4" t="s">
        <v>83</v>
      </c>
      <c r="B49" s="5" t="n">
        <v>23209000</v>
      </c>
      <c r="C49" s="5" t="n">
        <v>42895000</v>
      </c>
      <c r="D49" s="5" t="n">
        <v>17355000</v>
      </c>
    </row>
    <row r="50" spans="1:4">
      <c r="A50" s="4" t="s">
        <v>423</v>
      </c>
    </row>
    <row r="51" spans="1:4">
      <c r="A51" s="3" t="s">
        <v>397</v>
      </c>
    </row>
    <row r="52" spans="1:4">
      <c r="A52" s="4" t="s">
        <v>83</v>
      </c>
      <c r="B52" s="5" t="n">
        <v>25715000</v>
      </c>
      <c r="C52" s="5" t="n">
        <v>21791000</v>
      </c>
      <c r="D52" s="5" t="n">
        <v>18497000</v>
      </c>
    </row>
    <row r="53" spans="1:4">
      <c r="A53" s="4" t="s">
        <v>424</v>
      </c>
    </row>
    <row r="54" spans="1:4">
      <c r="A54" s="3" t="s">
        <v>397</v>
      </c>
    </row>
    <row r="55" spans="1:4">
      <c r="A55" s="4" t="s">
        <v>83</v>
      </c>
      <c r="B55" s="5" t="n">
        <v>6677000</v>
      </c>
      <c r="C55" s="5" t="n">
        <v>6561000</v>
      </c>
      <c r="D55" s="5" t="n">
        <v>7900000</v>
      </c>
    </row>
    <row r="56" spans="1:4">
      <c r="A56" s="4" t="s">
        <v>425</v>
      </c>
    </row>
    <row r="57" spans="1:4">
      <c r="A57" s="3" t="s">
        <v>397</v>
      </c>
    </row>
    <row r="58" spans="1:4">
      <c r="A58" s="4" t="s">
        <v>83</v>
      </c>
      <c r="B58" s="5" t="n">
        <v>10847000</v>
      </c>
      <c r="C58" s="5" t="n">
        <v>9934000</v>
      </c>
      <c r="D58" s="5" t="n">
        <v>7481000</v>
      </c>
    </row>
    <row r="59" spans="1:4">
      <c r="A59" s="4" t="s">
        <v>426</v>
      </c>
    </row>
    <row r="60" spans="1:4">
      <c r="A60" s="3" t="s">
        <v>397</v>
      </c>
    </row>
    <row r="61" spans="1:4">
      <c r="A61" s="4" t="s">
        <v>83</v>
      </c>
      <c r="B61" s="5" t="n">
        <v>6094000</v>
      </c>
      <c r="C61" s="5" t="n">
        <v>3982000</v>
      </c>
      <c r="D61" s="5" t="n">
        <v>2476000</v>
      </c>
    </row>
    <row r="62" spans="1:4">
      <c r="A62" s="4" t="s">
        <v>427</v>
      </c>
    </row>
    <row r="63" spans="1:4">
      <c r="A63" s="3" t="s">
        <v>397</v>
      </c>
    </row>
    <row r="64" spans="1:4">
      <c r="A64" s="4" t="s">
        <v>83</v>
      </c>
      <c r="B64" s="5" t="n">
        <v>23618000</v>
      </c>
      <c r="C64" s="5" t="n">
        <v>20477000</v>
      </c>
      <c r="D64" s="5" t="n">
        <v>17857000</v>
      </c>
    </row>
    <row r="65" spans="1:4">
      <c r="A65" s="4" t="s">
        <v>428</v>
      </c>
    </row>
    <row r="66" spans="1:4">
      <c r="A66" s="3" t="s">
        <v>397</v>
      </c>
    </row>
    <row r="67" spans="1:4">
      <c r="A67" s="4" t="s">
        <v>83</v>
      </c>
      <c r="B67" s="5" t="n">
        <v>2097000</v>
      </c>
      <c r="C67" s="5" t="n">
        <v>1314000</v>
      </c>
      <c r="D67" s="5" t="n">
        <v>640000</v>
      </c>
    </row>
    <row r="68" spans="1:4">
      <c r="A68" s="4" t="s">
        <v>429</v>
      </c>
    </row>
    <row r="69" spans="1:4">
      <c r="A69" s="3" t="s">
        <v>397</v>
      </c>
    </row>
    <row r="70" spans="1:4">
      <c r="A70" s="4" t="s">
        <v>83</v>
      </c>
      <c r="B70" s="5" t="n">
        <v>25715000</v>
      </c>
      <c r="C70" s="5" t="n">
        <v>21791000</v>
      </c>
      <c r="D70" s="5" t="n">
        <v>18497000</v>
      </c>
    </row>
    <row r="71" spans="1:4">
      <c r="A71" s="4" t="s">
        <v>430</v>
      </c>
    </row>
    <row r="72" spans="1:4">
      <c r="A72" s="3" t="s">
        <v>397</v>
      </c>
    </row>
    <row r="73" spans="1:4">
      <c r="A73" s="4" t="s">
        <v>83</v>
      </c>
      <c r="B73" s="5" t="n">
        <v>0</v>
      </c>
      <c r="C73" s="5" t="n">
        <v>0</v>
      </c>
      <c r="D73" s="5" t="n">
        <v>0</v>
      </c>
    </row>
    <row r="74" spans="1:4">
      <c r="A74" s="4" t="s">
        <v>431</v>
      </c>
    </row>
    <row r="75" spans="1:4">
      <c r="A75" s="3" t="s">
        <v>397</v>
      </c>
    </row>
    <row r="76" spans="1:4">
      <c r="A76" s="4" t="s">
        <v>83</v>
      </c>
      <c r="B76" s="5" t="n">
        <v>6880000</v>
      </c>
      <c r="C76" s="5" t="n">
        <v>7015000</v>
      </c>
      <c r="D76" s="5" t="n">
        <v>7662000</v>
      </c>
    </row>
    <row r="77" spans="1:4">
      <c r="A77" s="4" t="s">
        <v>432</v>
      </c>
    </row>
    <row r="78" spans="1:4">
      <c r="A78" s="3" t="s">
        <v>397</v>
      </c>
    </row>
    <row r="79" spans="1:4">
      <c r="A79" s="4" t="s">
        <v>83</v>
      </c>
      <c r="B79" s="5" t="n">
        <v>2731000</v>
      </c>
      <c r="C79" s="5" t="n">
        <v>3722000</v>
      </c>
      <c r="D79" s="5" t="n">
        <v>4243000</v>
      </c>
    </row>
    <row r="80" spans="1:4">
      <c r="A80" s="4" t="s">
        <v>433</v>
      </c>
    </row>
    <row r="81" spans="1:4">
      <c r="A81" s="3" t="s">
        <v>397</v>
      </c>
    </row>
    <row r="82" spans="1:4">
      <c r="A82" s="4" t="s">
        <v>83</v>
      </c>
      <c r="B82" s="5" t="n">
        <v>3347000</v>
      </c>
      <c r="C82" s="5" t="n">
        <v>2794000</v>
      </c>
      <c r="D82" s="5" t="n">
        <v>3049000</v>
      </c>
    </row>
    <row r="83" spans="1:4">
      <c r="A83" s="4" t="s">
        <v>434</v>
      </c>
    </row>
    <row r="84" spans="1:4">
      <c r="A84" s="3" t="s">
        <v>397</v>
      </c>
    </row>
    <row r="85" spans="1:4">
      <c r="A85" s="4" t="s">
        <v>83</v>
      </c>
      <c r="B85" s="5" t="n">
        <v>337000</v>
      </c>
      <c r="C85" s="5" t="n">
        <v>290000</v>
      </c>
      <c r="D85" s="5" t="n">
        <v>175000</v>
      </c>
    </row>
    <row r="86" spans="1:4">
      <c r="A86" s="4" t="s">
        <v>435</v>
      </c>
    </row>
    <row r="87" spans="1:4">
      <c r="A87" s="3" t="s">
        <v>397</v>
      </c>
    </row>
    <row r="88" spans="1:4">
      <c r="A88" s="4" t="s">
        <v>83</v>
      </c>
      <c r="B88" s="5" t="n">
        <v>6415000</v>
      </c>
      <c r="C88" s="5" t="n">
        <v>6806000</v>
      </c>
      <c r="D88" s="5" t="n">
        <v>7467000</v>
      </c>
    </row>
    <row r="89" spans="1:4">
      <c r="A89" s="4" t="s">
        <v>436</v>
      </c>
    </row>
    <row r="90" spans="1:4">
      <c r="A90" s="3" t="s">
        <v>397</v>
      </c>
    </row>
    <row r="91" spans="1:4">
      <c r="A91" s="4" t="s">
        <v>83</v>
      </c>
      <c r="B91" s="5" t="n">
        <v>465000</v>
      </c>
      <c r="C91" s="5" t="n">
        <v>209000</v>
      </c>
      <c r="D91" s="5" t="n">
        <v>195000</v>
      </c>
    </row>
    <row r="92" spans="1:4">
      <c r="A92" s="4" t="s">
        <v>437</v>
      </c>
    </row>
    <row r="93" spans="1:4">
      <c r="A93" s="3" t="s">
        <v>397</v>
      </c>
    </row>
    <row r="94" spans="1:4">
      <c r="A94" s="4" t="s">
        <v>83</v>
      </c>
      <c r="B94" s="5" t="n">
        <v>6880000</v>
      </c>
      <c r="C94" s="5" t="n">
        <v>7015000</v>
      </c>
      <c r="D94" s="5" t="n">
        <v>7662000</v>
      </c>
    </row>
    <row r="95" spans="1:4">
      <c r="A95" s="4" t="s">
        <v>438</v>
      </c>
    </row>
    <row r="96" spans="1:4">
      <c r="A96" s="3" t="s">
        <v>397</v>
      </c>
    </row>
    <row r="97" spans="1:4">
      <c r="A97" s="4" t="s">
        <v>83</v>
      </c>
      <c r="B97" s="7" t="n">
        <v>0</v>
      </c>
      <c r="C97" s="7" t="n">
        <v>0</v>
      </c>
      <c r="D97"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39</v>
      </c>
    </row>
    <row r="2" spans="1:2">
      <c r="A2" s="3" t="s">
        <v>440</v>
      </c>
    </row>
    <row r="3" spans="1:2">
      <c r="A3" s="4" t="s">
        <v>441</v>
      </c>
      <c r="B3" s="6" t="n">
        <v>13.4</v>
      </c>
    </row>
    <row r="4" spans="1:2">
      <c r="A4" s="4" t="s">
        <v>442</v>
      </c>
    </row>
    <row r="5" spans="1:2">
      <c r="A5" s="3" t="s">
        <v>440</v>
      </c>
    </row>
    <row r="6" spans="1:2">
      <c r="A6" s="4" t="s">
        <v>441</v>
      </c>
      <c r="B6" s="6"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53</v>
      </c>
      <c r="J1" s="2" t="s">
        <v>1</v>
      </c>
    </row>
    <row r="2" spans="1:12">
      <c r="B2" s="2" t="s">
        <v>2</v>
      </c>
      <c r="C2" s="2" t="s">
        <v>444</v>
      </c>
      <c r="D2" s="2" t="s">
        <v>445</v>
      </c>
      <c r="E2" s="2" t="s">
        <v>446</v>
      </c>
      <c r="F2" s="2" t="s">
        <v>37</v>
      </c>
      <c r="G2" s="2" t="s">
        <v>447</v>
      </c>
      <c r="H2" s="2" t="s">
        <v>448</v>
      </c>
      <c r="I2" s="2" t="s">
        <v>449</v>
      </c>
      <c r="J2" s="2" t="s">
        <v>2</v>
      </c>
      <c r="K2" s="2" t="s">
        <v>37</v>
      </c>
      <c r="L2" s="2" t="s">
        <v>81</v>
      </c>
    </row>
    <row r="3" spans="1:12">
      <c r="A3" s="3" t="s">
        <v>397</v>
      </c>
    </row>
    <row r="4" spans="1:12">
      <c r="A4" s="4" t="s">
        <v>83</v>
      </c>
      <c r="J4" s="7" t="n">
        <v>106732</v>
      </c>
      <c r="K4" s="7" t="n">
        <v>114905</v>
      </c>
      <c r="L4" s="7" t="n">
        <v>86489</v>
      </c>
    </row>
    <row r="5" spans="1:12">
      <c r="A5" s="4" t="s">
        <v>98</v>
      </c>
      <c r="B5" s="7" t="n">
        <v>-21111</v>
      </c>
      <c r="C5" s="7" t="n">
        <v>-16486</v>
      </c>
      <c r="D5" s="7" t="n">
        <v>-20601</v>
      </c>
      <c r="E5" s="7" t="n">
        <v>-19202</v>
      </c>
      <c r="F5" s="7" t="n">
        <v>-8751</v>
      </c>
      <c r="G5" s="7" t="n">
        <v>-11404</v>
      </c>
      <c r="H5" s="7" t="n">
        <v>-4555</v>
      </c>
      <c r="I5" s="7" t="n">
        <v>-18852</v>
      </c>
      <c r="J5" s="7" t="n">
        <v>-77400</v>
      </c>
      <c r="K5" s="7" t="n">
        <v>-43562</v>
      </c>
      <c r="L5" s="7" t="n">
        <v>-47089</v>
      </c>
    </row>
    <row r="6" spans="1:12">
      <c r="A6" s="4" t="s">
        <v>450</v>
      </c>
      <c r="B6" s="9" t="n">
        <v>-0.68</v>
      </c>
      <c r="C6" s="9" t="n">
        <v>-0.5600000000000001</v>
      </c>
      <c r="D6" s="9" t="n">
        <v>-0.8</v>
      </c>
      <c r="E6" s="9" t="n">
        <v>-0.75</v>
      </c>
      <c r="F6" s="9" t="n">
        <v>-0.34</v>
      </c>
      <c r="G6" s="9" t="n">
        <v>-0.45</v>
      </c>
      <c r="H6" s="9" t="n">
        <v>-0.2</v>
      </c>
      <c r="I6" s="9" t="n">
        <v>-0.87</v>
      </c>
      <c r="J6" s="9" t="n">
        <v>-2.78</v>
      </c>
      <c r="K6" s="9" t="n">
        <v>-1.84</v>
      </c>
      <c r="L6" s="9" t="n">
        <v>-2.34</v>
      </c>
    </row>
    <row r="7" spans="1:12">
      <c r="A7" s="4" t="s">
        <v>54</v>
      </c>
      <c r="B7" s="7" t="n">
        <v>9890</v>
      </c>
      <c r="F7" s="7" t="n">
        <v>9229</v>
      </c>
      <c r="J7" s="7" t="n">
        <v>9890</v>
      </c>
      <c r="K7" s="7" t="n">
        <v>9229</v>
      </c>
    </row>
    <row r="8" spans="1:12">
      <c r="A8" s="4" t="s">
        <v>68</v>
      </c>
      <c r="B8" s="7" t="n">
        <v>-391256</v>
      </c>
      <c r="F8" s="7" t="n">
        <v>-313102</v>
      </c>
      <c r="J8" s="5" t="n">
        <v>-391256</v>
      </c>
      <c r="K8" s="5" t="n">
        <v>-313102</v>
      </c>
    </row>
    <row r="9" spans="1:12">
      <c r="A9" s="4" t="s">
        <v>404</v>
      </c>
    </row>
    <row r="10" spans="1:12">
      <c r="A10" s="3" t="s">
        <v>397</v>
      </c>
    </row>
    <row r="11" spans="1:12">
      <c r="A11" s="4" t="s">
        <v>83</v>
      </c>
      <c r="J11" s="5" t="n">
        <v>105978</v>
      </c>
    </row>
    <row r="12" spans="1:12">
      <c r="A12" s="4" t="s">
        <v>98</v>
      </c>
      <c r="J12" s="7" t="n">
        <v>-78154</v>
      </c>
    </row>
    <row r="13" spans="1:12">
      <c r="A13" s="4" t="s">
        <v>450</v>
      </c>
      <c r="J13" s="9" t="n">
        <v>-2.8</v>
      </c>
    </row>
    <row r="14" spans="1:12">
      <c r="A14" s="4" t="s">
        <v>403</v>
      </c>
    </row>
    <row r="15" spans="1:12">
      <c r="A15" s="3" t="s">
        <v>397</v>
      </c>
    </row>
    <row r="16" spans="1:12">
      <c r="A16" s="4" t="s">
        <v>83</v>
      </c>
      <c r="J16" s="7" t="n">
        <v>754</v>
      </c>
    </row>
    <row r="17" spans="1:12">
      <c r="A17" s="4" t="s">
        <v>98</v>
      </c>
      <c r="J17" s="7" t="n">
        <v>754</v>
      </c>
    </row>
    <row r="18" spans="1:12">
      <c r="A18" s="4" t="s">
        <v>450</v>
      </c>
      <c r="J18" s="9" t="n">
        <v>0.02</v>
      </c>
    </row>
    <row r="19" spans="1:12">
      <c r="A19" s="4" t="s">
        <v>451</v>
      </c>
    </row>
    <row r="20" spans="1:12">
      <c r="A20" s="3" t="s">
        <v>397</v>
      </c>
    </row>
    <row r="21" spans="1:12">
      <c r="A21" s="4" t="s">
        <v>83</v>
      </c>
      <c r="J21" s="7" t="n">
        <v>83523</v>
      </c>
      <c r="K21" s="5" t="n">
        <v>72010</v>
      </c>
      <c r="L21" s="7" t="n">
        <v>69134</v>
      </c>
    </row>
    <row r="22" spans="1:12">
      <c r="A22" s="4" t="s">
        <v>452</v>
      </c>
    </row>
    <row r="23" spans="1:12">
      <c r="A23" s="3" t="s">
        <v>397</v>
      </c>
    </row>
    <row r="24" spans="1:12">
      <c r="A24" s="4" t="s">
        <v>83</v>
      </c>
      <c r="J24" s="5" t="n">
        <v>82769</v>
      </c>
    </row>
    <row r="25" spans="1:12">
      <c r="A25" s="4" t="s">
        <v>453</v>
      </c>
    </row>
    <row r="26" spans="1:12">
      <c r="A26" s="3" t="s">
        <v>397</v>
      </c>
    </row>
    <row r="27" spans="1:12">
      <c r="A27" s="4" t="s">
        <v>83</v>
      </c>
      <c r="J27" s="5" t="n">
        <v>-754</v>
      </c>
    </row>
    <row r="28" spans="1:12">
      <c r="A28" s="4" t="s">
        <v>414</v>
      </c>
    </row>
    <row r="29" spans="1:12">
      <c r="A29" s="3" t="s">
        <v>397</v>
      </c>
    </row>
    <row r="30" spans="1:12">
      <c r="A30" s="4" t="s">
        <v>83</v>
      </c>
      <c r="J30" s="5" t="n">
        <v>23209</v>
      </c>
      <c r="K30" s="7" t="n">
        <v>42895</v>
      </c>
      <c r="L30" s="7" t="n">
        <v>17355</v>
      </c>
    </row>
    <row r="31" spans="1:12">
      <c r="A31" s="4" t="s">
        <v>454</v>
      </c>
    </row>
    <row r="32" spans="1:12">
      <c r="A32" s="3" t="s">
        <v>397</v>
      </c>
    </row>
    <row r="33" spans="1:12">
      <c r="A33" s="4" t="s">
        <v>83</v>
      </c>
      <c r="J33" s="5" t="n">
        <v>23209</v>
      </c>
    </row>
    <row r="34" spans="1:12">
      <c r="A34" s="4" t="s">
        <v>455</v>
      </c>
    </row>
    <row r="35" spans="1:12">
      <c r="A35" s="3" t="s">
        <v>397</v>
      </c>
    </row>
    <row r="36" spans="1:12">
      <c r="A36" s="4" t="s">
        <v>83</v>
      </c>
      <c r="J36" s="7" t="n">
        <v>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7</v>
      </c>
    </row>
    <row r="2" spans="1:3">
      <c r="A2" s="3" t="s">
        <v>457</v>
      </c>
    </row>
    <row r="3" spans="1:3">
      <c r="A3" s="4" t="s">
        <v>458</v>
      </c>
      <c r="B3" s="7" t="n">
        <v>69681</v>
      </c>
      <c r="C3" s="7" t="n">
        <v>51518</v>
      </c>
    </row>
    <row r="4" spans="1:3">
      <c r="A4" s="4" t="s">
        <v>459</v>
      </c>
      <c r="B4" s="5" t="n">
        <v>1</v>
      </c>
      <c r="C4" s="5" t="n">
        <v>0</v>
      </c>
    </row>
    <row r="5" spans="1:3">
      <c r="A5" s="4" t="s">
        <v>460</v>
      </c>
      <c r="B5" s="5" t="n">
        <v>-41</v>
      </c>
      <c r="C5" s="5" t="n">
        <v>-99</v>
      </c>
    </row>
    <row r="6" spans="1:3">
      <c r="A6" s="4" t="s">
        <v>461</v>
      </c>
      <c r="B6" s="5" t="n">
        <v>69641</v>
      </c>
      <c r="C6" s="5" t="n">
        <v>51419</v>
      </c>
    </row>
    <row r="7" spans="1:3">
      <c r="A7" s="4" t="s">
        <v>462</v>
      </c>
    </row>
    <row r="8" spans="1:3">
      <c r="A8" s="3" t="s">
        <v>457</v>
      </c>
    </row>
    <row r="9" spans="1:3">
      <c r="A9" s="4" t="s">
        <v>458</v>
      </c>
      <c r="B9" s="5" t="n">
        <v>47299</v>
      </c>
      <c r="C9" s="5" t="n">
        <v>35567</v>
      </c>
    </row>
    <row r="10" spans="1:3">
      <c r="A10" s="4" t="s">
        <v>459</v>
      </c>
      <c r="B10" s="5" t="n">
        <v>1</v>
      </c>
      <c r="C10" s="5" t="n">
        <v>0</v>
      </c>
    </row>
    <row r="11" spans="1:3">
      <c r="A11" s="4" t="s">
        <v>460</v>
      </c>
      <c r="B11" s="5" t="n">
        <v>-21</v>
      </c>
      <c r="C11" s="5" t="n">
        <v>-53</v>
      </c>
    </row>
    <row r="12" spans="1:3">
      <c r="A12" s="4" t="s">
        <v>461</v>
      </c>
      <c r="B12" s="5" t="n">
        <v>47279</v>
      </c>
      <c r="C12" s="5" t="n">
        <v>35514</v>
      </c>
    </row>
    <row r="13" spans="1:3">
      <c r="A13" s="4" t="s">
        <v>463</v>
      </c>
    </row>
    <row r="14" spans="1:3">
      <c r="A14" s="3" t="s">
        <v>457</v>
      </c>
    </row>
    <row r="15" spans="1:3">
      <c r="A15" s="4" t="s">
        <v>458</v>
      </c>
      <c r="B15" s="5" t="n">
        <v>14972</v>
      </c>
      <c r="C15" s="5" t="n">
        <v>15951</v>
      </c>
    </row>
    <row r="16" spans="1:3">
      <c r="A16" s="4" t="s">
        <v>459</v>
      </c>
      <c r="B16" s="5" t="n">
        <v>0</v>
      </c>
      <c r="C16" s="5" t="n">
        <v>0</v>
      </c>
    </row>
    <row r="17" spans="1:3">
      <c r="A17" s="4" t="s">
        <v>460</v>
      </c>
      <c r="B17" s="5" t="n">
        <v>-11</v>
      </c>
      <c r="C17" s="5" t="n">
        <v>-46</v>
      </c>
    </row>
    <row r="18" spans="1:3">
      <c r="A18" s="4" t="s">
        <v>461</v>
      </c>
      <c r="B18" s="5" t="n">
        <v>14961</v>
      </c>
      <c r="C18" s="7" t="n">
        <v>15905</v>
      </c>
    </row>
    <row r="19" spans="1:3">
      <c r="A19" s="4" t="s">
        <v>464</v>
      </c>
    </row>
    <row r="20" spans="1:3">
      <c r="A20" s="3" t="s">
        <v>457</v>
      </c>
    </row>
    <row r="21" spans="1:3">
      <c r="A21" s="4" t="s">
        <v>458</v>
      </c>
      <c r="B21" s="5" t="n">
        <v>7410</v>
      </c>
    </row>
    <row r="22" spans="1:3">
      <c r="A22" s="4" t="s">
        <v>459</v>
      </c>
      <c r="B22" s="5" t="n">
        <v>0</v>
      </c>
    </row>
    <row r="23" spans="1:3">
      <c r="A23" s="4" t="s">
        <v>460</v>
      </c>
      <c r="B23" s="5" t="n">
        <v>-9</v>
      </c>
    </row>
    <row r="24" spans="1:3">
      <c r="A24" s="4" t="s">
        <v>461</v>
      </c>
      <c r="B24" s="7" t="n">
        <v>7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204</v>
      </c>
    </row>
    <row r="3" spans="1:3">
      <c r="A3" s="4" t="s">
        <v>466</v>
      </c>
      <c r="B3" s="7" t="n">
        <v>69641</v>
      </c>
      <c r="C3" s="7" t="n">
        <v>39985</v>
      </c>
    </row>
    <row r="4" spans="1:3">
      <c r="A4" s="4" t="s">
        <v>467</v>
      </c>
      <c r="B4" s="5" t="n">
        <v>0</v>
      </c>
      <c r="C4" s="5" t="n">
        <v>11434</v>
      </c>
    </row>
    <row r="5" spans="1:3">
      <c r="A5" s="4" t="s">
        <v>468</v>
      </c>
      <c r="B5" s="7" t="n">
        <v>69641</v>
      </c>
      <c r="C5" s="7" t="n">
        <v>51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69</v>
      </c>
      <c r="B1" s="2" t="s">
        <v>1</v>
      </c>
    </row>
    <row r="2" spans="1:2">
      <c r="B2" s="2" t="s">
        <v>139</v>
      </c>
    </row>
    <row r="3" spans="1:2">
      <c r="A3" s="3" t="s">
        <v>204</v>
      </c>
    </row>
    <row r="4" spans="1:2">
      <c r="A4" s="4" t="s">
        <v>470</v>
      </c>
      <c r="B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39</v>
      </c>
    </row>
    <row r="2" spans="1:2">
      <c r="A2" s="3" t="s">
        <v>457</v>
      </c>
    </row>
    <row r="3" spans="1:2">
      <c r="A3" s="4" t="s">
        <v>472</v>
      </c>
      <c r="B3" s="7" t="n">
        <v>37319</v>
      </c>
    </row>
    <row r="4" spans="1:2">
      <c r="A4" s="4" t="s">
        <v>473</v>
      </c>
      <c r="B4" s="5" t="n">
        <v>35</v>
      </c>
    </row>
    <row r="5" spans="1:2">
      <c r="A5" s="4" t="s">
        <v>474</v>
      </c>
      <c r="B5" s="5" t="n">
        <v>2516</v>
      </c>
    </row>
    <row r="6" spans="1:2">
      <c r="A6" s="4" t="s">
        <v>475</v>
      </c>
      <c r="B6" s="5" t="n">
        <v>6</v>
      </c>
    </row>
    <row r="7" spans="1:2">
      <c r="A7" s="4" t="s">
        <v>476</v>
      </c>
      <c r="B7" s="5" t="n">
        <v>39835</v>
      </c>
    </row>
    <row r="8" spans="1:2">
      <c r="A8" s="4" t="s">
        <v>477</v>
      </c>
      <c r="B8" s="5" t="n">
        <v>-41</v>
      </c>
    </row>
    <row r="9" spans="1:2">
      <c r="A9" s="4" t="s">
        <v>462</v>
      </c>
    </row>
    <row r="10" spans="1:2">
      <c r="A10" s="3" t="s">
        <v>457</v>
      </c>
    </row>
    <row r="11" spans="1:2">
      <c r="A11" s="4" t="s">
        <v>472</v>
      </c>
      <c r="B11" s="5" t="n">
        <v>14957</v>
      </c>
    </row>
    <row r="12" spans="1:2">
      <c r="A12" s="4" t="s">
        <v>473</v>
      </c>
      <c r="B12" s="5" t="n">
        <v>15</v>
      </c>
    </row>
    <row r="13" spans="1:2">
      <c r="A13" s="4" t="s">
        <v>474</v>
      </c>
      <c r="B13" s="5" t="n">
        <v>2516</v>
      </c>
    </row>
    <row r="14" spans="1:2">
      <c r="A14" s="4" t="s">
        <v>475</v>
      </c>
      <c r="B14" s="5" t="n">
        <v>6</v>
      </c>
    </row>
    <row r="15" spans="1:2">
      <c r="A15" s="4" t="s">
        <v>476</v>
      </c>
      <c r="B15" s="5" t="n">
        <v>17473</v>
      </c>
    </row>
    <row r="16" spans="1:2">
      <c r="A16" s="4" t="s">
        <v>477</v>
      </c>
      <c r="B16" s="5" t="n">
        <v>-21</v>
      </c>
    </row>
    <row r="17" spans="1:2">
      <c r="A17" s="4" t="s">
        <v>463</v>
      </c>
    </row>
    <row r="18" spans="1:2">
      <c r="A18" s="3" t="s">
        <v>457</v>
      </c>
    </row>
    <row r="19" spans="1:2">
      <c r="A19" s="4" t="s">
        <v>472</v>
      </c>
      <c r="B19" s="5" t="n">
        <v>14961</v>
      </c>
    </row>
    <row r="20" spans="1:2">
      <c r="A20" s="4" t="s">
        <v>473</v>
      </c>
      <c r="B20" s="5" t="n">
        <v>11</v>
      </c>
    </row>
    <row r="21" spans="1:2">
      <c r="A21" s="4" t="s">
        <v>474</v>
      </c>
      <c r="B21" s="5" t="n">
        <v>0</v>
      </c>
    </row>
    <row r="22" spans="1:2">
      <c r="A22" s="4" t="s">
        <v>475</v>
      </c>
      <c r="B22" s="5" t="n">
        <v>0</v>
      </c>
    </row>
    <row r="23" spans="1:2">
      <c r="A23" s="4" t="s">
        <v>476</v>
      </c>
      <c r="B23" s="5" t="n">
        <v>14961</v>
      </c>
    </row>
    <row r="24" spans="1:2">
      <c r="A24" s="4" t="s">
        <v>477</v>
      </c>
      <c r="B24" s="5" t="n">
        <v>-11</v>
      </c>
    </row>
    <row r="25" spans="1:2">
      <c r="A25" s="4" t="s">
        <v>464</v>
      </c>
    </row>
    <row r="26" spans="1:2">
      <c r="A26" s="3" t="s">
        <v>457</v>
      </c>
    </row>
    <row r="27" spans="1:2">
      <c r="A27" s="4" t="s">
        <v>472</v>
      </c>
      <c r="B27" s="5" t="n">
        <v>7401</v>
      </c>
    </row>
    <row r="28" spans="1:2">
      <c r="A28" s="4" t="s">
        <v>473</v>
      </c>
      <c r="B28" s="5" t="n">
        <v>9</v>
      </c>
    </row>
    <row r="29" spans="1:2">
      <c r="A29" s="4" t="s">
        <v>474</v>
      </c>
      <c r="B29" s="5" t="n">
        <v>0</v>
      </c>
    </row>
    <row r="30" spans="1:2">
      <c r="A30" s="4" t="s">
        <v>475</v>
      </c>
      <c r="B30" s="5" t="n">
        <v>0</v>
      </c>
    </row>
    <row r="31" spans="1:2">
      <c r="A31" s="4" t="s">
        <v>476</v>
      </c>
      <c r="B31" s="5" t="n">
        <v>7401</v>
      </c>
    </row>
    <row r="32" spans="1:2">
      <c r="A32" s="4" t="s">
        <v>477</v>
      </c>
      <c r="B32"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7</v>
      </c>
    </row>
    <row r="2" spans="1:3">
      <c r="A2" s="3" t="s">
        <v>479</v>
      </c>
    </row>
    <row r="3" spans="1:3">
      <c r="A3" s="4" t="s">
        <v>40</v>
      </c>
      <c r="B3" s="7" t="n">
        <v>69641</v>
      </c>
      <c r="C3" s="7" t="n">
        <v>51419</v>
      </c>
    </row>
    <row r="4" spans="1:3">
      <c r="A4" s="4" t="s">
        <v>107</v>
      </c>
      <c r="B4" s="5" t="n">
        <v>85934</v>
      </c>
      <c r="C4" s="5" t="n">
        <v>73817</v>
      </c>
    </row>
    <row r="5" spans="1:3">
      <c r="A5" s="4" t="s">
        <v>462</v>
      </c>
    </row>
    <row r="6" spans="1:3">
      <c r="A6" s="3" t="s">
        <v>479</v>
      </c>
    </row>
    <row r="7" spans="1:3">
      <c r="A7" s="4" t="s">
        <v>40</v>
      </c>
      <c r="B7" s="5" t="n">
        <v>47279</v>
      </c>
      <c r="C7" s="5" t="n">
        <v>35514</v>
      </c>
    </row>
    <row r="8" spans="1:3">
      <c r="A8" s="4" t="s">
        <v>463</v>
      </c>
    </row>
    <row r="9" spans="1:3">
      <c r="A9" s="3" t="s">
        <v>479</v>
      </c>
    </row>
    <row r="10" spans="1:3">
      <c r="A10" s="4" t="s">
        <v>40</v>
      </c>
      <c r="B10" s="5" t="n">
        <v>14961</v>
      </c>
      <c r="C10" s="5" t="n">
        <v>15905</v>
      </c>
    </row>
    <row r="11" spans="1:3">
      <c r="A11" s="4" t="s">
        <v>464</v>
      </c>
    </row>
    <row r="12" spans="1:3">
      <c r="A12" s="3" t="s">
        <v>479</v>
      </c>
    </row>
    <row r="13" spans="1:3">
      <c r="A13" s="4" t="s">
        <v>40</v>
      </c>
      <c r="B13" s="5" t="n">
        <v>7401</v>
      </c>
    </row>
    <row r="14" spans="1:3">
      <c r="A14" s="4" t="s">
        <v>480</v>
      </c>
      <c r="B14" s="5" t="n">
        <v>7401</v>
      </c>
    </row>
    <row r="15" spans="1:3">
      <c r="A15" s="4" t="s">
        <v>481</v>
      </c>
    </row>
    <row r="16" spans="1:3">
      <c r="A16" s="3" t="s">
        <v>479</v>
      </c>
    </row>
    <row r="17" spans="1:3">
      <c r="A17" s="4" t="s">
        <v>482</v>
      </c>
      <c r="B17" s="5" t="n">
        <v>16293</v>
      </c>
      <c r="C17" s="5" t="n">
        <v>22398</v>
      </c>
    </row>
    <row r="18" spans="1:3">
      <c r="A18" s="4" t="s">
        <v>483</v>
      </c>
    </row>
    <row r="19" spans="1:3">
      <c r="A19" s="3" t="s">
        <v>479</v>
      </c>
    </row>
    <row r="20" spans="1:3">
      <c r="A20" s="4" t="s">
        <v>107</v>
      </c>
      <c r="B20" s="5" t="n">
        <v>16293</v>
      </c>
      <c r="C20" s="5" t="n">
        <v>22398</v>
      </c>
    </row>
    <row r="21" spans="1:3">
      <c r="A21" s="4" t="s">
        <v>484</v>
      </c>
    </row>
    <row r="22" spans="1:3">
      <c r="A22" s="3" t="s">
        <v>479</v>
      </c>
    </row>
    <row r="23" spans="1:3">
      <c r="A23" s="4" t="s">
        <v>40</v>
      </c>
      <c r="B23" s="5" t="n">
        <v>0</v>
      </c>
      <c r="C23" s="5" t="n">
        <v>0</v>
      </c>
    </row>
    <row r="24" spans="1:3">
      <c r="A24" s="4" t="s">
        <v>485</v>
      </c>
    </row>
    <row r="25" spans="1:3">
      <c r="A25" s="3" t="s">
        <v>479</v>
      </c>
    </row>
    <row r="26" spans="1:3">
      <c r="A26" s="4" t="s">
        <v>40</v>
      </c>
      <c r="B26" s="5" t="n">
        <v>0</v>
      </c>
      <c r="C26" s="5" t="n">
        <v>0</v>
      </c>
    </row>
    <row r="27" spans="1:3">
      <c r="A27" s="4" t="s">
        <v>486</v>
      </c>
    </row>
    <row r="28" spans="1:3">
      <c r="A28" s="3" t="s">
        <v>479</v>
      </c>
    </row>
    <row r="29" spans="1:3">
      <c r="A29" s="4" t="s">
        <v>480</v>
      </c>
      <c r="B29" s="5" t="n">
        <v>0</v>
      </c>
    </row>
    <row r="30" spans="1:3">
      <c r="A30" s="4" t="s">
        <v>487</v>
      </c>
    </row>
    <row r="31" spans="1:3">
      <c r="A31" s="3" t="s">
        <v>479</v>
      </c>
    </row>
    <row r="32" spans="1:3">
      <c r="A32" s="4" t="s">
        <v>482</v>
      </c>
      <c r="B32" s="5" t="n">
        <v>16293</v>
      </c>
      <c r="C32" s="5" t="n">
        <v>22398</v>
      </c>
    </row>
    <row r="33" spans="1:3">
      <c r="A33" s="4" t="s">
        <v>488</v>
      </c>
    </row>
    <row r="34" spans="1:3">
      <c r="A34" s="3" t="s">
        <v>479</v>
      </c>
    </row>
    <row r="35" spans="1:3">
      <c r="A35" s="4" t="s">
        <v>107</v>
      </c>
      <c r="B35" s="5" t="n">
        <v>69641</v>
      </c>
      <c r="C35" s="5" t="n">
        <v>51419</v>
      </c>
    </row>
    <row r="36" spans="1:3">
      <c r="A36" s="4" t="s">
        <v>489</v>
      </c>
    </row>
    <row r="37" spans="1:3">
      <c r="A37" s="3" t="s">
        <v>479</v>
      </c>
    </row>
    <row r="38" spans="1:3">
      <c r="A38" s="4" t="s">
        <v>40</v>
      </c>
      <c r="B38" s="5" t="n">
        <v>47279</v>
      </c>
      <c r="C38" s="5" t="n">
        <v>35514</v>
      </c>
    </row>
    <row r="39" spans="1:3">
      <c r="A39" s="4" t="s">
        <v>490</v>
      </c>
    </row>
    <row r="40" spans="1:3">
      <c r="A40" s="3" t="s">
        <v>479</v>
      </c>
    </row>
    <row r="41" spans="1:3">
      <c r="A41" s="4" t="s">
        <v>40</v>
      </c>
      <c r="B41" s="5" t="n">
        <v>14961</v>
      </c>
      <c r="C41" s="5" t="n">
        <v>15905</v>
      </c>
    </row>
    <row r="42" spans="1:3">
      <c r="A42" s="4" t="s">
        <v>491</v>
      </c>
    </row>
    <row r="43" spans="1:3">
      <c r="A43" s="3" t="s">
        <v>479</v>
      </c>
    </row>
    <row r="44" spans="1:3">
      <c r="A44" s="4" t="s">
        <v>480</v>
      </c>
      <c r="B44" s="5" t="n">
        <v>7401</v>
      </c>
    </row>
    <row r="45" spans="1:3">
      <c r="A45" s="4" t="s">
        <v>492</v>
      </c>
    </row>
    <row r="46" spans="1:3">
      <c r="A46" s="3" t="s">
        <v>479</v>
      </c>
    </row>
    <row r="47" spans="1:3">
      <c r="A47" s="4" t="s">
        <v>482</v>
      </c>
      <c r="B47" s="5" t="n">
        <v>0</v>
      </c>
      <c r="C47" s="5" t="n">
        <v>0</v>
      </c>
    </row>
    <row r="48" spans="1:3">
      <c r="A48" s="4" t="s">
        <v>493</v>
      </c>
    </row>
    <row r="49" spans="1:3">
      <c r="A49" s="3" t="s">
        <v>479</v>
      </c>
    </row>
    <row r="50" spans="1:3">
      <c r="A50" s="4" t="s">
        <v>107</v>
      </c>
      <c r="B50" s="5" t="n">
        <v>0</v>
      </c>
      <c r="C50" s="5" t="n">
        <v>0</v>
      </c>
    </row>
    <row r="51" spans="1:3">
      <c r="A51" s="4" t="s">
        <v>494</v>
      </c>
    </row>
    <row r="52" spans="1:3">
      <c r="A52" s="3" t="s">
        <v>479</v>
      </c>
    </row>
    <row r="53" spans="1:3">
      <c r="A53" s="4" t="s">
        <v>40</v>
      </c>
      <c r="B53" s="5" t="n">
        <v>0</v>
      </c>
      <c r="C53" s="5" t="n">
        <v>0</v>
      </c>
    </row>
    <row r="54" spans="1:3">
      <c r="A54" s="4" t="s">
        <v>495</v>
      </c>
    </row>
    <row r="55" spans="1:3">
      <c r="A55" s="3" t="s">
        <v>479</v>
      </c>
    </row>
    <row r="56" spans="1:3">
      <c r="A56" s="4" t="s">
        <v>40</v>
      </c>
      <c r="B56" s="5" t="n">
        <v>0</v>
      </c>
      <c r="C56" s="5" t="n">
        <v>0</v>
      </c>
    </row>
    <row r="57" spans="1:3">
      <c r="A57" s="4" t="s">
        <v>496</v>
      </c>
    </row>
    <row r="58" spans="1:3">
      <c r="A58" s="3" t="s">
        <v>479</v>
      </c>
    </row>
    <row r="59" spans="1:3">
      <c r="A59" s="4" t="s">
        <v>480</v>
      </c>
      <c r="B59" s="5" t="n">
        <v>0</v>
      </c>
    </row>
    <row r="60" spans="1:3">
      <c r="A60" s="4" t="s">
        <v>497</v>
      </c>
    </row>
    <row r="61" spans="1:3">
      <c r="A61" s="3" t="s">
        <v>479</v>
      </c>
    </row>
    <row r="62" spans="1:3">
      <c r="A62" s="4" t="s">
        <v>482</v>
      </c>
      <c r="B62" s="7" t="n">
        <v>0</v>
      </c>
      <c r="C6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7</v>
      </c>
      <c r="D2" s="2" t="s">
        <v>81</v>
      </c>
    </row>
    <row r="3" spans="1:4">
      <c r="A3" s="3" t="s">
        <v>102</v>
      </c>
    </row>
    <row r="4" spans="1:4">
      <c r="A4" s="4" t="s">
        <v>98</v>
      </c>
      <c r="B4" s="7" t="n">
        <v>-77400</v>
      </c>
      <c r="C4" s="7" t="n">
        <v>-43562</v>
      </c>
      <c r="D4" s="7" t="n">
        <v>-47089</v>
      </c>
    </row>
    <row r="5" spans="1:4">
      <c r="A5" s="3" t="s">
        <v>103</v>
      </c>
    </row>
    <row r="6" spans="1:4">
      <c r="A6" s="4" t="s">
        <v>104</v>
      </c>
      <c r="B6" s="5" t="n">
        <v>59</v>
      </c>
      <c r="C6" s="5" t="n">
        <v>-42</v>
      </c>
      <c r="D6" s="5" t="n">
        <v>-28</v>
      </c>
    </row>
    <row r="7" spans="1:4">
      <c r="A7" s="4" t="s">
        <v>105</v>
      </c>
      <c r="B7" s="7" t="n">
        <v>-77341</v>
      </c>
      <c r="C7" s="7" t="n">
        <v>-43604</v>
      </c>
      <c r="D7" s="7" t="n">
        <v>-47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8</v>
      </c>
      <c r="B1" s="2" t="s">
        <v>2</v>
      </c>
      <c r="C1" s="2" t="s">
        <v>37</v>
      </c>
    </row>
    <row r="2" spans="1:3">
      <c r="A2" s="3" t="s">
        <v>209</v>
      </c>
    </row>
    <row r="3" spans="1:3">
      <c r="A3" s="4" t="s">
        <v>499</v>
      </c>
      <c r="B3" s="7" t="n">
        <v>3408</v>
      </c>
      <c r="C3" s="7" t="n">
        <v>5743</v>
      </c>
    </row>
    <row r="4" spans="1:3">
      <c r="A4" s="4" t="s">
        <v>500</v>
      </c>
      <c r="B4" s="5" t="n">
        <v>4054</v>
      </c>
      <c r="C4" s="5" t="n">
        <v>4845</v>
      </c>
    </row>
    <row r="5" spans="1:3">
      <c r="A5" s="4" t="s">
        <v>501</v>
      </c>
      <c r="B5" s="5" t="n">
        <v>5711</v>
      </c>
      <c r="C5" s="5" t="n">
        <v>9469</v>
      </c>
    </row>
    <row r="6" spans="1:3">
      <c r="A6" s="4" t="s">
        <v>42</v>
      </c>
      <c r="B6" s="7" t="n">
        <v>13173</v>
      </c>
      <c r="C6" s="7" t="n">
        <v>200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2</v>
      </c>
      <c r="B1" s="2" t="s">
        <v>1</v>
      </c>
    </row>
    <row r="2" spans="1:3">
      <c r="B2" s="2" t="s">
        <v>2</v>
      </c>
      <c r="C2" s="2" t="s">
        <v>37</v>
      </c>
    </row>
    <row r="3" spans="1:3">
      <c r="A3" s="3" t="s">
        <v>209</v>
      </c>
    </row>
    <row r="4" spans="1:3">
      <c r="A4" s="4" t="s">
        <v>503</v>
      </c>
      <c r="B4" s="6" t="n">
        <v>0.6</v>
      </c>
      <c r="C4"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4</v>
      </c>
      <c r="B1" s="2" t="s">
        <v>1</v>
      </c>
    </row>
    <row r="2" spans="1:3">
      <c r="B2" s="2" t="s">
        <v>2</v>
      </c>
      <c r="C2" s="2" t="s">
        <v>37</v>
      </c>
    </row>
    <row r="3" spans="1:3">
      <c r="A3" s="3" t="s">
        <v>505</v>
      </c>
    </row>
    <row r="4" spans="1:3">
      <c r="A4" s="4" t="s">
        <v>506</v>
      </c>
      <c r="B4" s="7" t="n">
        <v>32101</v>
      </c>
      <c r="C4" s="7" t="n">
        <v>31305</v>
      </c>
    </row>
    <row r="5" spans="1:3">
      <c r="A5" s="4" t="s">
        <v>507</v>
      </c>
      <c r="B5" s="5" t="n">
        <v>-16930</v>
      </c>
      <c r="C5" s="5" t="n">
        <v>-17248</v>
      </c>
    </row>
    <row r="6" spans="1:3">
      <c r="A6" s="4" t="s">
        <v>508</v>
      </c>
      <c r="B6" s="7" t="n">
        <v>15171</v>
      </c>
      <c r="C6" s="5" t="n">
        <v>14057</v>
      </c>
    </row>
    <row r="7" spans="1:3">
      <c r="A7" s="4" t="s">
        <v>371</v>
      </c>
    </row>
    <row r="8" spans="1:3">
      <c r="A8" s="3" t="s">
        <v>505</v>
      </c>
    </row>
    <row r="9" spans="1:3">
      <c r="A9" s="4" t="s">
        <v>509</v>
      </c>
      <c r="B9" s="4" t="s">
        <v>373</v>
      </c>
    </row>
    <row r="10" spans="1:3">
      <c r="A10" s="4" t="s">
        <v>506</v>
      </c>
      <c r="B10" s="7" t="n">
        <v>10625</v>
      </c>
      <c r="C10" s="5" t="n">
        <v>8395</v>
      </c>
    </row>
    <row r="11" spans="1:3">
      <c r="A11" s="4" t="s">
        <v>510</v>
      </c>
    </row>
    <row r="12" spans="1:3">
      <c r="A12" s="3" t="s">
        <v>505</v>
      </c>
    </row>
    <row r="13" spans="1:3">
      <c r="A13" s="4" t="s">
        <v>506</v>
      </c>
      <c r="B13" s="5" t="n">
        <v>4305</v>
      </c>
      <c r="C13" s="5" t="n">
        <v>4106</v>
      </c>
    </row>
    <row r="14" spans="1:3">
      <c r="A14" s="4" t="s">
        <v>507</v>
      </c>
      <c r="B14" s="7" t="n">
        <v>-2400</v>
      </c>
      <c r="C14" s="5" t="n">
        <v>-1900</v>
      </c>
    </row>
    <row r="15" spans="1:3">
      <c r="A15" s="4" t="s">
        <v>511</v>
      </c>
    </row>
    <row r="16" spans="1:3">
      <c r="A16" s="3" t="s">
        <v>505</v>
      </c>
    </row>
    <row r="17" spans="1:3">
      <c r="A17" s="4" t="s">
        <v>509</v>
      </c>
      <c r="B17" s="4" t="s">
        <v>367</v>
      </c>
    </row>
    <row r="18" spans="1:3">
      <c r="A18" s="4" t="s">
        <v>512</v>
      </c>
    </row>
    <row r="19" spans="1:3">
      <c r="A19" s="3" t="s">
        <v>505</v>
      </c>
    </row>
    <row r="20" spans="1:3">
      <c r="A20" s="4" t="s">
        <v>509</v>
      </c>
      <c r="B20" s="4" t="s">
        <v>373</v>
      </c>
    </row>
    <row r="21" spans="1:3">
      <c r="A21" s="4" t="s">
        <v>513</v>
      </c>
    </row>
    <row r="22" spans="1:3">
      <c r="A22" s="3" t="s">
        <v>505</v>
      </c>
    </row>
    <row r="23" spans="1:3">
      <c r="A23" s="4" t="s">
        <v>509</v>
      </c>
      <c r="B23" s="4" t="s">
        <v>375</v>
      </c>
    </row>
    <row r="24" spans="1:3">
      <c r="A24" s="4" t="s">
        <v>506</v>
      </c>
      <c r="B24" s="7" t="n">
        <v>975</v>
      </c>
      <c r="C24" s="5" t="n">
        <v>2938</v>
      </c>
    </row>
    <row r="25" spans="1:3">
      <c r="A25" s="4" t="s">
        <v>376</v>
      </c>
    </row>
    <row r="26" spans="1:3">
      <c r="A26" s="3" t="s">
        <v>505</v>
      </c>
    </row>
    <row r="27" spans="1:3">
      <c r="A27" s="4" t="s">
        <v>509</v>
      </c>
      <c r="B27" s="4" t="s">
        <v>377</v>
      </c>
    </row>
    <row r="28" spans="1:3">
      <c r="A28" s="4" t="s">
        <v>506</v>
      </c>
      <c r="B28" s="7" t="n">
        <v>2095</v>
      </c>
      <c r="C28" s="5" t="n">
        <v>2067</v>
      </c>
    </row>
    <row r="29" spans="1:3">
      <c r="A29" s="4" t="s">
        <v>378</v>
      </c>
    </row>
    <row r="30" spans="1:3">
      <c r="A30" s="3" t="s">
        <v>505</v>
      </c>
    </row>
    <row r="31" spans="1:3">
      <c r="A31" s="4" t="s">
        <v>509</v>
      </c>
      <c r="B31" s="4" t="s">
        <v>373</v>
      </c>
    </row>
    <row r="32" spans="1:3">
      <c r="A32" s="4" t="s">
        <v>506</v>
      </c>
      <c r="B32" s="7" t="n">
        <v>1456</v>
      </c>
      <c r="C32" s="5" t="n">
        <v>1670</v>
      </c>
    </row>
    <row r="33" spans="1:3">
      <c r="A33" s="4" t="s">
        <v>514</v>
      </c>
    </row>
    <row r="34" spans="1:3">
      <c r="A34" s="3" t="s">
        <v>505</v>
      </c>
    </row>
    <row r="35" spans="1:3">
      <c r="A35" s="4" t="s">
        <v>506</v>
      </c>
      <c r="B35" s="5" t="n">
        <v>11960</v>
      </c>
      <c r="C35" s="5" t="n">
        <v>11971</v>
      </c>
    </row>
    <row r="36" spans="1:3">
      <c r="A36" s="4" t="s">
        <v>515</v>
      </c>
    </row>
    <row r="37" spans="1:3">
      <c r="A37" s="3" t="s">
        <v>505</v>
      </c>
    </row>
    <row r="38" spans="1:3">
      <c r="A38" s="4" t="s">
        <v>506</v>
      </c>
      <c r="B38" s="7" t="n">
        <v>685</v>
      </c>
      <c r="C38" s="7" t="n">
        <v>1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7</v>
      </c>
      <c r="D2" s="2" t="s">
        <v>81</v>
      </c>
    </row>
    <row r="3" spans="1:4">
      <c r="A3" s="3" t="s">
        <v>505</v>
      </c>
    </row>
    <row r="4" spans="1:4">
      <c r="A4" s="4" t="s">
        <v>517</v>
      </c>
      <c r="B4" s="7" t="n">
        <v>16930</v>
      </c>
      <c r="C4" s="7" t="n">
        <v>17248</v>
      </c>
    </row>
    <row r="5" spans="1:4">
      <c r="A5" s="4" t="s">
        <v>144</v>
      </c>
      <c r="B5" s="5" t="n">
        <v>4000</v>
      </c>
      <c r="C5" s="5" t="n">
        <v>3300</v>
      </c>
      <c r="D5" s="7" t="n">
        <v>2900</v>
      </c>
    </row>
    <row r="6" spans="1:4">
      <c r="A6" s="4" t="s">
        <v>510</v>
      </c>
    </row>
    <row r="7" spans="1:4">
      <c r="A7" s="3" t="s">
        <v>505</v>
      </c>
    </row>
    <row r="8" spans="1:4">
      <c r="A8" s="4" t="s">
        <v>517</v>
      </c>
      <c r="B8" s="7" t="n">
        <v>2400</v>
      </c>
      <c r="C8" s="7" t="n">
        <v>1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5"/>
    <col customWidth="1" max="11" min="11" width="15"/>
  </cols>
  <sheetData>
    <row r="1" spans="1:11">
      <c r="A1" s="1" t="s">
        <v>518</v>
      </c>
      <c r="B1" s="2" t="s">
        <v>519</v>
      </c>
      <c r="D1" s="2" t="s">
        <v>1</v>
      </c>
    </row>
    <row r="2" spans="1:11">
      <c r="B2" s="2" t="s">
        <v>520</v>
      </c>
      <c r="C2" s="2" t="s">
        <v>521</v>
      </c>
      <c r="D2" s="2" t="s">
        <v>2</v>
      </c>
      <c r="E2" s="2" t="s">
        <v>37</v>
      </c>
      <c r="F2" s="2" t="s">
        <v>81</v>
      </c>
      <c r="G2" s="2" t="s">
        <v>522</v>
      </c>
      <c r="H2" s="2" t="s">
        <v>449</v>
      </c>
      <c r="I2" s="2" t="s">
        <v>523</v>
      </c>
      <c r="J2" s="2" t="s">
        <v>524</v>
      </c>
      <c r="K2" s="2" t="s">
        <v>525</v>
      </c>
    </row>
    <row r="3" spans="1:11">
      <c r="A3" s="3" t="s">
        <v>526</v>
      </c>
    </row>
    <row r="4" spans="1:11">
      <c r="A4" s="4" t="s">
        <v>527</v>
      </c>
      <c r="D4" s="7" t="n">
        <v>-842000</v>
      </c>
      <c r="E4" s="7" t="n">
        <v>0</v>
      </c>
      <c r="F4" s="7" t="n">
        <v>0</v>
      </c>
    </row>
    <row r="5" spans="1:11">
      <c r="A5" s="4" t="s">
        <v>528</v>
      </c>
      <c r="D5" s="7" t="n">
        <v>2004000</v>
      </c>
      <c r="E5" s="5" t="n">
        <v>384000</v>
      </c>
    </row>
    <row r="6" spans="1:11">
      <c r="A6" s="4" t="s">
        <v>529</v>
      </c>
      <c r="D6" s="9" t="n">
        <v>18.38</v>
      </c>
    </row>
    <row r="7" spans="1:11">
      <c r="A7" s="4" t="s">
        <v>530</v>
      </c>
      <c r="E7" s="5" t="n">
        <v>49300000</v>
      </c>
    </row>
    <row r="8" spans="1:11">
      <c r="A8" s="4" t="s">
        <v>531</v>
      </c>
      <c r="D8" s="7" t="n">
        <v>2000000</v>
      </c>
    </row>
    <row r="9" spans="1:11">
      <c r="A9" s="4" t="s">
        <v>532</v>
      </c>
      <c r="D9" s="4" t="s">
        <v>533</v>
      </c>
    </row>
    <row r="10" spans="1:11">
      <c r="A10" s="4" t="s">
        <v>46</v>
      </c>
      <c r="D10" s="7" t="n">
        <v>15171000</v>
      </c>
      <c r="E10" s="5" t="n">
        <v>14057000</v>
      </c>
    </row>
    <row r="11" spans="1:11">
      <c r="A11" s="4" t="s">
        <v>517</v>
      </c>
      <c r="D11" s="5" t="n">
        <v>16930000</v>
      </c>
      <c r="E11" s="5" t="n">
        <v>17248000</v>
      </c>
    </row>
    <row r="12" spans="1:11">
      <c r="A12" s="4" t="s">
        <v>534</v>
      </c>
    </row>
    <row r="13" spans="1:11">
      <c r="A13" s="3" t="s">
        <v>526</v>
      </c>
    </row>
    <row r="14" spans="1:11">
      <c r="A14" s="4" t="s">
        <v>535</v>
      </c>
      <c r="C14" s="7" t="n">
        <v>100000000</v>
      </c>
      <c r="J14" s="7" t="n">
        <v>60000000</v>
      </c>
      <c r="K14" s="7" t="n">
        <v>45000000</v>
      </c>
    </row>
    <row r="15" spans="1:11">
      <c r="A15" s="4" t="s">
        <v>536</v>
      </c>
      <c r="D15" s="5" t="n">
        <v>7800000</v>
      </c>
    </row>
    <row r="16" spans="1:11">
      <c r="A16" s="4" t="s">
        <v>537</v>
      </c>
      <c r="D16" s="5" t="n">
        <v>60000000</v>
      </c>
    </row>
    <row r="17" spans="1:11">
      <c r="A17" s="4" t="s">
        <v>538</v>
      </c>
      <c r="D17" s="5" t="n">
        <v>50400000</v>
      </c>
    </row>
    <row r="18" spans="1:11">
      <c r="A18" s="4" t="s">
        <v>527</v>
      </c>
      <c r="D18" s="7" t="n">
        <v>800000</v>
      </c>
    </row>
    <row r="19" spans="1:11">
      <c r="A19" s="4" t="s">
        <v>539</v>
      </c>
      <c r="D19" s="4" t="s">
        <v>387</v>
      </c>
    </row>
    <row r="20" spans="1:11">
      <c r="A20" s="4" t="s">
        <v>540</v>
      </c>
      <c r="D20" s="7" t="n">
        <v>1600000</v>
      </c>
    </row>
    <row r="21" spans="1:11">
      <c r="A21" s="4" t="s">
        <v>541</v>
      </c>
      <c r="C21" s="4" t="s">
        <v>542</v>
      </c>
      <c r="J21" s="4" t="s">
        <v>543</v>
      </c>
    </row>
    <row r="22" spans="1:11">
      <c r="A22" s="4" t="s">
        <v>544</v>
      </c>
      <c r="C22" s="4" t="s">
        <v>545</v>
      </c>
      <c r="J22" s="4" t="s">
        <v>545</v>
      </c>
    </row>
    <row r="23" spans="1:11">
      <c r="A23" s="4" t="s">
        <v>546</v>
      </c>
      <c r="C23" s="4" t="s">
        <v>547</v>
      </c>
    </row>
    <row r="24" spans="1:11">
      <c r="A24" s="4" t="s">
        <v>548</v>
      </c>
      <c r="C24" s="7" t="n">
        <v>40000000</v>
      </c>
      <c r="D24" s="5" t="n">
        <v>20000000</v>
      </c>
    </row>
    <row r="25" spans="1:11">
      <c r="A25" s="4" t="s">
        <v>549</v>
      </c>
      <c r="H25" s="7" t="n">
        <v>15000000</v>
      </c>
    </row>
    <row r="26" spans="1:11">
      <c r="A26" s="4" t="s">
        <v>530</v>
      </c>
      <c r="D26" s="7" t="n">
        <v>60400000</v>
      </c>
      <c r="I26" s="7" t="n">
        <v>45000000</v>
      </c>
    </row>
    <row r="27" spans="1:11">
      <c r="A27" s="4" t="s">
        <v>550</v>
      </c>
      <c r="C27" s="4" t="s">
        <v>551</v>
      </c>
    </row>
    <row r="28" spans="1:11">
      <c r="A28" s="4" t="s">
        <v>552</v>
      </c>
      <c r="C28" s="4" t="s">
        <v>553</v>
      </c>
    </row>
    <row r="29" spans="1:11">
      <c r="A29" s="4" t="s">
        <v>554</v>
      </c>
      <c r="C29" s="7" t="n">
        <v>1400000</v>
      </c>
    </row>
    <row r="30" spans="1:11">
      <c r="A30" s="4" t="s">
        <v>555</v>
      </c>
      <c r="D30" s="5" t="n">
        <v>341578</v>
      </c>
    </row>
    <row r="31" spans="1:11">
      <c r="A31" s="4" t="s">
        <v>556</v>
      </c>
      <c r="D31" s="9" t="n">
        <v>21.12</v>
      </c>
    </row>
    <row r="32" spans="1:11">
      <c r="A32" s="4" t="s">
        <v>93</v>
      </c>
      <c r="D32" s="7" t="n">
        <v>7400000</v>
      </c>
      <c r="E32" s="7" t="n">
        <v>6200000</v>
      </c>
      <c r="F32" s="7" t="n">
        <v>5700000</v>
      </c>
    </row>
    <row r="33" spans="1:11">
      <c r="A33" s="4" t="s">
        <v>557</v>
      </c>
    </row>
    <row r="34" spans="1:11">
      <c r="A34" s="3" t="s">
        <v>526</v>
      </c>
    </row>
    <row r="35" spans="1:11">
      <c r="A35" s="4" t="s">
        <v>541</v>
      </c>
      <c r="J35" s="4" t="s">
        <v>558</v>
      </c>
    </row>
    <row r="36" spans="1:11">
      <c r="A36" s="4" t="s">
        <v>559</v>
      </c>
    </row>
    <row r="37" spans="1:11">
      <c r="A37" s="3" t="s">
        <v>526</v>
      </c>
    </row>
    <row r="38" spans="1:11">
      <c r="A38" s="4" t="s">
        <v>541</v>
      </c>
      <c r="J38" s="4" t="s">
        <v>543</v>
      </c>
    </row>
    <row r="39" spans="1:11">
      <c r="A39" s="4" t="s">
        <v>550</v>
      </c>
      <c r="C39" s="4" t="s">
        <v>560</v>
      </c>
    </row>
    <row r="40" spans="1:11">
      <c r="A40" s="4" t="s">
        <v>561</v>
      </c>
    </row>
    <row r="41" spans="1:11">
      <c r="A41" s="3" t="s">
        <v>526</v>
      </c>
    </row>
    <row r="42" spans="1:11">
      <c r="A42" s="4" t="s">
        <v>562</v>
      </c>
      <c r="D42" s="5" t="n">
        <v>100000</v>
      </c>
    </row>
    <row r="43" spans="1:11">
      <c r="A43" s="4" t="s">
        <v>563</v>
      </c>
    </row>
    <row r="44" spans="1:11">
      <c r="A44" s="3" t="s">
        <v>526</v>
      </c>
    </row>
    <row r="45" spans="1:11">
      <c r="A45" s="4" t="s">
        <v>535</v>
      </c>
      <c r="B45" s="7" t="n">
        <v>20000000</v>
      </c>
      <c r="G45" s="7" t="n">
        <v>15000000</v>
      </c>
    </row>
    <row r="46" spans="1:11">
      <c r="A46" s="4" t="s">
        <v>564</v>
      </c>
      <c r="D46" s="7" t="n">
        <v>0</v>
      </c>
    </row>
    <row r="47" spans="1:11">
      <c r="A47" s="4" t="s">
        <v>565</v>
      </c>
      <c r="B47" s="4" t="s">
        <v>566</v>
      </c>
    </row>
    <row r="48" spans="1:11">
      <c r="A48" s="4" t="s">
        <v>541</v>
      </c>
      <c r="B48" s="4" t="s">
        <v>567</v>
      </c>
    </row>
    <row r="49" spans="1:11">
      <c r="A49" s="4" t="s">
        <v>568</v>
      </c>
    </row>
    <row r="50" spans="1:11">
      <c r="A50" s="3" t="s">
        <v>526</v>
      </c>
    </row>
    <row r="51" spans="1:11">
      <c r="A51" s="4" t="s">
        <v>565</v>
      </c>
      <c r="B51" s="4" t="s">
        <v>547</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7</v>
      </c>
    </row>
    <row r="3" spans="1:3">
      <c r="A3" s="3" t="s">
        <v>570</v>
      </c>
    </row>
    <row r="4" spans="1:3">
      <c r="A4" s="4" t="s">
        <v>571</v>
      </c>
      <c r="B4" s="7" t="n">
        <v>-2004</v>
      </c>
      <c r="C4" s="7" t="n">
        <v>-384</v>
      </c>
    </row>
    <row r="5" spans="1:3">
      <c r="A5" s="4" t="s">
        <v>59</v>
      </c>
      <c r="B5" s="5" t="n">
        <v>58396</v>
      </c>
      <c r="C5" s="5" t="n">
        <v>48931</v>
      </c>
    </row>
    <row r="6" spans="1:3">
      <c r="A6" s="4" t="s">
        <v>534</v>
      </c>
    </row>
    <row r="7" spans="1:3">
      <c r="A7" s="3" t="s">
        <v>570</v>
      </c>
    </row>
    <row r="8" spans="1:3">
      <c r="A8" s="4" t="s">
        <v>530</v>
      </c>
      <c r="B8" s="5" t="n">
        <v>60000</v>
      </c>
      <c r="C8" s="5" t="n">
        <v>45000</v>
      </c>
    </row>
    <row r="9" spans="1:3">
      <c r="A9" s="4" t="s">
        <v>146</v>
      </c>
      <c r="B9" s="7" t="n">
        <v>400</v>
      </c>
      <c r="C9" s="7" t="n">
        <v>43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39</v>
      </c>
    </row>
    <row r="2" spans="1:2">
      <c r="A2" s="3" t="s">
        <v>215</v>
      </c>
    </row>
    <row r="3" spans="1:2">
      <c r="A3" s="4" t="s">
        <v>573</v>
      </c>
      <c r="B3" s="7" t="n">
        <v>0</v>
      </c>
    </row>
    <row r="4" spans="1:2">
      <c r="A4" s="4" t="s">
        <v>574</v>
      </c>
      <c r="B4" s="5" t="n">
        <v>0</v>
      </c>
    </row>
    <row r="5" spans="1:2">
      <c r="A5" s="4" t="s">
        <v>575</v>
      </c>
      <c r="B5" s="5" t="n">
        <v>0</v>
      </c>
    </row>
    <row r="6" spans="1:2">
      <c r="A6" s="4" t="s">
        <v>576</v>
      </c>
      <c r="B6" s="5" t="n">
        <v>0</v>
      </c>
    </row>
    <row r="7" spans="1:2">
      <c r="A7" s="4" t="s">
        <v>577</v>
      </c>
      <c r="B7" s="5" t="n">
        <v>0</v>
      </c>
    </row>
    <row r="8" spans="1:2">
      <c r="A8" s="4" t="s">
        <v>578</v>
      </c>
      <c r="B8" s="5" t="n">
        <v>60400</v>
      </c>
    </row>
    <row r="9" spans="1:2">
      <c r="A9" s="4" t="s">
        <v>579</v>
      </c>
      <c r="B9" s="7" t="n">
        <v>60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31"/>
    <col customWidth="1" max="6" min="6" width="21"/>
    <col customWidth="1" max="7" min="7" width="21"/>
    <col customWidth="1" max="8" min="8" width="21"/>
  </cols>
  <sheetData>
    <row r="1" spans="1:8">
      <c r="A1" s="1" t="s">
        <v>580</v>
      </c>
      <c r="B1" s="2" t="s">
        <v>519</v>
      </c>
      <c r="D1" s="2" t="s">
        <v>581</v>
      </c>
      <c r="E1" s="2" t="s">
        <v>1</v>
      </c>
      <c r="H1" s="2" t="s">
        <v>582</v>
      </c>
    </row>
    <row r="2" spans="1:8">
      <c r="B2" s="2" t="s">
        <v>583</v>
      </c>
      <c r="C2" s="2" t="s">
        <v>584</v>
      </c>
      <c r="D2" s="2" t="s">
        <v>355</v>
      </c>
      <c r="E2" s="2" t="s">
        <v>585</v>
      </c>
      <c r="F2" s="2" t="s">
        <v>140</v>
      </c>
      <c r="G2" s="2" t="s">
        <v>141</v>
      </c>
      <c r="H2" s="2" t="s">
        <v>141</v>
      </c>
    </row>
    <row r="3" spans="1:8">
      <c r="A3" s="3" t="s">
        <v>586</v>
      </c>
    </row>
    <row r="4" spans="1:8">
      <c r="A4" s="4" t="s">
        <v>414</v>
      </c>
      <c r="E4" s="7" t="n">
        <v>106732</v>
      </c>
      <c r="F4" s="7" t="n">
        <v>114905</v>
      </c>
      <c r="G4" s="7" t="n">
        <v>86489</v>
      </c>
    </row>
    <row r="5" spans="1:8">
      <c r="A5" s="4" t="s">
        <v>587</v>
      </c>
      <c r="E5" s="5" t="n">
        <v>17279</v>
      </c>
      <c r="F5" s="5" t="n">
        <v>19564</v>
      </c>
    </row>
    <row r="6" spans="1:8">
      <c r="A6" s="4" t="s">
        <v>57</v>
      </c>
      <c r="E6" s="5" t="n">
        <v>1620</v>
      </c>
      <c r="F6" s="5" t="n">
        <v>3304</v>
      </c>
    </row>
    <row r="7" spans="1:8">
      <c r="A7" s="4" t="s">
        <v>588</v>
      </c>
      <c r="E7" s="7" t="n">
        <v>9890</v>
      </c>
      <c r="F7" s="5" t="n">
        <v>9229</v>
      </c>
    </row>
    <row r="8" spans="1:8">
      <c r="A8" s="4" t="s">
        <v>589</v>
      </c>
      <c r="E8" s="9" t="n">
        <v>18.38</v>
      </c>
    </row>
    <row r="9" spans="1:8">
      <c r="A9" s="4" t="s">
        <v>590</v>
      </c>
    </row>
    <row r="10" spans="1:8">
      <c r="A10" s="3" t="s">
        <v>586</v>
      </c>
    </row>
    <row r="11" spans="1:8">
      <c r="A11" s="4" t="s">
        <v>591</v>
      </c>
      <c r="C11" s="7" t="n">
        <v>19000</v>
      </c>
    </row>
    <row r="12" spans="1:8">
      <c r="A12" s="4" t="s">
        <v>414</v>
      </c>
      <c r="E12" s="7" t="n">
        <v>2600</v>
      </c>
      <c r="F12" s="5" t="n">
        <v>200</v>
      </c>
      <c r="G12" s="5" t="n">
        <v>3200</v>
      </c>
    </row>
    <row r="13" spans="1:8">
      <c r="A13" s="4" t="s">
        <v>588</v>
      </c>
      <c r="E13" s="7" t="n">
        <v>4000</v>
      </c>
    </row>
    <row r="14" spans="1:8">
      <c r="A14" s="4" t="s">
        <v>592</v>
      </c>
      <c r="E14" s="4" t="s">
        <v>367</v>
      </c>
    </row>
    <row r="15" spans="1:8">
      <c r="A15" s="4" t="s">
        <v>593</v>
      </c>
    </row>
    <row r="16" spans="1:8">
      <c r="A16" s="3" t="s">
        <v>586</v>
      </c>
    </row>
    <row r="17" spans="1:8">
      <c r="A17" s="4" t="s">
        <v>594</v>
      </c>
      <c r="C17" s="5" t="n">
        <v>5800</v>
      </c>
      <c r="H17" s="7" t="n">
        <v>2100</v>
      </c>
    </row>
    <row r="18" spans="1:8">
      <c r="A18" s="4" t="s">
        <v>595</v>
      </c>
    </row>
    <row r="19" spans="1:8">
      <c r="A19" s="3" t="s">
        <v>586</v>
      </c>
    </row>
    <row r="20" spans="1:8">
      <c r="A20" s="4" t="s">
        <v>591</v>
      </c>
      <c r="C20" s="7" t="n">
        <v>24800</v>
      </c>
    </row>
    <row r="21" spans="1:8">
      <c r="A21" s="4" t="s">
        <v>596</v>
      </c>
    </row>
    <row r="22" spans="1:8">
      <c r="A22" s="3" t="s">
        <v>586</v>
      </c>
    </row>
    <row r="23" spans="1:8">
      <c r="A23" s="4" t="s">
        <v>414</v>
      </c>
      <c r="E23" s="7" t="n">
        <v>1600</v>
      </c>
      <c r="F23" s="5" t="n">
        <v>27000</v>
      </c>
      <c r="G23" s="5" t="n">
        <v>8600</v>
      </c>
    </row>
    <row r="24" spans="1:8">
      <c r="A24" s="4" t="s">
        <v>597</v>
      </c>
      <c r="E24" s="5" t="n">
        <v>0</v>
      </c>
    </row>
    <row r="25" spans="1:8">
      <c r="A25" s="4" t="s">
        <v>598</v>
      </c>
    </row>
    <row r="26" spans="1:8">
      <c r="A26" s="3" t="s">
        <v>586</v>
      </c>
    </row>
    <row r="27" spans="1:8">
      <c r="A27" s="4" t="s">
        <v>599</v>
      </c>
      <c r="D27" s="7" t="n">
        <v>3900</v>
      </c>
      <c r="G27" s="5" t="n">
        <v>12000</v>
      </c>
    </row>
    <row r="28" spans="1:8">
      <c r="A28" s="4" t="s">
        <v>414</v>
      </c>
      <c r="G28" s="5" t="n">
        <v>8500</v>
      </c>
    </row>
    <row r="29" spans="1:8">
      <c r="A29" s="4" t="s">
        <v>600</v>
      </c>
    </row>
    <row r="30" spans="1:8">
      <c r="A30" s="3" t="s">
        <v>586</v>
      </c>
    </row>
    <row r="31" spans="1:8">
      <c r="A31" s="4" t="s">
        <v>599</v>
      </c>
      <c r="E31" s="5" t="n">
        <v>1100</v>
      </c>
      <c r="F31" s="5" t="n">
        <v>6800</v>
      </c>
      <c r="G31" s="5" t="n">
        <v>8700</v>
      </c>
    </row>
    <row r="32" spans="1:8">
      <c r="A32" s="4" t="s">
        <v>601</v>
      </c>
    </row>
    <row r="33" spans="1:8">
      <c r="A33" s="3" t="s">
        <v>586</v>
      </c>
    </row>
    <row r="34" spans="1:8">
      <c r="A34" s="4" t="s">
        <v>599</v>
      </c>
      <c r="F34" s="5" t="n">
        <v>900</v>
      </c>
      <c r="G34" s="5" t="n">
        <v>2400</v>
      </c>
    </row>
    <row r="35" spans="1:8">
      <c r="A35" s="4" t="s">
        <v>414</v>
      </c>
      <c r="F35" s="5" t="n">
        <v>11500</v>
      </c>
      <c r="G35" s="5" t="n">
        <v>4800</v>
      </c>
    </row>
    <row r="36" spans="1:8">
      <c r="A36" s="4" t="s">
        <v>602</v>
      </c>
      <c r="F36" s="5" t="n">
        <v>1000</v>
      </c>
    </row>
    <row r="37" spans="1:8">
      <c r="A37" s="4" t="s">
        <v>603</v>
      </c>
    </row>
    <row r="38" spans="1:8">
      <c r="A38" s="3" t="s">
        <v>586</v>
      </c>
    </row>
    <row r="39" spans="1:8">
      <c r="A39" s="4" t="s">
        <v>599</v>
      </c>
      <c r="G39" s="7" t="n">
        <v>6000</v>
      </c>
    </row>
    <row r="40" spans="1:8">
      <c r="A40" s="4" t="s">
        <v>604</v>
      </c>
    </row>
    <row r="41" spans="1:8">
      <c r="A41" s="3" t="s">
        <v>586</v>
      </c>
    </row>
    <row r="42" spans="1:8">
      <c r="A42" s="4" t="s">
        <v>599</v>
      </c>
      <c r="E42" s="5" t="n">
        <v>21700</v>
      </c>
      <c r="F42" s="5" t="n">
        <v>13400</v>
      </c>
    </row>
    <row r="43" spans="1:8">
      <c r="A43" s="4" t="s">
        <v>414</v>
      </c>
      <c r="E43" s="5" t="n">
        <v>18600</v>
      </c>
      <c r="F43" s="5" t="n">
        <v>3700</v>
      </c>
    </row>
    <row r="44" spans="1:8">
      <c r="A44" s="4" t="s">
        <v>597</v>
      </c>
      <c r="E44" s="5" t="n">
        <v>1900</v>
      </c>
    </row>
    <row r="45" spans="1:8">
      <c r="A45" s="4" t="s">
        <v>588</v>
      </c>
      <c r="E45" s="7" t="n">
        <v>1200</v>
      </c>
    </row>
    <row r="46" spans="1:8">
      <c r="A46" s="4" t="s">
        <v>592</v>
      </c>
      <c r="E46" s="4" t="s">
        <v>367</v>
      </c>
    </row>
    <row r="47" spans="1:8">
      <c r="A47" s="4" t="s">
        <v>605</v>
      </c>
      <c r="B47" s="5" t="n">
        <v>3</v>
      </c>
    </row>
    <row r="48" spans="1:8">
      <c r="A48" s="4" t="s">
        <v>606</v>
      </c>
      <c r="B48" s="5" t="n">
        <v>10</v>
      </c>
    </row>
    <row r="49" spans="1:8">
      <c r="A49" s="4" t="s">
        <v>589</v>
      </c>
      <c r="B49" s="9" t="n">
        <v>16.75</v>
      </c>
    </row>
    <row r="50" spans="1:8">
      <c r="A50" s="4" t="s">
        <v>607</v>
      </c>
      <c r="B50" s="7" t="n">
        <v>6700</v>
      </c>
    </row>
    <row r="51" spans="1:8">
      <c r="A51" s="4" t="s">
        <v>608</v>
      </c>
      <c r="E51" s="7" t="n">
        <v>7300</v>
      </c>
      <c r="F51" s="7" t="n">
        <v>8300</v>
      </c>
    </row>
    <row r="52" spans="1:8">
      <c r="A52" s="4" t="s">
        <v>609</v>
      </c>
      <c r="E52" s="7" t="n">
        <v>300</v>
      </c>
    </row>
    <row r="53" spans="1:8">
      <c r="A53" s="4" t="s">
        <v>610</v>
      </c>
    </row>
    <row r="54" spans="1:8">
      <c r="A54" s="3" t="s">
        <v>586</v>
      </c>
    </row>
    <row r="55" spans="1:8">
      <c r="A55" s="4" t="s">
        <v>414</v>
      </c>
      <c r="B55" s="7" t="n">
        <v>50000</v>
      </c>
    </row>
    <row r="56" spans="1:8">
      <c r="A56" s="4" t="s">
        <v>611</v>
      </c>
      <c r="B56" s="5" t="n">
        <v>1</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0"/>
    <col customWidth="1" max="6" min="6" width="41"/>
    <col customWidth="1" max="7" min="7" width="27"/>
    <col customWidth="1" max="8" min="8" width="27"/>
    <col customWidth="1" max="9" min="9" width="27"/>
  </cols>
  <sheetData>
    <row r="1" spans="1:9">
      <c r="A1" s="1" t="s">
        <v>612</v>
      </c>
      <c r="B1" s="2" t="s">
        <v>519</v>
      </c>
      <c r="F1" s="2" t="s">
        <v>1</v>
      </c>
    </row>
    <row r="2" spans="1:9">
      <c r="B2" s="2" t="s">
        <v>613</v>
      </c>
      <c r="C2" s="2" t="s">
        <v>614</v>
      </c>
      <c r="D2" s="2" t="s">
        <v>615</v>
      </c>
      <c r="E2" s="2" t="s">
        <v>616</v>
      </c>
      <c r="F2" s="2" t="s">
        <v>617</v>
      </c>
      <c r="G2" s="2" t="s">
        <v>618</v>
      </c>
      <c r="H2" s="2" t="s">
        <v>619</v>
      </c>
      <c r="I2" s="2" t="s">
        <v>620</v>
      </c>
    </row>
    <row r="3" spans="1:9">
      <c r="A3" s="3" t="s">
        <v>621</v>
      </c>
    </row>
    <row r="4" spans="1:9">
      <c r="A4" s="4" t="s">
        <v>622</v>
      </c>
      <c r="F4" s="7" t="n">
        <v>53829</v>
      </c>
      <c r="G4" s="7" t="n">
        <v>56486</v>
      </c>
      <c r="H4" s="7" t="n">
        <v>26223</v>
      </c>
    </row>
    <row r="5" spans="1:9">
      <c r="A5" s="4" t="s">
        <v>623</v>
      </c>
      <c r="D5" s="7" t="n">
        <v>56500</v>
      </c>
    </row>
    <row r="6" spans="1:9">
      <c r="A6" s="4" t="s">
        <v>624</v>
      </c>
      <c r="D6" s="5" t="n">
        <v>3450000</v>
      </c>
    </row>
    <row r="7" spans="1:9">
      <c r="A7" s="4" t="s">
        <v>625</v>
      </c>
      <c r="D7" s="7" t="n">
        <v>57800</v>
      </c>
    </row>
    <row r="8" spans="1:9">
      <c r="A8" s="4" t="s">
        <v>626</v>
      </c>
      <c r="F8" s="5" t="n">
        <v>1</v>
      </c>
    </row>
    <row r="9" spans="1:9">
      <c r="A9" s="4" t="s">
        <v>74</v>
      </c>
      <c r="F9" s="5" t="n">
        <v>15000000</v>
      </c>
      <c r="G9" s="5" t="n">
        <v>15000000</v>
      </c>
    </row>
    <row r="10" spans="1:9">
      <c r="A10" s="4" t="s">
        <v>75</v>
      </c>
      <c r="F10" s="5" t="n">
        <v>0</v>
      </c>
      <c r="G10" s="5" t="n">
        <v>0</v>
      </c>
    </row>
    <row r="11" spans="1:9">
      <c r="A11" s="4" t="s">
        <v>627</v>
      </c>
      <c r="F11" s="5" t="n">
        <v>0</v>
      </c>
    </row>
    <row r="12" spans="1:9">
      <c r="A12" s="4" t="s">
        <v>628</v>
      </c>
      <c r="F12" s="5" t="n">
        <v>905798</v>
      </c>
    </row>
    <row r="13" spans="1:9">
      <c r="A13" s="4" t="s">
        <v>629</v>
      </c>
      <c r="F13" s="9" t="n">
        <v>18.38</v>
      </c>
    </row>
    <row r="14" spans="1:9">
      <c r="A14" s="4" t="s">
        <v>630</v>
      </c>
    </row>
    <row r="15" spans="1:9">
      <c r="A15" s="3" t="s">
        <v>621</v>
      </c>
    </row>
    <row r="16" spans="1:9">
      <c r="A16" s="4" t="s">
        <v>624</v>
      </c>
      <c r="B16" s="5" t="n">
        <v>600000</v>
      </c>
      <c r="D16" s="5" t="n">
        <v>450000</v>
      </c>
    </row>
    <row r="17" spans="1:9">
      <c r="A17" s="4" t="s">
        <v>631</v>
      </c>
    </row>
    <row r="18" spans="1:9">
      <c r="A18" s="3" t="s">
        <v>621</v>
      </c>
    </row>
    <row r="19" spans="1:9">
      <c r="A19" s="4" t="s">
        <v>78</v>
      </c>
      <c r="H19" s="5" t="n">
        <v>1331539</v>
      </c>
      <c r="I19" s="5" t="n">
        <v>960400</v>
      </c>
    </row>
    <row r="20" spans="1:9">
      <c r="A20" s="4" t="s">
        <v>622</v>
      </c>
      <c r="C20" s="7" t="n">
        <v>40000</v>
      </c>
      <c r="E20" s="7" t="n">
        <v>40000</v>
      </c>
    </row>
    <row r="21" spans="1:9">
      <c r="A21" s="4" t="s">
        <v>632</v>
      </c>
      <c r="C21" s="4" t="s">
        <v>545</v>
      </c>
    </row>
    <row r="22" spans="1:9">
      <c r="A22" s="4" t="s">
        <v>623</v>
      </c>
      <c r="H22" s="7" t="n">
        <v>26100</v>
      </c>
      <c r="I22" s="7" t="n">
        <v>12500</v>
      </c>
    </row>
    <row r="23" spans="1:9">
      <c r="A23" s="4" t="s">
        <v>633</v>
      </c>
    </row>
    <row r="24" spans="1:9">
      <c r="A24" s="3" t="s">
        <v>621</v>
      </c>
    </row>
    <row r="25" spans="1:9">
      <c r="A25" s="4" t="s">
        <v>623</v>
      </c>
      <c r="B25" s="7" t="n">
        <v>53800</v>
      </c>
    </row>
    <row r="26" spans="1:9">
      <c r="A26" s="4" t="s">
        <v>624</v>
      </c>
      <c r="B26" s="5" t="n">
        <v>4600000</v>
      </c>
    </row>
    <row r="27" spans="1:9">
      <c r="A27" s="4" t="s">
        <v>634</v>
      </c>
      <c r="B27" s="7" t="n">
        <v>57500</v>
      </c>
    </row>
  </sheetData>
  <mergeCells count="3">
    <mergeCell ref="A1:A2"/>
    <mergeCell ref="B1:E1"/>
    <mergeCell ref="F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635</v>
      </c>
      <c r="B1" s="2" t="s">
        <v>519</v>
      </c>
      <c r="C1" s="2" t="s">
        <v>1</v>
      </c>
    </row>
    <row r="2" spans="1:5">
      <c r="B2" s="2" t="s">
        <v>636</v>
      </c>
      <c r="C2" s="2" t="s">
        <v>2</v>
      </c>
      <c r="D2" s="2" t="s">
        <v>37</v>
      </c>
      <c r="E2" s="2" t="s">
        <v>81</v>
      </c>
    </row>
    <row r="3" spans="1:5">
      <c r="A3" s="3" t="s">
        <v>637</v>
      </c>
    </row>
    <row r="4" spans="1:5">
      <c r="A4" s="4" t="s">
        <v>638</v>
      </c>
      <c r="C4" s="9" t="n">
        <v>4.78</v>
      </c>
      <c r="D4" s="9" t="n">
        <v>9.08</v>
      </c>
      <c r="E4" s="9" t="n">
        <v>6.79</v>
      </c>
    </row>
    <row r="5" spans="1:5">
      <c r="A5" s="4" t="s">
        <v>639</v>
      </c>
      <c r="C5" s="7" t="n">
        <v>2200000</v>
      </c>
      <c r="D5" s="7" t="n">
        <v>2400000</v>
      </c>
      <c r="E5" s="7" t="n">
        <v>5000000</v>
      </c>
    </row>
    <row r="6" spans="1:5">
      <c r="A6" s="4" t="s">
        <v>640</v>
      </c>
      <c r="C6" s="5" t="n">
        <v>6800000</v>
      </c>
      <c r="D6" s="5" t="n">
        <v>8900000</v>
      </c>
      <c r="E6" s="5" t="n">
        <v>6800000</v>
      </c>
    </row>
    <row r="7" spans="1:5">
      <c r="A7" s="4" t="s">
        <v>641</v>
      </c>
      <c r="C7" s="7" t="n">
        <v>15700000</v>
      </c>
    </row>
    <row r="8" spans="1:5">
      <c r="A8" s="4" t="s">
        <v>642</v>
      </c>
      <c r="C8" s="4" t="s">
        <v>643</v>
      </c>
    </row>
    <row r="9" spans="1:5">
      <c r="A9" s="4" t="s">
        <v>644</v>
      </c>
      <c r="C9" s="7" t="n">
        <v>0</v>
      </c>
    </row>
    <row r="10" spans="1:5">
      <c r="A10" s="4" t="s">
        <v>645</v>
      </c>
      <c r="C10" s="7" t="n">
        <v>11475000</v>
      </c>
      <c r="D10" s="5" t="n">
        <v>11369000</v>
      </c>
      <c r="E10" s="5" t="n">
        <v>9038000</v>
      </c>
    </row>
    <row r="11" spans="1:5">
      <c r="A11" s="4" t="s">
        <v>646</v>
      </c>
    </row>
    <row r="12" spans="1:5">
      <c r="A12" s="3" t="s">
        <v>637</v>
      </c>
    </row>
    <row r="13" spans="1:5">
      <c r="A13" s="4" t="s">
        <v>647</v>
      </c>
      <c r="C13" s="5" t="n">
        <v>9022827</v>
      </c>
    </row>
    <row r="14" spans="1:5">
      <c r="A14" s="4" t="s">
        <v>648</v>
      </c>
      <c r="C14" s="4" t="s">
        <v>649</v>
      </c>
    </row>
    <row r="15" spans="1:5">
      <c r="A15" s="4" t="s">
        <v>650</v>
      </c>
      <c r="C15" s="4" t="s">
        <v>651</v>
      </c>
    </row>
    <row r="16" spans="1:5">
      <c r="A16" s="4" t="s">
        <v>652</v>
      </c>
    </row>
    <row r="17" spans="1:5">
      <c r="A17" s="3" t="s">
        <v>637</v>
      </c>
    </row>
    <row r="18" spans="1:5">
      <c r="A18" s="4" t="s">
        <v>653</v>
      </c>
      <c r="C18" s="7" t="n">
        <v>1000000</v>
      </c>
      <c r="D18" s="7" t="n">
        <v>1100000</v>
      </c>
      <c r="E18" s="7" t="n">
        <v>64000</v>
      </c>
    </row>
    <row r="19" spans="1:5">
      <c r="A19" s="4" t="s">
        <v>654</v>
      </c>
      <c r="C19" s="5" t="n">
        <v>109469</v>
      </c>
    </row>
    <row r="20" spans="1:5">
      <c r="A20" s="4" t="s">
        <v>655</v>
      </c>
    </row>
    <row r="21" spans="1:5">
      <c r="A21" s="3" t="s">
        <v>637</v>
      </c>
    </row>
    <row r="22" spans="1:5">
      <c r="A22" s="4" t="s">
        <v>656</v>
      </c>
      <c r="B22" s="4" t="s">
        <v>365</v>
      </c>
    </row>
    <row r="23" spans="1:5">
      <c r="A23" s="4" t="s">
        <v>657</v>
      </c>
      <c r="B23" s="4" t="s">
        <v>658</v>
      </c>
    </row>
    <row r="24" spans="1:5">
      <c r="A24" s="4" t="s">
        <v>659</v>
      </c>
      <c r="B24" s="4" t="s">
        <v>660</v>
      </c>
    </row>
    <row r="25" spans="1:5">
      <c r="A25" s="4" t="s">
        <v>661</v>
      </c>
      <c r="C25" s="5" t="n">
        <v>257132</v>
      </c>
      <c r="D25" s="5" t="n">
        <v>138972</v>
      </c>
      <c r="E25" s="5" t="n">
        <v>139195</v>
      </c>
    </row>
    <row r="26" spans="1:5">
      <c r="A26" s="4" t="s">
        <v>645</v>
      </c>
      <c r="C26" s="7" t="n">
        <v>700000</v>
      </c>
      <c r="D26" s="7" t="n">
        <v>800000</v>
      </c>
      <c r="E26" s="7" t="n">
        <v>800000</v>
      </c>
    </row>
    <row r="27" spans="1:5">
      <c r="A27" s="4" t="s">
        <v>662</v>
      </c>
      <c r="C27" s="5" t="n">
        <v>1079647</v>
      </c>
    </row>
    <row r="28" spans="1:5">
      <c r="A28" s="4" t="s">
        <v>663</v>
      </c>
      <c r="C28" s="5" t="n">
        <v>266884</v>
      </c>
    </row>
    <row r="29" spans="1:5">
      <c r="A29" s="4" t="s">
        <v>664</v>
      </c>
    </row>
    <row r="30" spans="1:5">
      <c r="A30" s="3" t="s">
        <v>637</v>
      </c>
    </row>
    <row r="31" spans="1:5">
      <c r="A31" s="4" t="s">
        <v>665</v>
      </c>
      <c r="B31" s="4" t="s">
        <v>394</v>
      </c>
    </row>
    <row r="32" spans="1:5">
      <c r="A32" s="4" t="s">
        <v>666</v>
      </c>
    </row>
    <row r="33" spans="1:5">
      <c r="A33" s="3" t="s">
        <v>637</v>
      </c>
    </row>
    <row r="34" spans="1:5">
      <c r="A34" s="4" t="s">
        <v>665</v>
      </c>
      <c r="B34" s="4" t="s">
        <v>39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7"/>
    <col customWidth="1" max="6" min="6" width="25"/>
    <col customWidth="1" max="7" min="7" width="20"/>
  </cols>
  <sheetData>
    <row r="1" spans="1:7">
      <c r="A1" s="1" t="s">
        <v>106</v>
      </c>
      <c r="C1" s="2" t="s">
        <v>107</v>
      </c>
      <c r="D1" s="2" t="s">
        <v>108</v>
      </c>
      <c r="E1" s="2" t="s">
        <v>109</v>
      </c>
      <c r="F1" s="2" t="s">
        <v>110</v>
      </c>
      <c r="G1" s="2" t="s">
        <v>111</v>
      </c>
    </row>
    <row r="2" spans="1:7">
      <c r="A2" s="4" t="s">
        <v>112</v>
      </c>
      <c r="D2" s="5" t="n">
        <v>19570000</v>
      </c>
    </row>
    <row r="3" spans="1:7">
      <c r="A3" s="4" t="s">
        <v>113</v>
      </c>
      <c r="C3" s="7" t="n">
        <v>20215</v>
      </c>
      <c r="D3" s="7" t="n">
        <v>2</v>
      </c>
      <c r="E3" s="7" t="n">
        <v>242693</v>
      </c>
      <c r="F3" s="7" t="n">
        <v>-29</v>
      </c>
      <c r="G3" s="7" t="n">
        <v>-222451</v>
      </c>
    </row>
    <row r="4" spans="1:7">
      <c r="A4" s="3" t="s">
        <v>114</v>
      </c>
    </row>
    <row r="5" spans="1:7">
      <c r="A5" s="4" t="s">
        <v>115</v>
      </c>
      <c r="D5" s="5" t="n">
        <v>1333000</v>
      </c>
    </row>
    <row r="6" spans="1:7">
      <c r="A6" s="4" t="s">
        <v>116</v>
      </c>
      <c r="C6" s="5" t="n">
        <v>26073</v>
      </c>
      <c r="D6" s="7" t="n">
        <v>0</v>
      </c>
      <c r="E6" s="5" t="n">
        <v>26073</v>
      </c>
    </row>
    <row r="7" spans="1:7">
      <c r="A7" s="4" t="s">
        <v>117</v>
      </c>
      <c r="D7" s="5" t="n">
        <v>139000</v>
      </c>
    </row>
    <row r="8" spans="1:7">
      <c r="A8" s="4" t="s">
        <v>118</v>
      </c>
      <c r="C8" s="5" t="n">
        <v>1489</v>
      </c>
      <c r="E8" s="5" t="n">
        <v>1489</v>
      </c>
    </row>
    <row r="9" spans="1:7">
      <c r="A9" s="4" t="s">
        <v>119</v>
      </c>
      <c r="D9" s="5" t="n">
        <v>349000</v>
      </c>
    </row>
    <row r="10" spans="1:7">
      <c r="A10" s="4" t="s">
        <v>120</v>
      </c>
      <c r="C10" s="5" t="n">
        <v>2607</v>
      </c>
      <c r="E10" s="5" t="n">
        <v>2607</v>
      </c>
    </row>
    <row r="11" spans="1:7">
      <c r="A11" s="4" t="s">
        <v>121</v>
      </c>
      <c r="D11" s="5" t="n">
        <v>133000</v>
      </c>
    </row>
    <row r="12" spans="1:7">
      <c r="A12" s="4" t="s">
        <v>122</v>
      </c>
      <c r="C12" s="5" t="n">
        <v>0</v>
      </c>
      <c r="E12" s="5" t="n">
        <v>0</v>
      </c>
    </row>
    <row r="13" spans="1:7">
      <c r="A13" s="4" t="s">
        <v>123</v>
      </c>
      <c r="D13" s="5" t="n">
        <v>5000</v>
      </c>
    </row>
    <row r="14" spans="1:7">
      <c r="A14" s="4" t="s">
        <v>124</v>
      </c>
      <c r="C14" s="5" t="n">
        <v>9038</v>
      </c>
      <c r="E14" s="5" t="n">
        <v>9038</v>
      </c>
    </row>
    <row r="15" spans="1:7">
      <c r="A15" s="4" t="s">
        <v>98</v>
      </c>
      <c r="C15" s="5" t="n">
        <v>-47089</v>
      </c>
      <c r="G15" s="5" t="n">
        <v>-47089</v>
      </c>
    </row>
    <row r="16" spans="1:7">
      <c r="A16" s="4" t="s">
        <v>125</v>
      </c>
      <c r="C16" s="5" t="n">
        <v>-28</v>
      </c>
      <c r="F16" s="5" t="n">
        <v>-28</v>
      </c>
    </row>
    <row r="17" spans="1:7">
      <c r="A17" s="4" t="s">
        <v>126</v>
      </c>
      <c r="D17" s="5" t="n">
        <v>21529000</v>
      </c>
    </row>
    <row r="18" spans="1:7">
      <c r="A18" s="4" t="s">
        <v>127</v>
      </c>
      <c r="C18" s="5" t="n">
        <v>12305</v>
      </c>
      <c r="D18" s="7" t="n">
        <v>2</v>
      </c>
      <c r="E18" s="5" t="n">
        <v>281900</v>
      </c>
      <c r="F18" s="5" t="n">
        <v>-57</v>
      </c>
      <c r="G18" s="5" t="n">
        <v>-269540</v>
      </c>
    </row>
    <row r="19" spans="1:7">
      <c r="A19" s="3" t="s">
        <v>114</v>
      </c>
    </row>
    <row r="20" spans="1:7">
      <c r="A20" s="4" t="s">
        <v>115</v>
      </c>
      <c r="D20" s="5" t="n">
        <v>3450000</v>
      </c>
    </row>
    <row r="21" spans="1:7">
      <c r="A21" s="4" t="s">
        <v>116</v>
      </c>
      <c r="C21" s="5" t="n">
        <v>56486</v>
      </c>
      <c r="E21" s="5" t="n">
        <v>56486</v>
      </c>
    </row>
    <row r="22" spans="1:7">
      <c r="A22" s="4" t="s">
        <v>117</v>
      </c>
      <c r="D22" s="5" t="n">
        <v>139000</v>
      </c>
    </row>
    <row r="23" spans="1:7">
      <c r="A23" s="4" t="s">
        <v>118</v>
      </c>
      <c r="C23" s="5" t="n">
        <v>1793</v>
      </c>
      <c r="E23" s="5" t="n">
        <v>1793</v>
      </c>
    </row>
    <row r="24" spans="1:7">
      <c r="A24" s="4" t="s">
        <v>128</v>
      </c>
      <c r="C24" s="5" t="n">
        <v>674</v>
      </c>
      <c r="E24" s="5" t="n">
        <v>674</v>
      </c>
    </row>
    <row r="25" spans="1:7">
      <c r="A25" s="4" t="s">
        <v>119</v>
      </c>
      <c r="D25" s="5" t="n">
        <v>228000</v>
      </c>
    </row>
    <row r="26" spans="1:7">
      <c r="A26" s="4" t="s">
        <v>120</v>
      </c>
      <c r="C26" s="5" t="n">
        <v>1086</v>
      </c>
      <c r="E26" s="5" t="n">
        <v>1086</v>
      </c>
    </row>
    <row r="27" spans="1:7">
      <c r="A27" s="4" t="s">
        <v>121</v>
      </c>
      <c r="D27" s="5" t="n">
        <v>29000</v>
      </c>
    </row>
    <row r="28" spans="1:7">
      <c r="A28" s="4" t="s">
        <v>122</v>
      </c>
      <c r="C28" s="5" t="n">
        <v>0</v>
      </c>
      <c r="E28" s="5" t="n">
        <v>0</v>
      </c>
    </row>
    <row r="29" spans="1:7">
      <c r="A29" s="4" t="s">
        <v>123</v>
      </c>
      <c r="D29" s="5" t="n">
        <v>46000</v>
      </c>
    </row>
    <row r="30" spans="1:7">
      <c r="A30" s="4" t="s">
        <v>124</v>
      </c>
      <c r="C30" s="5" t="n">
        <v>11369</v>
      </c>
      <c r="E30" s="5" t="n">
        <v>11369</v>
      </c>
    </row>
    <row r="31" spans="1:7">
      <c r="A31" s="4" t="s">
        <v>98</v>
      </c>
      <c r="C31" s="5" t="n">
        <v>-43562</v>
      </c>
      <c r="G31" s="5" t="n">
        <v>-43562</v>
      </c>
    </row>
    <row r="32" spans="1:7">
      <c r="A32" s="4" t="s">
        <v>125</v>
      </c>
      <c r="C32" s="5" t="n">
        <v>-42</v>
      </c>
      <c r="F32" s="5" t="n">
        <v>-42</v>
      </c>
    </row>
    <row r="33" spans="1:7">
      <c r="A33" s="4" t="s">
        <v>129</v>
      </c>
      <c r="D33" s="5" t="n">
        <v>25421000</v>
      </c>
    </row>
    <row r="34" spans="1:7">
      <c r="A34" s="4" t="s">
        <v>130</v>
      </c>
      <c r="C34" s="5" t="n">
        <v>40109</v>
      </c>
      <c r="D34" s="7" t="n">
        <v>2</v>
      </c>
      <c r="E34" s="5" t="n">
        <v>353308</v>
      </c>
      <c r="F34" s="5" t="n">
        <v>-99</v>
      </c>
      <c r="G34" s="5" t="n">
        <v>-313102</v>
      </c>
    </row>
    <row r="35" spans="1:7">
      <c r="A35" s="3" t="s">
        <v>114</v>
      </c>
    </row>
    <row r="36" spans="1:7">
      <c r="A36" s="4" t="s">
        <v>115</v>
      </c>
      <c r="D36" s="5" t="n">
        <v>4600000</v>
      </c>
    </row>
    <row r="37" spans="1:7">
      <c r="A37" s="4" t="s">
        <v>116</v>
      </c>
      <c r="C37" s="5" t="n">
        <v>53829</v>
      </c>
      <c r="D37" s="7" t="n">
        <v>1</v>
      </c>
      <c r="E37" s="5" t="n">
        <v>53828</v>
      </c>
    </row>
    <row r="38" spans="1:7">
      <c r="A38" s="4" t="s">
        <v>117</v>
      </c>
      <c r="D38" s="5" t="n">
        <v>257000</v>
      </c>
    </row>
    <row r="39" spans="1:7">
      <c r="A39" s="4" t="s">
        <v>118</v>
      </c>
      <c r="C39" s="5" t="n">
        <v>1451</v>
      </c>
      <c r="E39" s="5" t="n">
        <v>1451</v>
      </c>
    </row>
    <row r="40" spans="1:7">
      <c r="A40" s="4" t="s">
        <v>128</v>
      </c>
      <c r="C40" s="7" t="n">
        <v>4593</v>
      </c>
      <c r="E40" s="5" t="n">
        <v>4593</v>
      </c>
    </row>
    <row r="41" spans="1:7">
      <c r="A41" s="4" t="s">
        <v>119</v>
      </c>
      <c r="C41" s="5" t="n">
        <v>430602</v>
      </c>
      <c r="D41" s="5" t="n">
        <v>431000</v>
      </c>
    </row>
    <row r="42" spans="1:7">
      <c r="A42" s="4" t="s">
        <v>120</v>
      </c>
      <c r="C42" s="7" t="n">
        <v>3507</v>
      </c>
      <c r="E42" s="5" t="n">
        <v>3507</v>
      </c>
    </row>
    <row r="43" spans="1:7">
      <c r="A43" s="4" t="s">
        <v>121</v>
      </c>
      <c r="D43" s="5" t="n">
        <v>118000</v>
      </c>
    </row>
    <row r="44" spans="1:7">
      <c r="A44" s="4" t="s">
        <v>122</v>
      </c>
      <c r="C44" s="5" t="n">
        <v>0</v>
      </c>
      <c r="E44" s="5" t="n">
        <v>0</v>
      </c>
    </row>
    <row r="45" spans="1:7">
      <c r="A45" s="4" t="s">
        <v>123</v>
      </c>
      <c r="D45" s="5" t="n">
        <v>86000</v>
      </c>
    </row>
    <row r="46" spans="1:7">
      <c r="A46" s="4" t="s">
        <v>124</v>
      </c>
      <c r="C46" s="5" t="n">
        <v>11475</v>
      </c>
      <c r="E46" s="5" t="n">
        <v>11475</v>
      </c>
    </row>
    <row r="47" spans="1:7">
      <c r="A47" s="4" t="s">
        <v>98</v>
      </c>
      <c r="C47" s="5" t="n">
        <v>-77400</v>
      </c>
      <c r="G47" s="5" t="n">
        <v>-77400</v>
      </c>
    </row>
    <row r="48" spans="1:7">
      <c r="A48" s="4" t="s">
        <v>125</v>
      </c>
      <c r="C48" s="5" t="n">
        <v>59</v>
      </c>
      <c r="F48" s="5" t="n">
        <v>59</v>
      </c>
    </row>
    <row r="49" spans="1:7">
      <c r="A49" s="4" t="s">
        <v>131</v>
      </c>
      <c r="D49" s="5" t="n">
        <v>30913000</v>
      </c>
    </row>
    <row r="50" spans="1:7">
      <c r="A50" s="4" t="s">
        <v>132</v>
      </c>
      <c r="C50" s="5" t="n">
        <v>36869</v>
      </c>
      <c r="D50" s="7" t="n">
        <v>3</v>
      </c>
      <c r="E50" s="7" t="n">
        <v>428162</v>
      </c>
      <c r="F50" s="7" t="n">
        <v>-40</v>
      </c>
      <c r="G50" s="5" t="n">
        <v>-391256</v>
      </c>
    </row>
    <row r="51" spans="1:7">
      <c r="A51" s="3" t="s">
        <v>114</v>
      </c>
    </row>
    <row r="52" spans="1:7">
      <c r="A52" s="4" t="s">
        <v>133</v>
      </c>
      <c r="B52" s="4" t="s">
        <v>134</v>
      </c>
      <c r="C52" s="7" t="n">
        <v>-754</v>
      </c>
      <c r="G52" s="7" t="n">
        <v>-754</v>
      </c>
    </row>
    <row r="53" spans="1:7"/>
    <row r="54" spans="1:7">
      <c r="A54" s="4" t="s">
        <v>134</v>
      </c>
      <c r="B54" s="4" t="s">
        <v>135</v>
      </c>
    </row>
  </sheetData>
  <mergeCells count="3">
    <mergeCell ref="A1:B1"/>
    <mergeCell ref="A53:F53"/>
    <mergeCell ref="B54:F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67</v>
      </c>
      <c r="B1" s="2" t="s">
        <v>1</v>
      </c>
    </row>
    <row r="2" spans="1:3">
      <c r="B2" s="2" t="s">
        <v>2</v>
      </c>
      <c r="C2" s="2" t="s">
        <v>37</v>
      </c>
    </row>
    <row r="3" spans="1:3">
      <c r="A3" s="3" t="s">
        <v>668</v>
      </c>
    </row>
    <row r="4" spans="1:3">
      <c r="A4" s="4" t="s">
        <v>669</v>
      </c>
      <c r="B4" s="5" t="n">
        <v>5196253</v>
      </c>
    </row>
    <row r="5" spans="1:3">
      <c r="A5" s="4" t="s">
        <v>670</v>
      </c>
      <c r="B5" s="5" t="n">
        <v>1186944</v>
      </c>
    </row>
    <row r="6" spans="1:3">
      <c r="A6" s="4" t="s">
        <v>671</v>
      </c>
      <c r="B6" s="5" t="n">
        <v>-910243</v>
      </c>
    </row>
    <row r="7" spans="1:3">
      <c r="A7" s="4" t="s">
        <v>672</v>
      </c>
      <c r="B7" s="5" t="n">
        <v>-430602</v>
      </c>
    </row>
    <row r="8" spans="1:3">
      <c r="A8" s="4" t="s">
        <v>673</v>
      </c>
      <c r="B8" s="5" t="n">
        <v>5042352</v>
      </c>
      <c r="C8" s="5" t="n">
        <v>5196253</v>
      </c>
    </row>
    <row r="9" spans="1:3">
      <c r="A9" s="4" t="s">
        <v>674</v>
      </c>
      <c r="B9" s="5" t="n">
        <v>5042352</v>
      </c>
    </row>
    <row r="10" spans="1:3">
      <c r="A10" s="4" t="s">
        <v>675</v>
      </c>
      <c r="B10" s="5" t="n">
        <v>3381664</v>
      </c>
    </row>
    <row r="11" spans="1:3">
      <c r="A11" s="3" t="s">
        <v>676</v>
      </c>
    </row>
    <row r="12" spans="1:3">
      <c r="A12" s="4" t="s">
        <v>677</v>
      </c>
      <c r="B12" s="9" t="n">
        <v>13.32</v>
      </c>
    </row>
    <row r="13" spans="1:3">
      <c r="A13" s="4" t="s">
        <v>678</v>
      </c>
      <c r="B13" s="10" t="n">
        <v>8.69</v>
      </c>
    </row>
    <row r="14" spans="1:3">
      <c r="A14" s="4" t="s">
        <v>679</v>
      </c>
      <c r="B14" s="10" t="n">
        <v>14.48</v>
      </c>
    </row>
    <row r="15" spans="1:3">
      <c r="A15" s="4" t="s">
        <v>680</v>
      </c>
      <c r="B15" s="10" t="n">
        <v>8.140000000000001</v>
      </c>
    </row>
    <row r="16" spans="1:3">
      <c r="A16" s="4" t="s">
        <v>681</v>
      </c>
      <c r="B16" s="10" t="n">
        <v>12.46</v>
      </c>
      <c r="C16" s="9" t="n">
        <v>13.32</v>
      </c>
    </row>
    <row r="17" spans="1:3">
      <c r="A17" s="4" t="s">
        <v>682</v>
      </c>
      <c r="B17" s="10" t="n">
        <v>12.46</v>
      </c>
    </row>
    <row r="18" spans="1:3">
      <c r="A18" s="4" t="s">
        <v>683</v>
      </c>
      <c r="B18" s="9" t="n">
        <v>12.48</v>
      </c>
    </row>
    <row r="19" spans="1:3">
      <c r="A19" s="3" t="s">
        <v>684</v>
      </c>
    </row>
    <row r="20" spans="1:3">
      <c r="A20" s="4" t="s">
        <v>685</v>
      </c>
      <c r="B20" s="4" t="s">
        <v>686</v>
      </c>
      <c r="C20" s="4" t="s">
        <v>687</v>
      </c>
    </row>
    <row r="21" spans="1:3">
      <c r="A21" s="4" t="s">
        <v>688</v>
      </c>
      <c r="B21" s="4" t="s">
        <v>686</v>
      </c>
    </row>
    <row r="22" spans="1:3">
      <c r="A22" s="4" t="s">
        <v>689</v>
      </c>
      <c r="B22" s="4" t="s">
        <v>690</v>
      </c>
    </row>
    <row r="23" spans="1:3">
      <c r="A23" s="3" t="s">
        <v>691</v>
      </c>
    </row>
    <row r="24" spans="1:3">
      <c r="A24" s="4" t="s">
        <v>685</v>
      </c>
      <c r="B24" s="7" t="n">
        <v>18255</v>
      </c>
      <c r="C24" s="7" t="n">
        <v>3861</v>
      </c>
    </row>
    <row r="25" spans="1:3">
      <c r="A25" s="4" t="s">
        <v>692</v>
      </c>
      <c r="B25" s="5" t="n">
        <v>18255</v>
      </c>
    </row>
    <row r="26" spans="1:3">
      <c r="A26" s="4" t="s">
        <v>689</v>
      </c>
      <c r="B26" s="7" t="n">
        <v>120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94</v>
      </c>
    </row>
    <row r="3" spans="1:2">
      <c r="A3" s="3" t="s">
        <v>695</v>
      </c>
    </row>
    <row r="4" spans="1:2">
      <c r="A4" s="4" t="s">
        <v>696</v>
      </c>
      <c r="B4" s="5" t="n">
        <v>5042352</v>
      </c>
    </row>
    <row r="5" spans="1:2">
      <c r="A5" s="4" t="s">
        <v>697</v>
      </c>
      <c r="B5" s="5" t="n">
        <v>3381664</v>
      </c>
    </row>
    <row r="6" spans="1:2">
      <c r="A6" s="4" t="s">
        <v>698</v>
      </c>
    </row>
    <row r="7" spans="1:2">
      <c r="A7" s="3" t="s">
        <v>695</v>
      </c>
    </row>
    <row r="8" spans="1:2">
      <c r="A8" s="4" t="s">
        <v>699</v>
      </c>
      <c r="B8" s="7" t="n">
        <v>0</v>
      </c>
    </row>
    <row r="9" spans="1:2">
      <c r="A9" s="4" t="s">
        <v>700</v>
      </c>
      <c r="B9" s="9" t="n">
        <v>1.92</v>
      </c>
    </row>
    <row r="10" spans="1:2">
      <c r="A10" s="4" t="s">
        <v>696</v>
      </c>
      <c r="B10" s="5" t="n">
        <v>357609</v>
      </c>
    </row>
    <row r="11" spans="1:2">
      <c r="A11" s="4" t="s">
        <v>701</v>
      </c>
      <c r="B11" s="4" t="s">
        <v>702</v>
      </c>
    </row>
    <row r="12" spans="1:2">
      <c r="A12" s="4" t="s">
        <v>697</v>
      </c>
      <c r="B12" s="5" t="n">
        <v>357609</v>
      </c>
    </row>
    <row r="13" spans="1:2">
      <c r="A13" s="4" t="s">
        <v>703</v>
      </c>
      <c r="B13" s="4" t="s">
        <v>702</v>
      </c>
    </row>
    <row r="14" spans="1:2">
      <c r="A14" s="4" t="s">
        <v>704</v>
      </c>
    </row>
    <row r="15" spans="1:2">
      <c r="A15" s="3" t="s">
        <v>695</v>
      </c>
    </row>
    <row r="16" spans="1:2">
      <c r="A16" s="4" t="s">
        <v>699</v>
      </c>
      <c r="B16" s="9" t="n">
        <v>2.24</v>
      </c>
    </row>
    <row r="17" spans="1:2">
      <c r="A17" s="4" t="s">
        <v>700</v>
      </c>
      <c r="B17" s="9" t="n">
        <v>6.72</v>
      </c>
    </row>
    <row r="18" spans="1:2">
      <c r="A18" s="4" t="s">
        <v>696</v>
      </c>
      <c r="B18" s="5" t="n">
        <v>344531</v>
      </c>
    </row>
    <row r="19" spans="1:2">
      <c r="A19" s="4" t="s">
        <v>701</v>
      </c>
      <c r="B19" s="4" t="s">
        <v>705</v>
      </c>
    </row>
    <row r="20" spans="1:2">
      <c r="A20" s="4" t="s">
        <v>697</v>
      </c>
      <c r="B20" s="5" t="n">
        <v>336231</v>
      </c>
    </row>
    <row r="21" spans="1:2">
      <c r="A21" s="4" t="s">
        <v>703</v>
      </c>
      <c r="B21" s="4" t="s">
        <v>706</v>
      </c>
    </row>
    <row r="22" spans="1:2">
      <c r="A22" s="4" t="s">
        <v>707</v>
      </c>
    </row>
    <row r="23" spans="1:2">
      <c r="A23" s="3" t="s">
        <v>695</v>
      </c>
    </row>
    <row r="24" spans="1:2">
      <c r="A24" s="4" t="s">
        <v>699</v>
      </c>
      <c r="B24" s="9" t="n">
        <v>6.8</v>
      </c>
    </row>
    <row r="25" spans="1:2">
      <c r="A25" s="4" t="s">
        <v>700</v>
      </c>
      <c r="B25" s="9" t="n">
        <v>12.56</v>
      </c>
    </row>
    <row r="26" spans="1:2">
      <c r="A26" s="4" t="s">
        <v>696</v>
      </c>
      <c r="B26" s="5" t="n">
        <v>1225090</v>
      </c>
    </row>
    <row r="27" spans="1:2">
      <c r="A27" s="4" t="s">
        <v>701</v>
      </c>
      <c r="B27" s="4" t="s">
        <v>708</v>
      </c>
    </row>
    <row r="28" spans="1:2">
      <c r="A28" s="4" t="s">
        <v>697</v>
      </c>
      <c r="B28" s="5" t="n">
        <v>462948</v>
      </c>
    </row>
    <row r="29" spans="1:2">
      <c r="A29" s="4" t="s">
        <v>703</v>
      </c>
      <c r="B29" s="4" t="s">
        <v>709</v>
      </c>
    </row>
    <row r="30" spans="1:2">
      <c r="A30" s="4" t="s">
        <v>710</v>
      </c>
    </row>
    <row r="31" spans="1:2">
      <c r="A31" s="3" t="s">
        <v>695</v>
      </c>
    </row>
    <row r="32" spans="1:2">
      <c r="A32" s="4" t="s">
        <v>699</v>
      </c>
      <c r="B32" s="9" t="n">
        <v>12.77</v>
      </c>
    </row>
    <row r="33" spans="1:2">
      <c r="A33" s="4" t="s">
        <v>700</v>
      </c>
      <c r="B33" s="9" t="n">
        <v>12.77</v>
      </c>
    </row>
    <row r="34" spans="1:2">
      <c r="A34" s="4" t="s">
        <v>696</v>
      </c>
      <c r="B34" s="5" t="n">
        <v>484976</v>
      </c>
    </row>
    <row r="35" spans="1:2">
      <c r="A35" s="4" t="s">
        <v>701</v>
      </c>
      <c r="B35" s="4" t="s">
        <v>711</v>
      </c>
    </row>
    <row r="36" spans="1:2">
      <c r="A36" s="4" t="s">
        <v>697</v>
      </c>
      <c r="B36" s="5" t="n">
        <v>463659</v>
      </c>
    </row>
    <row r="37" spans="1:2">
      <c r="A37" s="4" t="s">
        <v>703</v>
      </c>
      <c r="B37" s="4" t="s">
        <v>712</v>
      </c>
    </row>
    <row r="38" spans="1:2">
      <c r="A38" s="4" t="s">
        <v>713</v>
      </c>
    </row>
    <row r="39" spans="1:2">
      <c r="A39" s="3" t="s">
        <v>695</v>
      </c>
    </row>
    <row r="40" spans="1:2">
      <c r="A40" s="4" t="s">
        <v>699</v>
      </c>
      <c r="B40" s="9" t="n">
        <v>12.89</v>
      </c>
    </row>
    <row r="41" spans="1:2">
      <c r="A41" s="4" t="s">
        <v>700</v>
      </c>
      <c r="B41" s="9" t="n">
        <v>12.94</v>
      </c>
    </row>
    <row r="42" spans="1:2">
      <c r="A42" s="4" t="s">
        <v>696</v>
      </c>
      <c r="B42" s="5" t="n">
        <v>436867</v>
      </c>
    </row>
    <row r="43" spans="1:2">
      <c r="A43" s="4" t="s">
        <v>701</v>
      </c>
      <c r="B43" s="4" t="s">
        <v>714</v>
      </c>
    </row>
    <row r="44" spans="1:2">
      <c r="A44" s="4" t="s">
        <v>697</v>
      </c>
      <c r="B44" s="5" t="n">
        <v>298921</v>
      </c>
    </row>
    <row r="45" spans="1:2">
      <c r="A45" s="4" t="s">
        <v>703</v>
      </c>
      <c r="B45" s="4" t="s">
        <v>715</v>
      </c>
    </row>
    <row r="46" spans="1:2">
      <c r="A46" s="4" t="s">
        <v>716</v>
      </c>
    </row>
    <row r="47" spans="1:2">
      <c r="A47" s="3" t="s">
        <v>695</v>
      </c>
    </row>
    <row r="48" spans="1:2">
      <c r="A48" s="4" t="s">
        <v>699</v>
      </c>
      <c r="B48" s="9" t="n">
        <v>13.01</v>
      </c>
    </row>
    <row r="49" spans="1:2">
      <c r="A49" s="4" t="s">
        <v>700</v>
      </c>
      <c r="B49" s="9" t="n">
        <v>14.95</v>
      </c>
    </row>
    <row r="50" spans="1:2">
      <c r="A50" s="4" t="s">
        <v>696</v>
      </c>
      <c r="B50" s="5" t="n">
        <v>322713</v>
      </c>
    </row>
    <row r="51" spans="1:2">
      <c r="A51" s="4" t="s">
        <v>701</v>
      </c>
      <c r="B51" s="4" t="s">
        <v>717</v>
      </c>
    </row>
    <row r="52" spans="1:2">
      <c r="A52" s="4" t="s">
        <v>697</v>
      </c>
      <c r="B52" s="5" t="n">
        <v>223186</v>
      </c>
    </row>
    <row r="53" spans="1:2">
      <c r="A53" s="4" t="s">
        <v>703</v>
      </c>
      <c r="B53" s="4" t="s">
        <v>718</v>
      </c>
    </row>
    <row r="54" spans="1:2">
      <c r="A54" s="4" t="s">
        <v>719</v>
      </c>
    </row>
    <row r="55" spans="1:2">
      <c r="A55" s="3" t="s">
        <v>695</v>
      </c>
    </row>
    <row r="56" spans="1:2">
      <c r="A56" s="4" t="s">
        <v>699</v>
      </c>
      <c r="B56" s="9" t="n">
        <v>14.99</v>
      </c>
    </row>
    <row r="57" spans="1:2">
      <c r="A57" s="4" t="s">
        <v>700</v>
      </c>
      <c r="B57" s="9" t="n">
        <v>17.48</v>
      </c>
    </row>
    <row r="58" spans="1:2">
      <c r="A58" s="4" t="s">
        <v>696</v>
      </c>
      <c r="B58" s="5" t="n">
        <v>464533</v>
      </c>
    </row>
    <row r="59" spans="1:2">
      <c r="A59" s="4" t="s">
        <v>701</v>
      </c>
      <c r="B59" s="4" t="s">
        <v>720</v>
      </c>
    </row>
    <row r="60" spans="1:2">
      <c r="A60" s="4" t="s">
        <v>697</v>
      </c>
      <c r="B60" s="5" t="n">
        <v>293914</v>
      </c>
    </row>
    <row r="61" spans="1:2">
      <c r="A61" s="4" t="s">
        <v>703</v>
      </c>
      <c r="B61" s="4" t="s">
        <v>721</v>
      </c>
    </row>
    <row r="62" spans="1:2">
      <c r="A62" s="4" t="s">
        <v>722</v>
      </c>
    </row>
    <row r="63" spans="1:2">
      <c r="A63" s="3" t="s">
        <v>695</v>
      </c>
    </row>
    <row r="64" spans="1:2">
      <c r="A64" s="4" t="s">
        <v>699</v>
      </c>
      <c r="B64" s="9" t="n">
        <v>17.83</v>
      </c>
    </row>
    <row r="65" spans="1:2">
      <c r="A65" s="4" t="s">
        <v>700</v>
      </c>
      <c r="B65" s="9" t="n">
        <v>18.9</v>
      </c>
    </row>
    <row r="66" spans="1:2">
      <c r="A66" s="4" t="s">
        <v>696</v>
      </c>
      <c r="B66" s="5" t="n">
        <v>1150432</v>
      </c>
    </row>
    <row r="67" spans="1:2">
      <c r="A67" s="4" t="s">
        <v>701</v>
      </c>
      <c r="B67" s="4" t="s">
        <v>723</v>
      </c>
    </row>
    <row r="68" spans="1:2">
      <c r="A68" s="4" t="s">
        <v>697</v>
      </c>
      <c r="B68" s="5" t="n">
        <v>777347</v>
      </c>
    </row>
    <row r="69" spans="1:2">
      <c r="A69" s="4" t="s">
        <v>703</v>
      </c>
      <c r="B69" s="4" t="s">
        <v>724</v>
      </c>
    </row>
    <row r="70" spans="1:2">
      <c r="A70" s="4" t="s">
        <v>725</v>
      </c>
    </row>
    <row r="71" spans="1:2">
      <c r="A71" s="3" t="s">
        <v>695</v>
      </c>
    </row>
    <row r="72" spans="1:2">
      <c r="A72" s="4" t="s">
        <v>699</v>
      </c>
      <c r="B72" s="9" t="n">
        <v>19.09</v>
      </c>
    </row>
    <row r="73" spans="1:2">
      <c r="A73" s="4" t="s">
        <v>700</v>
      </c>
      <c r="B73" s="9" t="n">
        <v>22.71</v>
      </c>
    </row>
    <row r="74" spans="1:2">
      <c r="A74" s="4" t="s">
        <v>696</v>
      </c>
      <c r="B74" s="5" t="n">
        <v>255601</v>
      </c>
    </row>
    <row r="75" spans="1:2">
      <c r="A75" s="4" t="s">
        <v>701</v>
      </c>
      <c r="B75" s="4" t="s">
        <v>726</v>
      </c>
    </row>
    <row r="76" spans="1:2">
      <c r="A76" s="4" t="s">
        <v>697</v>
      </c>
      <c r="B76" s="5" t="n">
        <v>167849</v>
      </c>
    </row>
    <row r="77" spans="1:2">
      <c r="A77" s="4" t="s">
        <v>703</v>
      </c>
      <c r="B77" s="4" t="s">
        <v>7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8</v>
      </c>
      <c r="B1" s="2" t="s">
        <v>1</v>
      </c>
    </row>
    <row r="2" spans="1:2">
      <c r="B2" s="2" t="s">
        <v>694</v>
      </c>
    </row>
    <row r="3" spans="1:2">
      <c r="A3" s="3" t="s">
        <v>729</v>
      </c>
    </row>
    <row r="4" spans="1:2">
      <c r="A4" s="4" t="s">
        <v>730</v>
      </c>
      <c r="B4" s="5" t="n">
        <v>661707</v>
      </c>
    </row>
    <row r="5" spans="1:2">
      <c r="A5" s="4" t="s">
        <v>731</v>
      </c>
      <c r="B5" s="5" t="n">
        <v>711001</v>
      </c>
    </row>
    <row r="6" spans="1:2">
      <c r="A6" s="4" t="s">
        <v>732</v>
      </c>
      <c r="B6" s="5" t="n">
        <v>-109469</v>
      </c>
    </row>
    <row r="7" spans="1:2">
      <c r="A7" s="4" t="s">
        <v>733</v>
      </c>
      <c r="B7" s="5" t="n">
        <v>-122110</v>
      </c>
    </row>
    <row r="8" spans="1:2">
      <c r="A8" s="4" t="s">
        <v>734</v>
      </c>
      <c r="B8" s="5" t="n">
        <v>1141129</v>
      </c>
    </row>
    <row r="9" spans="1:2">
      <c r="A9" s="3" t="s">
        <v>735</v>
      </c>
    </row>
    <row r="10" spans="1:2">
      <c r="A10" s="4" t="s">
        <v>736</v>
      </c>
      <c r="B10" s="9" t="n">
        <v>11.07</v>
      </c>
    </row>
    <row r="11" spans="1:2">
      <c r="A11" s="4" t="s">
        <v>737</v>
      </c>
      <c r="B11" s="10" t="n">
        <v>7.41</v>
      </c>
    </row>
    <row r="12" spans="1:2">
      <c r="A12" s="4" t="s">
        <v>738</v>
      </c>
      <c r="B12" s="10" t="n">
        <v>14.82</v>
      </c>
    </row>
    <row r="13" spans="1:2">
      <c r="A13" s="4" t="s">
        <v>739</v>
      </c>
      <c r="B13" s="10" t="n">
        <v>8.73</v>
      </c>
    </row>
    <row r="14" spans="1:2">
      <c r="A14" s="4" t="s">
        <v>740</v>
      </c>
      <c r="B14" s="9" t="n">
        <v>8.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7</v>
      </c>
      <c r="D2" s="2" t="s">
        <v>81</v>
      </c>
    </row>
    <row r="3" spans="1:4">
      <c r="A3" s="3" t="s">
        <v>742</v>
      </c>
    </row>
    <row r="4" spans="1:4">
      <c r="A4" s="4" t="s">
        <v>145</v>
      </c>
      <c r="B4" s="7" t="n">
        <v>10754</v>
      </c>
      <c r="C4" s="7" t="n">
        <v>10619</v>
      </c>
      <c r="D4" s="7" t="n">
        <v>8196</v>
      </c>
    </row>
    <row r="5" spans="1:4">
      <c r="A5" s="4" t="s">
        <v>743</v>
      </c>
    </row>
    <row r="6" spans="1:4">
      <c r="A6" s="3" t="s">
        <v>742</v>
      </c>
    </row>
    <row r="7" spans="1:4">
      <c r="A7" s="4" t="s">
        <v>145</v>
      </c>
      <c r="B7" s="5" t="n">
        <v>616</v>
      </c>
      <c r="C7" s="5" t="n">
        <v>719</v>
      </c>
      <c r="D7" s="5" t="n">
        <v>548</v>
      </c>
    </row>
    <row r="8" spans="1:4">
      <c r="A8" s="4" t="s">
        <v>87</v>
      </c>
    </row>
    <row r="9" spans="1:4">
      <c r="A9" s="3" t="s">
        <v>742</v>
      </c>
    </row>
    <row r="10" spans="1:4">
      <c r="A10" s="4" t="s">
        <v>145</v>
      </c>
      <c r="B10" s="5" t="n">
        <v>3156</v>
      </c>
      <c r="C10" s="5" t="n">
        <v>2853</v>
      </c>
      <c r="D10" s="5" t="n">
        <v>2046</v>
      </c>
    </row>
    <row r="11" spans="1:4">
      <c r="A11" s="4" t="s">
        <v>88</v>
      </c>
    </row>
    <row r="12" spans="1:4">
      <c r="A12" s="3" t="s">
        <v>742</v>
      </c>
    </row>
    <row r="13" spans="1:4">
      <c r="A13" s="4" t="s">
        <v>145</v>
      </c>
      <c r="B13" s="7" t="n">
        <v>6982</v>
      </c>
      <c r="C13" s="7" t="n">
        <v>7047</v>
      </c>
      <c r="D13" s="7" t="n">
        <v>56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3"/>
    <col customWidth="1" max="3" min="3" width="17"/>
    <col customWidth="1" max="4" min="4" width="17"/>
  </cols>
  <sheetData>
    <row r="1" spans="1:4">
      <c r="A1" s="1" t="s">
        <v>744</v>
      </c>
      <c r="B1" s="2" t="s">
        <v>1</v>
      </c>
    </row>
    <row r="2" spans="1:4">
      <c r="B2" s="2" t="s">
        <v>2</v>
      </c>
      <c r="C2" s="2" t="s">
        <v>37</v>
      </c>
      <c r="D2" s="2" t="s">
        <v>81</v>
      </c>
    </row>
    <row r="3" spans="1:4">
      <c r="A3" s="3" t="s">
        <v>637</v>
      </c>
    </row>
    <row r="4" spans="1:4">
      <c r="A4" s="4" t="s">
        <v>745</v>
      </c>
      <c r="B4" s="4" t="s">
        <v>394</v>
      </c>
      <c r="C4" s="4" t="s">
        <v>394</v>
      </c>
      <c r="D4" s="4" t="s">
        <v>394</v>
      </c>
    </row>
    <row r="5" spans="1:4">
      <c r="A5" s="4" t="s">
        <v>746</v>
      </c>
      <c r="D5" s="4" t="s">
        <v>747</v>
      </c>
    </row>
    <row r="6" spans="1:4">
      <c r="A6" s="4" t="s">
        <v>379</v>
      </c>
    </row>
    <row r="7" spans="1:4">
      <c r="A7" s="3" t="s">
        <v>637</v>
      </c>
    </row>
    <row r="8" spans="1:4">
      <c r="A8" s="4" t="s">
        <v>748</v>
      </c>
      <c r="B8" s="4" t="s">
        <v>749</v>
      </c>
      <c r="C8" s="4" t="s">
        <v>750</v>
      </c>
      <c r="D8" s="4" t="s">
        <v>751</v>
      </c>
    </row>
    <row r="9" spans="1:4">
      <c r="A9" s="4" t="s">
        <v>752</v>
      </c>
      <c r="B9" s="4" t="s">
        <v>753</v>
      </c>
      <c r="C9" s="4" t="s">
        <v>753</v>
      </c>
      <c r="D9" s="4" t="s">
        <v>753</v>
      </c>
    </row>
    <row r="10" spans="1:4">
      <c r="A10" s="4" t="s">
        <v>746</v>
      </c>
      <c r="B10" s="4" t="s">
        <v>754</v>
      </c>
      <c r="C10" s="4" t="s">
        <v>755</v>
      </c>
    </row>
    <row r="11" spans="1:4">
      <c r="A11" s="4" t="s">
        <v>382</v>
      </c>
    </row>
    <row r="12" spans="1:4">
      <c r="A12" s="3" t="s">
        <v>637</v>
      </c>
    </row>
    <row r="13" spans="1:4">
      <c r="A13" s="4" t="s">
        <v>748</v>
      </c>
      <c r="B13" s="4" t="s">
        <v>756</v>
      </c>
      <c r="C13" s="4" t="s">
        <v>757</v>
      </c>
      <c r="D13" s="4" t="s">
        <v>758</v>
      </c>
    </row>
    <row r="14" spans="1:4">
      <c r="A14" s="4" t="s">
        <v>752</v>
      </c>
      <c r="B14" s="4" t="s">
        <v>759</v>
      </c>
      <c r="C14" s="4" t="s">
        <v>760</v>
      </c>
      <c r="D14" s="4" t="s">
        <v>761</v>
      </c>
    </row>
    <row r="15" spans="1:4">
      <c r="A15" s="4" t="s">
        <v>746</v>
      </c>
      <c r="B15" s="4" t="s">
        <v>762</v>
      </c>
      <c r="C15" s="4" t="s">
        <v>7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81</v>
      </c>
    </row>
    <row r="3" spans="1:4">
      <c r="A3" s="3" t="s">
        <v>227</v>
      </c>
    </row>
    <row r="4" spans="1:4">
      <c r="A4" s="4" t="s">
        <v>765</v>
      </c>
      <c r="B4" s="6" t="n">
        <v>1.3</v>
      </c>
      <c r="C4" s="6" t="n">
        <v>1.2</v>
      </c>
      <c r="D4" s="6"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6</v>
      </c>
      <c r="B1" s="2" t="s">
        <v>1</v>
      </c>
    </row>
    <row r="2" spans="1:4">
      <c r="B2" s="2" t="s">
        <v>2</v>
      </c>
      <c r="C2" s="2" t="s">
        <v>37</v>
      </c>
      <c r="D2" s="2" t="s">
        <v>81</v>
      </c>
    </row>
    <row r="3" spans="1:4">
      <c r="A3" s="3" t="s">
        <v>230</v>
      </c>
    </row>
    <row r="4" spans="1:4">
      <c r="A4" s="4" t="s">
        <v>767</v>
      </c>
      <c r="B4" s="7" t="n">
        <v>-78124</v>
      </c>
      <c r="C4" s="7" t="n">
        <v>-44324</v>
      </c>
      <c r="D4" s="7" t="n">
        <v>-47562</v>
      </c>
    </row>
    <row r="5" spans="1:4">
      <c r="A5" s="4" t="s">
        <v>768</v>
      </c>
      <c r="B5" s="5" t="n">
        <v>973</v>
      </c>
      <c r="C5" s="5" t="n">
        <v>966</v>
      </c>
      <c r="D5" s="5" t="n">
        <v>589</v>
      </c>
    </row>
    <row r="6" spans="1:4">
      <c r="A6" s="4" t="s">
        <v>96</v>
      </c>
      <c r="B6" s="7" t="n">
        <v>-77151</v>
      </c>
      <c r="C6" s="7" t="n">
        <v>-43358</v>
      </c>
      <c r="D6" s="7" t="n">
        <v>-469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7</v>
      </c>
      <c r="D2" s="2" t="s">
        <v>81</v>
      </c>
    </row>
    <row r="3" spans="1:4">
      <c r="A3" s="3" t="s">
        <v>770</v>
      </c>
    </row>
    <row r="4" spans="1:4">
      <c r="A4" s="4" t="s">
        <v>771</v>
      </c>
      <c r="B4" s="7" t="n">
        <v>249</v>
      </c>
      <c r="C4" s="7" t="n">
        <v>204</v>
      </c>
      <c r="D4" s="7" t="n">
        <v>116</v>
      </c>
    </row>
    <row r="5" spans="1:4">
      <c r="A5" s="4" t="s">
        <v>772</v>
      </c>
      <c r="B5" s="5" t="n">
        <v>0</v>
      </c>
      <c r="C5" s="5" t="n">
        <v>37690</v>
      </c>
      <c r="D5" s="5" t="n">
        <v>0</v>
      </c>
    </row>
    <row r="6" spans="1:4">
      <c r="A6" s="4" t="s">
        <v>773</v>
      </c>
    </row>
    <row r="7" spans="1:4">
      <c r="A7" s="3" t="s">
        <v>770</v>
      </c>
    </row>
    <row r="8" spans="1:4">
      <c r="A8" s="4" t="s">
        <v>771</v>
      </c>
      <c r="B8" s="5" t="n">
        <v>0</v>
      </c>
      <c r="C8" s="5" t="n">
        <v>0</v>
      </c>
      <c r="D8" s="5" t="n">
        <v>0</v>
      </c>
    </row>
    <row r="9" spans="1:4">
      <c r="A9" s="4" t="s">
        <v>774</v>
      </c>
    </row>
    <row r="10" spans="1:4">
      <c r="A10" s="3" t="s">
        <v>770</v>
      </c>
    </row>
    <row r="11" spans="1:4">
      <c r="A11" s="4" t="s">
        <v>771</v>
      </c>
      <c r="B11" s="7" t="n">
        <v>249</v>
      </c>
      <c r="C11" s="7" t="n">
        <v>204</v>
      </c>
      <c r="D11" s="7" t="n">
        <v>1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37</v>
      </c>
      <c r="D2" s="2" t="s">
        <v>81</v>
      </c>
    </row>
    <row r="3" spans="1:4">
      <c r="A3" s="3" t="s">
        <v>776</v>
      </c>
    </row>
    <row r="4" spans="1:4">
      <c r="A4" s="4" t="s">
        <v>772</v>
      </c>
      <c r="B4" s="7" t="n">
        <v>0</v>
      </c>
      <c r="C4" s="7" t="n">
        <v>37690</v>
      </c>
      <c r="D4" s="7" t="n">
        <v>0</v>
      </c>
    </row>
    <row r="5" spans="1:4">
      <c r="A5" s="4" t="s">
        <v>777</v>
      </c>
      <c r="B5" s="5" t="n">
        <v>0</v>
      </c>
      <c r="C5" s="7" t="n">
        <v>0</v>
      </c>
      <c r="D5" s="7" t="n">
        <v>0</v>
      </c>
    </row>
    <row r="6" spans="1:4">
      <c r="A6" s="4" t="s">
        <v>778</v>
      </c>
    </row>
    <row r="7" spans="1:4">
      <c r="A7" s="3" t="s">
        <v>776</v>
      </c>
    </row>
    <row r="8" spans="1:4">
      <c r="A8" s="4" t="s">
        <v>779</v>
      </c>
      <c r="B8" s="5" t="n">
        <v>339300</v>
      </c>
    </row>
    <row r="9" spans="1:4">
      <c r="A9" s="4" t="s">
        <v>780</v>
      </c>
      <c r="B9" s="5" t="n">
        <v>9100</v>
      </c>
    </row>
    <row r="10" spans="1:4">
      <c r="A10" s="4" t="s">
        <v>781</v>
      </c>
    </row>
    <row r="11" spans="1:4">
      <c r="A11" s="3" t="s">
        <v>776</v>
      </c>
    </row>
    <row r="12" spans="1:4">
      <c r="A12" s="4" t="s">
        <v>779</v>
      </c>
      <c r="B12" s="7" t="n">
        <v>5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7</v>
      </c>
      <c r="D2" s="2" t="s">
        <v>81</v>
      </c>
    </row>
    <row r="3" spans="1:4">
      <c r="A3" s="3" t="s">
        <v>230</v>
      </c>
    </row>
    <row r="4" spans="1:4">
      <c r="A4" s="4" t="s">
        <v>783</v>
      </c>
      <c r="B4" s="7" t="n">
        <v>-16202</v>
      </c>
      <c r="C4" s="7" t="n">
        <v>-15076</v>
      </c>
      <c r="D4" s="7" t="n">
        <v>-16010</v>
      </c>
    </row>
    <row r="5" spans="1:4">
      <c r="A5" s="4" t="s">
        <v>784</v>
      </c>
      <c r="B5" s="5" t="n">
        <v>195</v>
      </c>
      <c r="C5" s="5" t="n">
        <v>179</v>
      </c>
      <c r="D5" s="5" t="n">
        <v>135</v>
      </c>
    </row>
    <row r="6" spans="1:4">
      <c r="A6" s="4" t="s">
        <v>785</v>
      </c>
      <c r="B6" s="5" t="n">
        <v>-2148</v>
      </c>
      <c r="C6" s="5" t="n">
        <v>-2361</v>
      </c>
      <c r="D6" s="5" t="n">
        <v>-1449</v>
      </c>
    </row>
    <row r="7" spans="1:4">
      <c r="A7" s="4" t="s">
        <v>786</v>
      </c>
      <c r="B7" s="5" t="n">
        <v>19935</v>
      </c>
      <c r="C7" s="5" t="n">
        <v>-19792</v>
      </c>
      <c r="D7" s="5" t="n">
        <v>17824</v>
      </c>
    </row>
    <row r="8" spans="1:4">
      <c r="A8" s="4" t="s">
        <v>772</v>
      </c>
      <c r="B8" s="5" t="n">
        <v>0</v>
      </c>
      <c r="C8" s="5" t="n">
        <v>37690</v>
      </c>
      <c r="D8" s="5" t="n">
        <v>0</v>
      </c>
    </row>
    <row r="9" spans="1:4">
      <c r="A9" s="4" t="s">
        <v>787</v>
      </c>
      <c r="B9" s="5" t="n">
        <v>-1531</v>
      </c>
      <c r="C9" s="5" t="n">
        <v>-436</v>
      </c>
      <c r="D9" s="5" t="n">
        <v>-384</v>
      </c>
    </row>
    <row r="10" spans="1:4">
      <c r="A10" s="4" t="s">
        <v>771</v>
      </c>
      <c r="B10" s="7" t="n">
        <v>249</v>
      </c>
      <c r="C10" s="7" t="n">
        <v>204</v>
      </c>
      <c r="D10" s="7" t="n">
        <v>1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81</v>
      </c>
    </row>
    <row r="3" spans="1:4">
      <c r="A3" s="4" t="s">
        <v>109</v>
      </c>
    </row>
    <row r="4" spans="1:4">
      <c r="A4" s="4" t="s">
        <v>137</v>
      </c>
      <c r="B4" s="6" t="n">
        <v>3.7</v>
      </c>
      <c r="C4" s="6" t="n">
        <v>1.3</v>
      </c>
      <c r="D4" s="7"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8</v>
      </c>
      <c r="B1" s="2" t="s">
        <v>2</v>
      </c>
      <c r="C1" s="2" t="s">
        <v>37</v>
      </c>
      <c r="D1" s="2" t="s">
        <v>81</v>
      </c>
      <c r="E1" s="2" t="s">
        <v>789</v>
      </c>
    </row>
    <row r="2" spans="1:5">
      <c r="A2" s="3" t="s">
        <v>230</v>
      </c>
    </row>
    <row r="3" spans="1:5">
      <c r="A3" s="4" t="s">
        <v>779</v>
      </c>
      <c r="B3" s="7" t="n">
        <v>63442</v>
      </c>
      <c r="C3" s="7" t="n">
        <v>49662</v>
      </c>
    </row>
    <row r="4" spans="1:5">
      <c r="A4" s="4" t="s">
        <v>790</v>
      </c>
      <c r="B4" s="5" t="n">
        <v>8491</v>
      </c>
      <c r="C4" s="5" t="n">
        <v>6505</v>
      </c>
    </row>
    <row r="5" spans="1:5">
      <c r="A5" s="4" t="s">
        <v>791</v>
      </c>
      <c r="B5" s="5" t="n">
        <v>613</v>
      </c>
      <c r="C5" s="5" t="n">
        <v>448</v>
      </c>
    </row>
    <row r="6" spans="1:5">
      <c r="A6" s="4" t="s">
        <v>124</v>
      </c>
      <c r="B6" s="5" t="n">
        <v>7703</v>
      </c>
      <c r="C6" s="5" t="n">
        <v>5664</v>
      </c>
    </row>
    <row r="7" spans="1:5">
      <c r="A7" s="4" t="s">
        <v>792</v>
      </c>
      <c r="B7" s="5" t="n">
        <v>8347</v>
      </c>
      <c r="C7" s="5" t="n">
        <v>6382</v>
      </c>
    </row>
    <row r="8" spans="1:5">
      <c r="A8" s="4" t="s">
        <v>793</v>
      </c>
      <c r="B8" s="5" t="n">
        <v>88596</v>
      </c>
      <c r="C8" s="5" t="n">
        <v>68661</v>
      </c>
    </row>
    <row r="9" spans="1:5">
      <c r="A9" s="4" t="s">
        <v>794</v>
      </c>
      <c r="B9" s="5" t="n">
        <v>-88596</v>
      </c>
      <c r="C9" s="5" t="n">
        <v>-68661</v>
      </c>
      <c r="D9" s="7" t="n">
        <v>-88453</v>
      </c>
      <c r="E9" s="7" t="n">
        <v>-70629</v>
      </c>
    </row>
    <row r="10" spans="1:5">
      <c r="A10" s="4" t="s">
        <v>795</v>
      </c>
      <c r="B10" s="7" t="n">
        <v>0</v>
      </c>
      <c r="C1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7</v>
      </c>
      <c r="D2" s="2" t="s">
        <v>81</v>
      </c>
    </row>
    <row r="3" spans="1:4">
      <c r="A3" s="3" t="s">
        <v>797</v>
      </c>
    </row>
    <row r="4" spans="1:4">
      <c r="A4" s="4" t="s">
        <v>798</v>
      </c>
      <c r="B4" s="7" t="n">
        <v>68661</v>
      </c>
      <c r="C4" s="7" t="n">
        <v>88453</v>
      </c>
      <c r="D4" s="7" t="n">
        <v>70629</v>
      </c>
    </row>
    <row r="5" spans="1:4">
      <c r="A5" s="4" t="s">
        <v>799</v>
      </c>
      <c r="B5" s="5" t="n">
        <v>88596</v>
      </c>
      <c r="C5" s="5" t="n">
        <v>68661</v>
      </c>
      <c r="D5" s="5" t="n">
        <v>88453</v>
      </c>
    </row>
    <row r="6" spans="1:4">
      <c r="A6" s="4" t="s">
        <v>800</v>
      </c>
    </row>
    <row r="7" spans="1:4">
      <c r="A7" s="3" t="s">
        <v>797</v>
      </c>
    </row>
    <row r="8" spans="1:4">
      <c r="A8" s="4" t="s">
        <v>801</v>
      </c>
      <c r="B8" s="5" t="n">
        <v>19935</v>
      </c>
      <c r="C8" s="5" t="n">
        <v>17898</v>
      </c>
      <c r="D8" s="5" t="n">
        <v>17824</v>
      </c>
    </row>
    <row r="9" spans="1:4">
      <c r="A9" s="4" t="s">
        <v>802</v>
      </c>
      <c r="B9" s="7" t="n">
        <v>0</v>
      </c>
      <c r="C9" s="7" t="n">
        <v>-37690</v>
      </c>
      <c r="D9"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7</v>
      </c>
      <c r="D2" s="2" t="s">
        <v>81</v>
      </c>
    </row>
    <row r="3" spans="1:4">
      <c r="A3" s="3" t="s">
        <v>804</v>
      </c>
    </row>
    <row r="4" spans="1:4">
      <c r="A4" s="4" t="s">
        <v>805</v>
      </c>
      <c r="B4" s="7" t="n">
        <v>2168</v>
      </c>
      <c r="C4" s="7" t="n">
        <v>1524</v>
      </c>
      <c r="D4" s="7" t="n">
        <v>1041</v>
      </c>
    </row>
    <row r="5" spans="1:4">
      <c r="A5" s="4" t="s">
        <v>806</v>
      </c>
      <c r="B5" s="5" t="n">
        <v>662</v>
      </c>
      <c r="C5" s="5" t="n">
        <v>644</v>
      </c>
      <c r="D5" s="5" t="n">
        <v>483</v>
      </c>
    </row>
    <row r="6" spans="1:4">
      <c r="A6" s="4" t="s">
        <v>807</v>
      </c>
      <c r="B6" s="7" t="n">
        <v>2830</v>
      </c>
      <c r="C6" s="7" t="n">
        <v>2168</v>
      </c>
      <c r="D6" s="7" t="n">
        <v>15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808</v>
      </c>
      <c r="B1" s="2" t="s">
        <v>1</v>
      </c>
    </row>
    <row r="2" spans="1:4">
      <c r="B2" s="2" t="s">
        <v>809</v>
      </c>
      <c r="C2" s="2" t="s">
        <v>140</v>
      </c>
      <c r="D2" s="2" t="s">
        <v>141</v>
      </c>
    </row>
    <row r="3" spans="1:4">
      <c r="A3" s="3" t="s">
        <v>233</v>
      </c>
    </row>
    <row r="4" spans="1:4">
      <c r="A4" s="4" t="s">
        <v>810</v>
      </c>
      <c r="B4" s="5" t="n">
        <v>3</v>
      </c>
    </row>
    <row r="5" spans="1:4">
      <c r="A5" s="4" t="s">
        <v>811</v>
      </c>
      <c r="B5" s="5" t="n">
        <v>107901</v>
      </c>
    </row>
    <row r="6" spans="1:4">
      <c r="A6" s="4" t="s">
        <v>812</v>
      </c>
      <c r="B6" s="6" t="n">
        <v>8.199999999999999</v>
      </c>
      <c r="C6" s="6" t="n">
        <v>8.699999999999999</v>
      </c>
    </row>
    <row r="7" spans="1:4">
      <c r="A7" s="4" t="s">
        <v>813</v>
      </c>
      <c r="B7" s="11" t="n">
        <v>4.9</v>
      </c>
      <c r="C7" s="6" t="n">
        <v>4.8</v>
      </c>
      <c r="D7" s="6" t="n">
        <v>3.8</v>
      </c>
    </row>
    <row r="8" spans="1:4">
      <c r="A8" s="4" t="s">
        <v>814</v>
      </c>
      <c r="B8" s="6" t="n">
        <v>1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39</v>
      </c>
    </row>
    <row r="2" spans="1:2">
      <c r="A2" s="3" t="s">
        <v>233</v>
      </c>
    </row>
    <row r="3" spans="1:2">
      <c r="A3" s="4" t="s">
        <v>573</v>
      </c>
      <c r="B3" s="7" t="n">
        <v>5526</v>
      </c>
    </row>
    <row r="4" spans="1:2">
      <c r="A4" s="4" t="s">
        <v>574</v>
      </c>
      <c r="B4" s="5" t="n">
        <v>5560</v>
      </c>
    </row>
    <row r="5" spans="1:2">
      <c r="A5" s="4" t="s">
        <v>575</v>
      </c>
      <c r="B5" s="5" t="n">
        <v>5593</v>
      </c>
    </row>
    <row r="6" spans="1:2">
      <c r="A6" s="4" t="s">
        <v>576</v>
      </c>
      <c r="B6" s="5" t="n">
        <v>5708</v>
      </c>
    </row>
    <row r="7" spans="1:2">
      <c r="A7" s="4" t="s">
        <v>577</v>
      </c>
      <c r="B7" s="5" t="n">
        <v>5869</v>
      </c>
    </row>
    <row r="8" spans="1:2">
      <c r="A8" s="4" t="s">
        <v>578</v>
      </c>
      <c r="B8" s="5" t="n">
        <v>13458</v>
      </c>
    </row>
    <row r="9" spans="1:2">
      <c r="A9" s="4" t="s">
        <v>107</v>
      </c>
      <c r="B9" s="7" t="n">
        <v>417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7</v>
      </c>
      <c r="D2" s="2" t="s">
        <v>81</v>
      </c>
    </row>
    <row r="3" spans="1:4">
      <c r="A3" s="4" t="s">
        <v>817</v>
      </c>
    </row>
    <row r="4" spans="1:4">
      <c r="A4" s="3" t="s">
        <v>818</v>
      </c>
    </row>
    <row r="5" spans="1:4">
      <c r="A5" s="4" t="s">
        <v>819</v>
      </c>
      <c r="B5" s="5" t="n">
        <v>5395</v>
      </c>
      <c r="C5" s="5" t="n">
        <v>5335</v>
      </c>
      <c r="D5" s="5" t="n">
        <v>4711</v>
      </c>
    </row>
    <row r="6" spans="1:4">
      <c r="A6" s="4" t="s">
        <v>652</v>
      </c>
    </row>
    <row r="7" spans="1:4">
      <c r="A7" s="3" t="s">
        <v>818</v>
      </c>
    </row>
    <row r="8" spans="1:4">
      <c r="A8" s="4" t="s">
        <v>819</v>
      </c>
      <c r="B8" s="5" t="n">
        <v>1147</v>
      </c>
      <c r="C8" s="5" t="n">
        <v>313</v>
      </c>
      <c r="D8" s="5" t="n">
        <v>115</v>
      </c>
    </row>
    <row r="9" spans="1:4">
      <c r="A9" s="4" t="s">
        <v>820</v>
      </c>
    </row>
    <row r="10" spans="1:4">
      <c r="A10" s="3" t="s">
        <v>818</v>
      </c>
    </row>
    <row r="11" spans="1:4">
      <c r="A11" s="4" t="s">
        <v>819</v>
      </c>
      <c r="B11" s="5" t="n">
        <v>535</v>
      </c>
      <c r="C11" s="5" t="n">
        <v>317</v>
      </c>
      <c r="D11" s="5" t="n">
        <v>4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1</v>
      </c>
      <c r="B1" s="2" t="s">
        <v>353</v>
      </c>
      <c r="J1" s="2" t="s">
        <v>1</v>
      </c>
    </row>
    <row r="2" spans="1:12">
      <c r="B2" s="2" t="s">
        <v>2</v>
      </c>
      <c r="C2" s="2" t="s">
        <v>444</v>
      </c>
      <c r="D2" s="2" t="s">
        <v>445</v>
      </c>
      <c r="E2" s="2" t="s">
        <v>446</v>
      </c>
      <c r="F2" s="2" t="s">
        <v>37</v>
      </c>
      <c r="G2" s="2" t="s">
        <v>447</v>
      </c>
      <c r="H2" s="2" t="s">
        <v>448</v>
      </c>
      <c r="I2" s="2" t="s">
        <v>449</v>
      </c>
      <c r="J2" s="2" t="s">
        <v>2</v>
      </c>
      <c r="K2" s="2" t="s">
        <v>37</v>
      </c>
      <c r="L2" s="2" t="s">
        <v>81</v>
      </c>
    </row>
    <row r="3" spans="1:12">
      <c r="A3" s="3" t="s">
        <v>822</v>
      </c>
    </row>
    <row r="4" spans="1:12">
      <c r="A4" s="4" t="s">
        <v>84</v>
      </c>
      <c r="B4" s="7" t="n">
        <v>30032</v>
      </c>
      <c r="C4" s="7" t="n">
        <v>28616</v>
      </c>
      <c r="D4" s="7" t="n">
        <v>24999</v>
      </c>
      <c r="E4" s="7" t="n">
        <v>23085</v>
      </c>
      <c r="F4" s="7" t="n">
        <v>35234</v>
      </c>
      <c r="G4" s="7" t="n">
        <v>27016</v>
      </c>
      <c r="H4" s="7" t="n">
        <v>34592</v>
      </c>
      <c r="I4" s="7" t="n">
        <v>18063</v>
      </c>
      <c r="J4" s="7" t="n">
        <v>106732</v>
      </c>
      <c r="K4" s="7" t="n">
        <v>114905</v>
      </c>
      <c r="L4" s="7" t="n">
        <v>86489</v>
      </c>
    </row>
    <row r="5" spans="1:12">
      <c r="A5" s="4" t="s">
        <v>415</v>
      </c>
    </row>
    <row r="6" spans="1:12">
      <c r="A6" s="3" t="s">
        <v>822</v>
      </c>
    </row>
    <row r="7" spans="1:12">
      <c r="A7" s="4" t="s">
        <v>84</v>
      </c>
      <c r="J7" s="5" t="n">
        <v>74137</v>
      </c>
      <c r="K7" s="5" t="n">
        <v>86099</v>
      </c>
      <c r="L7" s="5" t="n">
        <v>60330</v>
      </c>
    </row>
    <row r="8" spans="1:12">
      <c r="A8" s="4" t="s">
        <v>823</v>
      </c>
    </row>
    <row r="9" spans="1:12">
      <c r="A9" s="3" t="s">
        <v>822</v>
      </c>
    </row>
    <row r="10" spans="1:12">
      <c r="A10" s="4" t="s">
        <v>84</v>
      </c>
      <c r="J10" s="5" t="n">
        <v>25715</v>
      </c>
      <c r="K10" s="5" t="n">
        <v>21791</v>
      </c>
      <c r="L10" s="5" t="n">
        <v>18497</v>
      </c>
    </row>
    <row r="11" spans="1:12">
      <c r="A11" s="4" t="s">
        <v>431</v>
      </c>
    </row>
    <row r="12" spans="1:12">
      <c r="A12" s="3" t="s">
        <v>822</v>
      </c>
    </row>
    <row r="13" spans="1:12">
      <c r="A13" s="4" t="s">
        <v>84</v>
      </c>
      <c r="J13" s="7" t="n">
        <v>6880</v>
      </c>
      <c r="K13" s="7" t="n">
        <v>7015</v>
      </c>
      <c r="L13" s="7" t="n">
        <v>766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353</v>
      </c>
      <c r="J1" s="2" t="s">
        <v>1</v>
      </c>
    </row>
    <row r="2" spans="1:12">
      <c r="B2" s="2" t="s">
        <v>2</v>
      </c>
      <c r="C2" s="2" t="s">
        <v>444</v>
      </c>
      <c r="D2" s="2" t="s">
        <v>445</v>
      </c>
      <c r="E2" s="2" t="s">
        <v>446</v>
      </c>
      <c r="F2" s="2" t="s">
        <v>37</v>
      </c>
      <c r="G2" s="2" t="s">
        <v>447</v>
      </c>
      <c r="H2" s="2" t="s">
        <v>448</v>
      </c>
      <c r="I2" s="2" t="s">
        <v>449</v>
      </c>
      <c r="J2" s="2" t="s">
        <v>2</v>
      </c>
      <c r="K2" s="2" t="s">
        <v>37</v>
      </c>
      <c r="L2" s="2" t="s">
        <v>81</v>
      </c>
    </row>
    <row r="3" spans="1:12">
      <c r="A3" s="3" t="s">
        <v>822</v>
      </c>
    </row>
    <row r="4" spans="1:12">
      <c r="A4" s="4" t="s">
        <v>84</v>
      </c>
      <c r="B4" s="7" t="n">
        <v>30032</v>
      </c>
      <c r="C4" s="7" t="n">
        <v>28616</v>
      </c>
      <c r="D4" s="7" t="n">
        <v>24999</v>
      </c>
      <c r="E4" s="7" t="n">
        <v>23085</v>
      </c>
      <c r="F4" s="7" t="n">
        <v>35234</v>
      </c>
      <c r="G4" s="7" t="n">
        <v>27016</v>
      </c>
      <c r="H4" s="7" t="n">
        <v>34592</v>
      </c>
      <c r="I4" s="7" t="n">
        <v>18063</v>
      </c>
      <c r="J4" s="7" t="n">
        <v>106732</v>
      </c>
      <c r="K4" s="7" t="n">
        <v>114905</v>
      </c>
      <c r="L4" s="7" t="n">
        <v>86489</v>
      </c>
    </row>
    <row r="5" spans="1:12">
      <c r="A5" s="4" t="s">
        <v>825</v>
      </c>
    </row>
    <row r="6" spans="1:12">
      <c r="A6" s="3" t="s">
        <v>822</v>
      </c>
    </row>
    <row r="7" spans="1:12">
      <c r="A7" s="4" t="s">
        <v>84</v>
      </c>
      <c r="J7" s="7" t="n">
        <v>71200</v>
      </c>
      <c r="K7" s="7" t="n">
        <v>84000</v>
      </c>
      <c r="L7" s="7" t="n">
        <v>58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53</v>
      </c>
      <c r="J1" s="2" t="s">
        <v>1</v>
      </c>
    </row>
    <row r="2" spans="1:12">
      <c r="B2" s="2" t="s">
        <v>2</v>
      </c>
      <c r="C2" s="2" t="s">
        <v>444</v>
      </c>
      <c r="D2" s="2" t="s">
        <v>445</v>
      </c>
      <c r="E2" s="2" t="s">
        <v>446</v>
      </c>
      <c r="F2" s="2" t="s">
        <v>37</v>
      </c>
      <c r="G2" s="2" t="s">
        <v>447</v>
      </c>
      <c r="H2" s="2" t="s">
        <v>448</v>
      </c>
      <c r="I2" s="2" t="s">
        <v>449</v>
      </c>
      <c r="J2" s="2" t="s">
        <v>2</v>
      </c>
      <c r="K2" s="2" t="s">
        <v>37</v>
      </c>
      <c r="L2" s="2" t="s">
        <v>81</v>
      </c>
    </row>
    <row r="3" spans="1:12">
      <c r="A3" s="3" t="s">
        <v>242</v>
      </c>
    </row>
    <row r="4" spans="1:12">
      <c r="A4" s="4" t="s">
        <v>84</v>
      </c>
      <c r="B4" s="7" t="n">
        <v>30032</v>
      </c>
      <c r="C4" s="7" t="n">
        <v>28616</v>
      </c>
      <c r="D4" s="7" t="n">
        <v>24999</v>
      </c>
      <c r="E4" s="7" t="n">
        <v>23085</v>
      </c>
      <c r="F4" s="7" t="n">
        <v>35234</v>
      </c>
      <c r="G4" s="7" t="n">
        <v>27016</v>
      </c>
      <c r="H4" s="7" t="n">
        <v>34592</v>
      </c>
      <c r="I4" s="7" t="n">
        <v>18063</v>
      </c>
      <c r="J4" s="7" t="n">
        <v>106732</v>
      </c>
      <c r="K4" s="7" t="n">
        <v>114905</v>
      </c>
      <c r="L4" s="7" t="n">
        <v>86489</v>
      </c>
    </row>
    <row r="5" spans="1:12">
      <c r="A5" s="4" t="s">
        <v>827</v>
      </c>
      <c r="B5" s="5" t="n">
        <v>12848</v>
      </c>
      <c r="C5" s="5" t="n">
        <v>12162</v>
      </c>
      <c r="D5" s="5" t="n">
        <v>11832</v>
      </c>
      <c r="E5" s="5" t="n">
        <v>10350</v>
      </c>
      <c r="F5" s="5" t="n">
        <v>11832</v>
      </c>
      <c r="G5" s="5" t="n">
        <v>9610</v>
      </c>
      <c r="H5" s="5" t="n">
        <v>10086</v>
      </c>
      <c r="I5" s="5" t="n">
        <v>8602</v>
      </c>
    </row>
    <row r="6" spans="1:12">
      <c r="A6" s="4" t="s">
        <v>98</v>
      </c>
      <c r="B6" s="7" t="n">
        <v>-21111</v>
      </c>
      <c r="C6" s="7" t="n">
        <v>-16486</v>
      </c>
      <c r="D6" s="7" t="n">
        <v>-20601</v>
      </c>
      <c r="E6" s="7" t="n">
        <v>-19202</v>
      </c>
      <c r="F6" s="7" t="n">
        <v>-8751</v>
      </c>
      <c r="G6" s="7" t="n">
        <v>-11404</v>
      </c>
      <c r="H6" s="7" t="n">
        <v>-4555</v>
      </c>
      <c r="I6" s="7" t="n">
        <v>-18852</v>
      </c>
      <c r="J6" s="7" t="n">
        <v>-77400</v>
      </c>
      <c r="K6" s="7" t="n">
        <v>-43562</v>
      </c>
      <c r="L6" s="7" t="n">
        <v>-47089</v>
      </c>
    </row>
    <row r="7" spans="1:12">
      <c r="A7" s="4" t="s">
        <v>450</v>
      </c>
      <c r="B7" s="9" t="n">
        <v>-0.68</v>
      </c>
      <c r="C7" s="9" t="n">
        <v>-0.5600000000000001</v>
      </c>
      <c r="D7" s="9" t="n">
        <v>-0.8</v>
      </c>
      <c r="E7" s="9" t="n">
        <v>-0.75</v>
      </c>
      <c r="F7" s="9" t="n">
        <v>-0.34</v>
      </c>
      <c r="G7" s="9" t="n">
        <v>-0.45</v>
      </c>
      <c r="H7" s="9" t="n">
        <v>-0.2</v>
      </c>
      <c r="I7" s="9" t="n">
        <v>-0.87</v>
      </c>
      <c r="J7" s="9" t="n">
        <v>-2.78</v>
      </c>
      <c r="K7" s="9" t="n">
        <v>-1.84</v>
      </c>
      <c r="L7" s="9" t="n">
        <v>-2.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38</v>
      </c>
      <c r="B1" s="2" t="s">
        <v>1</v>
      </c>
    </row>
    <row r="2" spans="1:4">
      <c r="B2" s="2" t="s">
        <v>139</v>
      </c>
      <c r="C2" s="2" t="s">
        <v>140</v>
      </c>
      <c r="D2" s="2" t="s">
        <v>141</v>
      </c>
    </row>
    <row r="3" spans="1:4">
      <c r="A3" s="3" t="s">
        <v>142</v>
      </c>
    </row>
    <row r="4" spans="1:4">
      <c r="A4" s="4" t="s">
        <v>98</v>
      </c>
      <c r="B4" s="7" t="n">
        <v>-77400</v>
      </c>
      <c r="C4" s="7" t="n">
        <v>-43562</v>
      </c>
      <c r="D4" s="7" t="n">
        <v>-47089</v>
      </c>
    </row>
    <row r="5" spans="1:4">
      <c r="A5" s="3" t="s">
        <v>143</v>
      </c>
    </row>
    <row r="6" spans="1:4">
      <c r="A6" s="4" t="s">
        <v>144</v>
      </c>
      <c r="B6" s="5" t="n">
        <v>4070</v>
      </c>
      <c r="C6" s="5" t="n">
        <v>3354</v>
      </c>
      <c r="D6" s="5" t="n">
        <v>2977</v>
      </c>
    </row>
    <row r="7" spans="1:4">
      <c r="A7" s="4" t="s">
        <v>145</v>
      </c>
      <c r="B7" s="5" t="n">
        <v>11475</v>
      </c>
      <c r="C7" s="5" t="n">
        <v>11369</v>
      </c>
      <c r="D7" s="5" t="n">
        <v>9038</v>
      </c>
    </row>
    <row r="8" spans="1:4">
      <c r="A8" s="4" t="s">
        <v>146</v>
      </c>
      <c r="B8" s="5" t="n">
        <v>-5446</v>
      </c>
      <c r="C8" s="5" t="n">
        <v>0</v>
      </c>
      <c r="D8" s="5" t="n">
        <v>0</v>
      </c>
    </row>
    <row r="9" spans="1:4">
      <c r="A9" s="4" t="s">
        <v>147</v>
      </c>
      <c r="B9" s="5" t="n">
        <v>842</v>
      </c>
      <c r="C9" s="5" t="n">
        <v>0</v>
      </c>
      <c r="D9" s="5" t="n">
        <v>0</v>
      </c>
    </row>
    <row r="10" spans="1:4">
      <c r="A10" s="4" t="s">
        <v>148</v>
      </c>
      <c r="B10" s="5" t="n">
        <v>278</v>
      </c>
      <c r="C10" s="5" t="n">
        <v>198</v>
      </c>
      <c r="D10" s="5" t="n">
        <v>-20</v>
      </c>
    </row>
    <row r="11" spans="1:4">
      <c r="A11" s="4" t="s">
        <v>149</v>
      </c>
      <c r="B11" s="5" t="n">
        <v>438</v>
      </c>
      <c r="C11" s="5" t="n">
        <v>171</v>
      </c>
      <c r="D11" s="5" t="n">
        <v>158</v>
      </c>
    </row>
    <row r="12" spans="1:4">
      <c r="A12" s="4" t="s">
        <v>150</v>
      </c>
      <c r="B12" s="5" t="n">
        <v>1530</v>
      </c>
      <c r="C12" s="5" t="n">
        <v>1472</v>
      </c>
      <c r="D12" s="5" t="n">
        <v>1357</v>
      </c>
    </row>
    <row r="13" spans="1:4">
      <c r="A13" s="4" t="s">
        <v>151</v>
      </c>
      <c r="B13" s="5" t="n">
        <v>97</v>
      </c>
      <c r="C13" s="5" t="n">
        <v>15</v>
      </c>
      <c r="D13" s="5" t="n">
        <v>-2</v>
      </c>
    </row>
    <row r="14" spans="1:4">
      <c r="A14" s="4" t="s">
        <v>152</v>
      </c>
      <c r="B14" s="5" t="n">
        <v>467</v>
      </c>
      <c r="C14" s="5" t="n">
        <v>361</v>
      </c>
      <c r="D14" s="5" t="n">
        <v>0</v>
      </c>
    </row>
    <row r="15" spans="1:4">
      <c r="A15" s="4" t="s">
        <v>153</v>
      </c>
      <c r="B15" s="5" t="n">
        <v>691</v>
      </c>
      <c r="C15" s="5" t="n">
        <v>866</v>
      </c>
      <c r="D15" s="5" t="n">
        <v>822</v>
      </c>
    </row>
    <row r="16" spans="1:4">
      <c r="A16" s="3" t="s">
        <v>154</v>
      </c>
    </row>
    <row r="17" spans="1:4">
      <c r="A17" s="4" t="s">
        <v>155</v>
      </c>
      <c r="B17" s="5" t="n">
        <v>1807</v>
      </c>
      <c r="C17" s="5" t="n">
        <v>2277</v>
      </c>
      <c r="D17" s="5" t="n">
        <v>-2476</v>
      </c>
    </row>
    <row r="18" spans="1:4">
      <c r="A18" s="4" t="s">
        <v>156</v>
      </c>
      <c r="B18" s="5" t="n">
        <v>5251</v>
      </c>
      <c r="C18" s="5" t="n">
        <v>-8742</v>
      </c>
      <c r="D18" s="5" t="n">
        <v>-5857</v>
      </c>
    </row>
    <row r="19" spans="1:4">
      <c r="A19" s="4" t="s">
        <v>157</v>
      </c>
      <c r="B19" s="5" t="n">
        <v>-2714</v>
      </c>
      <c r="C19" s="5" t="n">
        <v>-1278</v>
      </c>
      <c r="D19" s="5" t="n">
        <v>109</v>
      </c>
    </row>
    <row r="20" spans="1:4">
      <c r="A20" s="4" t="s">
        <v>50</v>
      </c>
      <c r="B20" s="5" t="n">
        <v>4640</v>
      </c>
      <c r="C20" s="5" t="n">
        <v>-110</v>
      </c>
      <c r="D20" s="5" t="n">
        <v>869</v>
      </c>
    </row>
    <row r="21" spans="1:4">
      <c r="A21" s="4" t="s">
        <v>51</v>
      </c>
      <c r="B21" s="5" t="n">
        <v>-494</v>
      </c>
      <c r="C21" s="5" t="n">
        <v>1312</v>
      </c>
      <c r="D21" s="5" t="n">
        <v>-40</v>
      </c>
    </row>
    <row r="22" spans="1:4">
      <c r="A22" s="4" t="s">
        <v>158</v>
      </c>
      <c r="B22" s="5" t="n">
        <v>3463</v>
      </c>
      <c r="C22" s="5" t="n">
        <v>295</v>
      </c>
      <c r="D22" s="5" t="n">
        <v>281</v>
      </c>
    </row>
    <row r="23" spans="1:4">
      <c r="A23" s="4" t="s">
        <v>159</v>
      </c>
      <c r="B23" s="5" t="n">
        <v>-778</v>
      </c>
      <c r="C23" s="5" t="n">
        <v>8335</v>
      </c>
      <c r="D23" s="5" t="n">
        <v>610</v>
      </c>
    </row>
    <row r="24" spans="1:4">
      <c r="A24" s="4" t="s">
        <v>160</v>
      </c>
      <c r="B24" s="5" t="n">
        <v>-1779</v>
      </c>
      <c r="C24" s="5" t="n">
        <v>-29161</v>
      </c>
      <c r="D24" s="5" t="n">
        <v>29948</v>
      </c>
    </row>
    <row r="25" spans="1:4">
      <c r="A25" s="4" t="s">
        <v>161</v>
      </c>
      <c r="B25" s="5" t="n">
        <v>-503</v>
      </c>
      <c r="C25" s="5" t="n">
        <v>1171</v>
      </c>
      <c r="D25" s="5" t="n">
        <v>3236</v>
      </c>
    </row>
    <row r="26" spans="1:4">
      <c r="A26" s="4" t="s">
        <v>162</v>
      </c>
      <c r="B26" s="5" t="n">
        <v>-54065</v>
      </c>
      <c r="C26" s="5" t="n">
        <v>-51657</v>
      </c>
      <c r="D26" s="5" t="n">
        <v>-6079</v>
      </c>
    </row>
    <row r="27" spans="1:4">
      <c r="A27" s="3" t="s">
        <v>163</v>
      </c>
    </row>
    <row r="28" spans="1:4">
      <c r="A28" s="4" t="s">
        <v>164</v>
      </c>
      <c r="B28" s="5" t="n">
        <v>-4485</v>
      </c>
      <c r="C28" s="5" t="n">
        <v>-4284</v>
      </c>
      <c r="D28" s="5" t="n">
        <v>-3991</v>
      </c>
    </row>
    <row r="29" spans="1:4">
      <c r="A29" s="4" t="s">
        <v>165</v>
      </c>
      <c r="B29" s="5" t="n">
        <v>0</v>
      </c>
      <c r="C29" s="5" t="n">
        <v>0</v>
      </c>
      <c r="D29" s="5" t="n">
        <v>4</v>
      </c>
    </row>
    <row r="30" spans="1:4">
      <c r="A30" s="4" t="s">
        <v>166</v>
      </c>
      <c r="B30" s="5" t="n">
        <v>7910</v>
      </c>
      <c r="C30" s="5" t="n">
        <v>3600</v>
      </c>
      <c r="D30" s="5" t="n">
        <v>4700</v>
      </c>
    </row>
    <row r="31" spans="1:4">
      <c r="A31" s="4" t="s">
        <v>167</v>
      </c>
      <c r="B31" s="5" t="n">
        <v>51300</v>
      </c>
      <c r="C31" s="5" t="n">
        <v>79599</v>
      </c>
      <c r="D31" s="5" t="n">
        <v>34800</v>
      </c>
    </row>
    <row r="32" spans="1:4">
      <c r="A32" s="4" t="s">
        <v>168</v>
      </c>
      <c r="B32" s="5" t="n">
        <v>-77650</v>
      </c>
      <c r="C32" s="5" t="n">
        <v>-81405</v>
      </c>
      <c r="D32" s="5" t="n">
        <v>-65774</v>
      </c>
    </row>
    <row r="33" spans="1:4">
      <c r="A33" s="4" t="s">
        <v>169</v>
      </c>
      <c r="B33" s="5" t="n">
        <v>-22925</v>
      </c>
      <c r="C33" s="5" t="n">
        <v>-2490</v>
      </c>
      <c r="D33" s="5" t="n">
        <v>-30261</v>
      </c>
    </row>
    <row r="34" spans="1:4">
      <c r="A34" s="3" t="s">
        <v>170</v>
      </c>
    </row>
    <row r="35" spans="1:4">
      <c r="A35" s="4" t="s">
        <v>171</v>
      </c>
      <c r="B35" s="5" t="n">
        <v>60000</v>
      </c>
      <c r="C35" s="5" t="n">
        <v>0</v>
      </c>
      <c r="D35" s="5" t="n">
        <v>5000</v>
      </c>
    </row>
    <row r="36" spans="1:4">
      <c r="A36" s="4" t="s">
        <v>172</v>
      </c>
      <c r="B36" s="5" t="n">
        <v>500</v>
      </c>
      <c r="C36" s="5" t="n">
        <v>0</v>
      </c>
      <c r="D36" s="5" t="n">
        <v>0</v>
      </c>
    </row>
    <row r="37" spans="1:4">
      <c r="A37" s="4" t="s">
        <v>173</v>
      </c>
      <c r="B37" s="5" t="n">
        <v>-45000</v>
      </c>
      <c r="C37" s="5" t="n">
        <v>-58</v>
      </c>
      <c r="D37" s="5" t="n">
        <v>-226</v>
      </c>
    </row>
    <row r="38" spans="1:4">
      <c r="A38" s="4" t="s">
        <v>174</v>
      </c>
      <c r="B38" s="5" t="n">
        <v>-1009</v>
      </c>
      <c r="C38" s="5" t="n">
        <v>0</v>
      </c>
      <c r="D38" s="5" t="n">
        <v>0</v>
      </c>
    </row>
    <row r="39" spans="1:4">
      <c r="A39" s="4" t="s">
        <v>175</v>
      </c>
      <c r="B39" s="5" t="n">
        <v>53829</v>
      </c>
      <c r="C39" s="5" t="n">
        <v>56486</v>
      </c>
      <c r="D39" s="5" t="n">
        <v>26223</v>
      </c>
    </row>
    <row r="40" spans="1:4">
      <c r="A40" s="4" t="s">
        <v>118</v>
      </c>
      <c r="B40" s="5" t="n">
        <v>3010</v>
      </c>
      <c r="C40" s="5" t="n">
        <v>674</v>
      </c>
      <c r="D40" s="5" t="n">
        <v>0</v>
      </c>
    </row>
    <row r="41" spans="1:4">
      <c r="A41" s="4" t="s">
        <v>176</v>
      </c>
      <c r="B41" s="5" t="n">
        <v>1451</v>
      </c>
      <c r="C41" s="5" t="n">
        <v>1793</v>
      </c>
      <c r="D41" s="5" t="n">
        <v>1489</v>
      </c>
    </row>
    <row r="42" spans="1:4">
      <c r="A42" s="4" t="s">
        <v>177</v>
      </c>
      <c r="B42" s="5" t="n">
        <v>-207</v>
      </c>
      <c r="C42" s="5" t="n">
        <v>-313</v>
      </c>
      <c r="D42" s="5" t="n">
        <v>0</v>
      </c>
    </row>
    <row r="43" spans="1:4">
      <c r="A43" s="4" t="s">
        <v>178</v>
      </c>
      <c r="B43" s="5" t="n">
        <v>3507</v>
      </c>
      <c r="C43" s="5" t="n">
        <v>1086</v>
      </c>
      <c r="D43" s="5" t="n">
        <v>2607</v>
      </c>
    </row>
    <row r="44" spans="1:4">
      <c r="A44" s="4" t="s">
        <v>179</v>
      </c>
      <c r="B44" s="5" t="n">
        <v>75081</v>
      </c>
      <c r="C44" s="5" t="n">
        <v>59668</v>
      </c>
      <c r="D44" s="5" t="n">
        <v>35093</v>
      </c>
    </row>
    <row r="45" spans="1:4">
      <c r="A45" s="4" t="s">
        <v>180</v>
      </c>
      <c r="B45" s="5" t="n">
        <v>-1909</v>
      </c>
      <c r="C45" s="5" t="n">
        <v>5521</v>
      </c>
      <c r="D45" s="5" t="n">
        <v>-1247</v>
      </c>
    </row>
    <row r="46" spans="1:4">
      <c r="A46" s="4" t="s">
        <v>181</v>
      </c>
      <c r="B46" s="5" t="n">
        <v>-14</v>
      </c>
      <c r="C46" s="5" t="n">
        <v>32</v>
      </c>
      <c r="D46" s="5" t="n">
        <v>-26</v>
      </c>
    </row>
    <row r="47" spans="1:4">
      <c r="A47" s="3" t="s">
        <v>182</v>
      </c>
    </row>
    <row r="48" spans="1:4">
      <c r="A48" s="4" t="s">
        <v>183</v>
      </c>
      <c r="B48" s="5" t="n">
        <v>26279</v>
      </c>
      <c r="C48" s="5" t="n">
        <v>20726</v>
      </c>
      <c r="D48" s="5" t="n">
        <v>21999</v>
      </c>
    </row>
    <row r="49" spans="1:4">
      <c r="A49" s="4" t="s">
        <v>184</v>
      </c>
      <c r="B49" s="5" t="n">
        <v>24356</v>
      </c>
      <c r="C49" s="5" t="n">
        <v>26279</v>
      </c>
      <c r="D49" s="5" t="n">
        <v>20726</v>
      </c>
    </row>
    <row r="50" spans="1:4">
      <c r="A50" s="4" t="s">
        <v>39</v>
      </c>
      <c r="B50" s="5" t="n">
        <v>24356</v>
      </c>
      <c r="C50" s="5" t="n">
        <v>26136</v>
      </c>
      <c r="D50" s="5" t="n">
        <v>20583</v>
      </c>
    </row>
    <row r="51" spans="1:4">
      <c r="A51" s="4" t="s">
        <v>185</v>
      </c>
      <c r="B51" s="5" t="n">
        <v>0</v>
      </c>
      <c r="C51" s="5" t="n">
        <v>143</v>
      </c>
      <c r="D51" s="5" t="n">
        <v>143</v>
      </c>
    </row>
    <row r="52" spans="1:4">
      <c r="A52" s="3" t="s">
        <v>186</v>
      </c>
    </row>
    <row r="53" spans="1:4">
      <c r="A53" s="4" t="s">
        <v>187</v>
      </c>
      <c r="B53" s="5" t="n">
        <v>6213</v>
      </c>
      <c r="C53" s="5" t="n">
        <v>4416</v>
      </c>
      <c r="D53" s="5" t="n">
        <v>4071</v>
      </c>
    </row>
    <row r="54" spans="1:4">
      <c r="A54" s="4" t="s">
        <v>188</v>
      </c>
      <c r="B54" s="5" t="n">
        <v>1583</v>
      </c>
      <c r="C54" s="5" t="n">
        <v>0</v>
      </c>
      <c r="D54" s="5" t="n">
        <v>0</v>
      </c>
    </row>
    <row r="55" spans="1:4">
      <c r="A55" s="4" t="s">
        <v>128</v>
      </c>
      <c r="B55" s="5" t="n">
        <v>4593</v>
      </c>
      <c r="C55" s="5" t="n">
        <v>674</v>
      </c>
    </row>
    <row r="56" spans="1:4">
      <c r="A56" s="4" t="s">
        <v>189</v>
      </c>
      <c r="B56" s="5" t="n">
        <v>231</v>
      </c>
      <c r="C56" s="5" t="n">
        <v>154</v>
      </c>
      <c r="D56" s="5" t="n">
        <v>217</v>
      </c>
    </row>
    <row r="57" spans="1:4">
      <c r="A57" s="4" t="s">
        <v>190</v>
      </c>
      <c r="B57" s="5" t="n">
        <v>0</v>
      </c>
      <c r="C57" s="5" t="n">
        <v>0</v>
      </c>
      <c r="D57" s="5" t="n">
        <v>275</v>
      </c>
    </row>
    <row r="58" spans="1:4">
      <c r="A58" s="4" t="s">
        <v>191</v>
      </c>
      <c r="B58" s="5" t="n">
        <v>585</v>
      </c>
      <c r="C58" s="5" t="n">
        <v>1023</v>
      </c>
      <c r="D58" s="5" t="n">
        <v>801</v>
      </c>
    </row>
    <row r="59" spans="1:4">
      <c r="A59" s="4" t="s">
        <v>192</v>
      </c>
      <c r="B59" s="7" t="n">
        <v>106</v>
      </c>
      <c r="C59" s="7" t="n">
        <v>0</v>
      </c>
      <c r="D59" s="7" t="n">
        <v>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4:33Z</dcterms:created>
  <dcterms:modified xmlns:dcterms="http://purl.org/dc/terms/" xmlns:xsi="http://www.w3.org/2001/XMLSchema-instance" xsi:type="dcterms:W3CDTF">2019-03-11T17:24:33Z</dcterms:modified>
</cp:coreProperties>
</file>